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uc" sheetId="2" state="visible" r:id="rId2"/>
    <sheet xmlns:r="http://schemas.openxmlformats.org/officeDocument/2006/relationships" name="Consolidated Balance Sheet (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PRINCIPAL BUSINESS AND ORGANIZA"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NVESTMENTS" sheetId="13" state="visible" r:id="rId13"/>
    <sheet xmlns:r="http://schemas.openxmlformats.org/officeDocument/2006/relationships" name="VARIABLE INTEREST ENTITIES" sheetId="14" state="visible" r:id="rId14"/>
    <sheet xmlns:r="http://schemas.openxmlformats.org/officeDocument/2006/relationships" name="RELATED PARTY TRANSACTIONS" sheetId="15" state="visible" r:id="rId15"/>
    <sheet xmlns:r="http://schemas.openxmlformats.org/officeDocument/2006/relationships" name="MARGIN LOANS" sheetId="16" state="visible" r:id="rId16"/>
    <sheet xmlns:r="http://schemas.openxmlformats.org/officeDocument/2006/relationships" name="MORTGAGE NOTES PAYABLE AND DEBT" sheetId="17" state="visible" r:id="rId17"/>
    <sheet xmlns:r="http://schemas.openxmlformats.org/officeDocument/2006/relationships" name="EARNINGS PER SHARE" sheetId="18" state="visible" r:id="rId18"/>
    <sheet xmlns:r="http://schemas.openxmlformats.org/officeDocument/2006/relationships" name="SHARE OFFERINGS AND FEES" sheetId="19" state="visible" r:id="rId19"/>
    <sheet xmlns:r="http://schemas.openxmlformats.org/officeDocument/2006/relationships" name="SHARE REPURCHASE PLAN" sheetId="20" state="visible" r:id="rId20"/>
    <sheet xmlns:r="http://schemas.openxmlformats.org/officeDocument/2006/relationships" name="STOCKHOLDER DIVIDEND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REAL ESTATE (Tab"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RELATED PARTY TRANSACTIONS (Tab" sheetId="27" state="visible" r:id="rId27"/>
    <sheet xmlns:r="http://schemas.openxmlformats.org/officeDocument/2006/relationships" name="EARNINGS PER SHARE (Tables)" sheetId="28" state="visible" r:id="rId28"/>
    <sheet xmlns:r="http://schemas.openxmlformats.org/officeDocument/2006/relationships" name="SHARE REPURCHASE PLAN (Tables)" sheetId="29" state="visible" r:id="rId29"/>
    <sheet xmlns:r="http://schemas.openxmlformats.org/officeDocument/2006/relationships" name="STOCKHOLDER DIVIDENDS (Tables)" sheetId="30" state="visible" r:id="rId30"/>
    <sheet xmlns:r="http://schemas.openxmlformats.org/officeDocument/2006/relationships" name="PRINCIPAL BUSINESS AND ORGAN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STMENTS IN REAL ESTATE, Sum" sheetId="36" state="visible" r:id="rId36"/>
    <sheet xmlns:r="http://schemas.openxmlformats.org/officeDocument/2006/relationships" name="INVESTMENTS IN REAL ESTATE, Com" sheetId="37" state="visible" r:id="rId37"/>
    <sheet xmlns:r="http://schemas.openxmlformats.org/officeDocument/2006/relationships" name="INVESTMENTS IN REAL ESTATE, Ope" sheetId="38" state="visible" r:id="rId38"/>
    <sheet xmlns:r="http://schemas.openxmlformats.org/officeDocument/2006/relationships" name="INVESTMENTS IN REAL ESTATE, Acq" sheetId="39" state="visible" r:id="rId39"/>
    <sheet xmlns:r="http://schemas.openxmlformats.org/officeDocument/2006/relationships" name="INVESTMENTS IN REAL ESTATE, Amo" sheetId="40" state="visible" r:id="rId40"/>
    <sheet xmlns:r="http://schemas.openxmlformats.org/officeDocument/2006/relationships" name="INVESTMENTS IN REAL ESTATE, Pro" sheetId="41" state="visible" r:id="rId41"/>
    <sheet xmlns:r="http://schemas.openxmlformats.org/officeDocument/2006/relationships" name="INVESTMENTS, Investments at Fai" sheetId="42" state="visible" r:id="rId42"/>
    <sheet xmlns:r="http://schemas.openxmlformats.org/officeDocument/2006/relationships" name="INVESTMENTS, Fair Value Measure" sheetId="43" state="visible" r:id="rId43"/>
    <sheet xmlns:r="http://schemas.openxmlformats.org/officeDocument/2006/relationships" name="INVESTMENTS, Reconciliation for" sheetId="44" state="visible" r:id="rId44"/>
    <sheet xmlns:r="http://schemas.openxmlformats.org/officeDocument/2006/relationships" name="INVESTMENTS, Significant Unobse" sheetId="45" state="visible" r:id="rId45"/>
    <sheet xmlns:r="http://schemas.openxmlformats.org/officeDocument/2006/relationships" name="INVESTMENTS, Aggregated Summari" sheetId="46" state="visible" r:id="rId46"/>
    <sheet xmlns:r="http://schemas.openxmlformats.org/officeDocument/2006/relationships" name="VARIABLE INTEREST ENTITIES (Det" sheetId="47" state="visible" r:id="rId47"/>
    <sheet xmlns:r="http://schemas.openxmlformats.org/officeDocument/2006/relationships" name="RELATED PARTY TRANSACTIONS (Det" sheetId="48" state="visible" r:id="rId48"/>
    <sheet xmlns:r="http://schemas.openxmlformats.org/officeDocument/2006/relationships" name="MARGIN LOANS (Details)" sheetId="49" state="visible" r:id="rId49"/>
    <sheet xmlns:r="http://schemas.openxmlformats.org/officeDocument/2006/relationships" name="MORTGAGE NOTES PAYABLE AND DE_2" sheetId="50" state="visible" r:id="rId50"/>
    <sheet xmlns:r="http://schemas.openxmlformats.org/officeDocument/2006/relationships" name="EARNINGS PER SHARE, Computation" sheetId="51" state="visible" r:id="rId51"/>
    <sheet xmlns:r="http://schemas.openxmlformats.org/officeDocument/2006/relationships" name="SHARE OFFERINGS AND FEES (Detai" sheetId="52" state="visible" r:id="rId52"/>
    <sheet xmlns:r="http://schemas.openxmlformats.org/officeDocument/2006/relationships" name="SHARE REPURCHASE PLAN (Details)" sheetId="53" state="visible" r:id="rId53"/>
    <sheet xmlns:r="http://schemas.openxmlformats.org/officeDocument/2006/relationships" name="STOCKHOLDER DIVIDEND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Dec. 31,
		2021</t>
        </is>
      </c>
    </row>
    <row r="8">
      <c r="A8" s="4" t="inlineStr">
        <is>
          <t>Current Fiscal Year End Date</t>
        </is>
      </c>
      <c r="B8" s="4" t="inlineStr">
        <is>
          <t>--06-30</t>
        </is>
      </c>
    </row>
    <row r="9">
      <c r="A9" s="4" t="inlineStr">
        <is>
          <t>Document Fiscal Year Focus</t>
        </is>
      </c>
      <c r="B9" s="4" t="inlineStr">
        <is>
          <t>2022</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0-55006</t>
        </is>
      </c>
    </row>
    <row r="13">
      <c r="A13" s="4" t="inlineStr">
        <is>
          <t>Entity Registrant Name</t>
        </is>
      </c>
      <c r="B13" s="4" t="inlineStr">
        <is>
          <t>MacKenzie Realty Capital, Inc.</t>
        </is>
      </c>
    </row>
    <row r="14">
      <c r="A14" s="4" t="inlineStr">
        <is>
          <t>Entity Central Index Key</t>
        </is>
      </c>
      <c r="B14" s="4" t="inlineStr">
        <is>
          <t>0001550913</t>
        </is>
      </c>
    </row>
    <row r="15">
      <c r="A15" s="4" t="inlineStr">
        <is>
          <t>Entity Incorporation, State or Country Code</t>
        </is>
      </c>
      <c r="B15" s="4" t="inlineStr">
        <is>
          <t>MD</t>
        </is>
      </c>
    </row>
    <row r="16">
      <c r="A16" s="4" t="inlineStr">
        <is>
          <t>Entity Tax Identification Number</t>
        </is>
      </c>
      <c r="B16" s="4" t="inlineStr">
        <is>
          <t>45-4355424</t>
        </is>
      </c>
    </row>
    <row r="17">
      <c r="A17" s="4" t="inlineStr">
        <is>
          <t>Entity Address, Address Line One</t>
        </is>
      </c>
      <c r="B17" s="4" t="inlineStr">
        <is>
          <t>89 Davis Road</t>
        </is>
      </c>
    </row>
    <row r="18">
      <c r="A18" s="4" t="inlineStr">
        <is>
          <t>Entity Address, Address Line Two</t>
        </is>
      </c>
      <c r="B18" s="4" t="inlineStr">
        <is>
          <t>Suite 100</t>
        </is>
      </c>
    </row>
    <row r="19">
      <c r="A19" s="4" t="inlineStr">
        <is>
          <t>Entity Address, City or Town</t>
        </is>
      </c>
      <c r="B19" s="4" t="inlineStr">
        <is>
          <t>Orinda</t>
        </is>
      </c>
    </row>
    <row r="20">
      <c r="A20" s="4" t="inlineStr">
        <is>
          <t>Entity Address, State or Province</t>
        </is>
      </c>
      <c r="B20" s="4" t="inlineStr">
        <is>
          <t>CA</t>
        </is>
      </c>
    </row>
    <row r="21">
      <c r="A21" s="4" t="inlineStr">
        <is>
          <t>Entity Address, Postal Zip Code</t>
        </is>
      </c>
      <c r="B21" s="4" t="inlineStr">
        <is>
          <t>94563</t>
        </is>
      </c>
    </row>
    <row r="22">
      <c r="A22" s="4" t="inlineStr">
        <is>
          <t>City Area Code</t>
        </is>
      </c>
      <c r="B22" s="4" t="inlineStr">
        <is>
          <t>925</t>
        </is>
      </c>
    </row>
    <row r="23">
      <c r="A23" s="4" t="inlineStr">
        <is>
          <t>Local Phone Number</t>
        </is>
      </c>
      <c r="B23" s="4" t="inlineStr">
        <is>
          <t>631-91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33935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t>
        </is>
      </c>
      <c r="B1" s="2" t="inlineStr">
        <is>
          <t>6 Months Ended</t>
        </is>
      </c>
    </row>
    <row r="2">
      <c r="B2" s="2" t="inlineStr">
        <is>
          <t>Dec. 31, 2021</t>
        </is>
      </c>
    </row>
    <row r="3">
      <c r="A3" s="3" t="inlineStr">
        <is>
          <t>PRINCIPAL BUSINESS AND ORGANIZATION [Abstract]</t>
        </is>
      </c>
    </row>
    <row r="4">
      <c r="A4" s="4" t="inlineStr">
        <is>
          <t>PRINCIPAL BUSINESS AND ORGANIZATION</t>
        </is>
      </c>
      <c r="B4" s="4" t="inlineStr">
        <is>
          <t>NOTE 1 – PRINCIPAL BUSINESS AND ORGANIZATION MacKenzie Realty Capital, Inc. (the “Parent Company” together with
its subsidiaries as discussed below, the “Company”) was incorporated under the general corporation laws of the State of Maryland on January 25, 2012. The Parent Company was formerly a non-diversified, closed-end investment company that elected
to be regulated as a business development company (“BDC”) under the Investment Company Act of 1940, as amended (“1940 Act”). The Parent Company withdrew its election to be treated as a BDC on December 31, 2020. The Parent Company has elected to
be treated as a real estate investment trust (“REIT”) as defined under Subchapter M of the Internal Revenue Code of 1986, as amended (the “Code”). The Parent Company is authorized to issue 100,000,000 shares, of which (i) 80,000,000 are designated as common
stock, with a $0.0001 par value per share; and (ii) 20,000,000 are designated as preferred stock, with a $0.0001 par value per
share. The Parent Company commenced its operations on February 28, 2013, and its fiscal year-end is June 30. The Parent Company filed its initial registration statement in June 2012 with
the Securities and Exchange Commission (“SEC”) to register the initial public offering of 5,000,000 shares of its common stock. The
initial public offering commenced in January 2014 and concluded in October 2016. The Parent Company filed a second registration statement with the SEC to register a subsequent public offering of 15,000,000 shares of its common stock. The second offering commenced in December 2016 and concluded on October 28, 2019. The Parent Company filed a third registration
statement with the SEC to register a public offering of 15,000,000 shares of its common stock that was declared effective by the SEC
on October 31, 2019. The third offering commenced shortly thereafter and expired on October 31, 2020. On October 23, 2020, holders of a majority of the outstanding common stock of
the Company authorized the Company’s board of directors to withdraw the Company’s election to be regulated as a BDC under the 1940 Act. The withdrawal was effective with the SEC on December 31, 2020, when the Company filed the appropriate form
with the SEC. The Parent Company’s wholly owned subsidiary, MRC TRS, Inc., (“TRS”) was
incorporated under the general corporation laws of the State of California on February 22, 2016, and operates as a taxable REIT subsidiary. MacKenzie NY Real Estate 2 Corp., (“MacKenzie NY 2”), a wholly owned subsidiary of TRS, was formed for the
purpose of making certain limited investments in New York companies. The financial statements of TRS and MacKenzie NY 2 have been consolidated with the Parent Company. On May 20, 2020, the Parent Company formed an operating partnership, MacKenzie Realty Operating
Partnership, LP (the “Operating Partnership”) for the purpose of acquiring and operating real estate assets. The Company owns all limited partnership units of the Operating Partnership except for 12,052.85 Class A Limited Partnership units, which is 0.82%
of the Operating Partnership. In March 2021, the Company together with its joint venture partners formed two operating companies: Madison-PVT Partners LLC (“Madison”) and PVT-Madison Partners LLC (“PVT”), to acquire and operate two residential apartment buildings located in Oakland, California. The Company owns 98.45% and 98.75% of equity units of Madison and PVT, respectively. The
joint venture partners own the remaining 1.55% and 1.25% equity units of Madison and PVT, respectively, and also hold a carried interest in both companies. The Company is the controlling majority owner of both companies; therefore,
effective March 31, 2021, the Company has consolidated the financial statements of these companies. On April 13, 2021, the Company filed a preliminary offering circular pursuant to
Regulation A with the SEC to sell up to $50,000,000 of shares of the Company’s Series A preferred stock at an initial offering price of
$25.00 per share. The sale of shares pursuant to this offering began in November 2021 after the definitive version of the offering
circular was qualified by the SEC on November 2, 2021. The Company is externally managed by MacKenzie Capital Management, LP
(“MacKenzie”) under the administration agreement dated and effective as of February 28, 2013 (the “Administration Agreement”). MacKenzie manages all Company affairs except for providing investment advice. MCM Advisers, LP (the “Investment
Adviser”) advises the Company in the Company’s assessment, acquisition and divestiture of securities under the advisory agreement amended and restated effective January 1, 2021 (the “Amended and Restated Investment Advisory Agreement”). MacKenzie
Real Estate Advisers, LP (the “Real Estate Adviser”; together, the “Investment Adviser” and the “Real Estate Adviser” may be referred to as “Adviser” or “Advisers” as appropriate) advises the Company in the Company’s assessment, acquisition and
divestiture of real estate assets. The Company pursues a strategy focused on investing primarily in real estate assets, and to a lesser extent (intended to be less than 20% of our portfolio) in illiquid or non-traded debt and equity securities issued by U.S. companies generally owning commercial real estate. These companies are likely to be non-traded
REITs, small-capitalization publicly traded REITs, public and private real estate limited partnerships and limited liability companies. As of December
31, 2021 December 31, 2021 CHANGE IN STATUS Prior to the termination of the Company’s status as a BDC, the Company recorded its investment in real estate securities at fair value and recorded the changes in
the fair value as an unrealized gain or loss. As a result of the termination of the Company’s status as a BDC, the Company is no longer subject to fair value accounting requirements. However, the Company has elected the fair value option (see
Note 2) to recognize and measure its investments in certain limited partnerships, limited liability companies and corporations that otherwise would have been required to be recognized and measured using the equity method of accounting.
Therefore, the Company continues to record the changes in fair value of these investments in the statement of operations. The Company also continues to recognize and measure its equity securities including investments in publicly traded
securities at fair value with changes in fair value recorded in the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and Consolidation Policy The accompanying consolidated financial statements of the Company have been
prepared in accordance with the instructions to Form 10-Q and Regulation S-X. The Company follows the accounting principles generally accepted in the United States of America (“GAAP”) and includes the accounts of the Company’s wholly owned
consolidated subsidiaries and majority-owned controlled subsidiaries. All intercompany accounts and transactions have been eliminated in consolidation. Prior to the
termination of its status as a BDC, the Company was an investment company under the Financial Accounting Standards Board (“FASB”) Accounting Standards Codification Topic 946 (“ASC 946”). Under the 1940 Act rules, regulations pursuant to Article 6
of Regulation S-X and ASC 946, subject to certain inapplicable exceptions, the Company was precluded from consolidating portfolio company investments, including those in which the Company had a controlling interest, unless the portfolio company
was an investment company. Therefore, the Company’s portfolio company investments, including those in which the Company had a controlling interest, were carried on the consolidated statements of assets and liabilities at fair value with changes
to fair value recognized as “Net unrealized gain (loss)” on the consolidated statements of operations until the investment was realized, usually upon exit, resulting in any gain or loss on exit being recognized as a realized gain or loss.
However, in the event that any controlled subsidiary exceeded the tests of significance set forth in Rules 3-09 or 4-08(g) of Regulation S-X, the Company included required financial information for such subsidiary in the notes or as an attachment
to its consolidated financial statements. As a result of the termination of the Company’s status as a BDC, the Company is no
longer an investment company under the FASB ASC 946. The Company discontinued applying the guidance in ASC 946 and began to account for the change in status prospectively by accounting for its investments in accordance with other GAAP as of the
date of the change in status. The Company’s finan The unaudited consolidated financial statements reflect all normal recurring
adjustments, which are, in the opinion of management, necessary for the fair presentation of the Company’s results for the interim periods presented. The results of operations for interim periods are not necessarily indicative of results to be
expected for the full year. These unaudited consolidated financial statements should be read in conjunction with the audited financial statements for the year ended June 30, 2021, included in the Company’s annual report on Form 10-K filed with the SEC. There have been no changes in the significant accounting policies from those
disclosed in the audited financial statements for the year ended June 30, 2021, other than those expanded upon and described herein. 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 Variable Interest Entities The Company evaluates the need to consolidate its investments in securities in
accordance with ASC Topic 810, Consolidation Cash and Restricted Cash The Company’s cash represents balances held in current bank accounts and
restricted cash includes escrow accounts for real property taxes, insurance, capital expenditures and tenant improvements, debt service and leasing costs held by lenders, and cash pledged as collateral for securities sold short. These balances are
insured by the Federal Deposit Insurance Corporation (“FDIC”) up to certain limits. At times, the cash balances held in financial institutions by the Company may exceed these insured limits. Restricted cash is subject to a legal or contractual
restrictions as to withdrawal or use, including restrictions that require the funds to be used for a specified purpose and restrictions that limit the purpose for which the funds can be used. The Company considers cash pledged as collateral for
securities sold short to be restricted cash. Investments Income Receivable Investment income represent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The
Company monitors and adjusts its receivables, and those deemed to be uncollectible are written-off only after all reasonable collection efforts are exhausted. The Company has determined that all investments income receivable balances outstanding as
of December 31, 2021 and June 30, 2021, are collectible and do not require recording any uncollectible allowance.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The Company has determined that all rent receivable balances outstanding as of December 31, 2021 and June 30, 2021, are collectible and do not require recording any
uncollectible allowance. Capital Pending Acceptance The Company conducts closings for new purchases of the Company’s common stock
twice per month and admits new stockholders effective beginning the first of each month. Subscriptions are effective only upon the Company’s acceptance. Any gross proceeds received from subscriptions which are not accepted as of the period-end are
classified as capital pending acceptance in the consolidated statements of assets and liabilities. As of December 31, 2021, capital pending acceptance was $73,000. As of
June 30, 2021, there was no capital pending acceptance. Organization and Deferred Offering Costs Organization costs include, among other things, the cost of legal services
pertaining to the organization and incorporation of the business, incorporation fees, and audit fees relating to the public offerings and the initial statement of assets and liabilities. These costs are expensed as incurred. Offering costs
include, among other things, legal fees and other costs pertaining to the preparation of the registration statements and pre- and post-effective amendments. While the Company was a BDC, offering costs were capitalized as deferred offering costs
as incurred by the Company and subsequently amortized to expense over a twelve-month period. Any deferred offering costs that had not
been amortized upon the expiration or earlier termination of an offering were accelerated and expensed upon such expiration or termination. The offering costs incurred by the Company on the offering circular to sell the Series A preferred stock
have been classified as a reduction of equity. 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20. Therefore, it did not incur any tax expense or excise tax on its income from operations during the quarterly periods within the tax year 2020. Similarly, for the tax year 2021,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1. TRS and MacKenzie NY 2 are subject to corporate federal and state income tax on their taxable income at regular statutory rates. However, as of December 31, 2021, they did not have any taxable income for tax years 2020 or 2021. Therefore, TRS and MacKenzie NY 2 did not record any income tax provisions during any fiscal period within
the tax year 2020 and 2021. The Operating Partnership is a limited partnership and its subsidiaries; Addison Property Owner, LLC (the “Property Owner”) Hollywood Hillview Owner, LLC (the “Hollywood Hillview”)
are limited liability companies. Madison and PVT are also limited
liability companies. Accordingly, all income tax liabilities of these entities flow through to their partners, which ultimately is the Company. Therefore, no income tax provisions are recorded for these entities. The Company and its subsidiaries follow ASC 740, Income Taxes Equity Securities The Company has minority and non-controlling equity investments in various limited
partnerships and non-traded entities, which do not have readily determinable fair values. The Company does not have controlling interests in these entities. Thus, these investments have been recorded as investments in equity securities in
accordance with ASC Topic 321, Investments – Equity Securities Equity Method Investments with Fair Value Option Election The Company elected the fair value option of accounting for the investments listed
below that would have otherwise been recorded under the equity method of accounting. The primary purpose of electing the fair value option was to enhance the transparency of the Company’s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in the consolidated balance sheet as of December 31, 2021 and June 30, 2021:
Investee
Legal Form
Asset Type
% Ownership
Fair Value as of December 31, 2021
FSP Satellite Place
Corporation
Non Traded Company
39.82
%
$
3,010,784
5210 Fountaingate, LP
Limited Partnership
LP Interest
9.92
%
2,000
BP3 Affiliate, LLC
Limited Liability Company
LP Interest
12.51
%
1,668,000
Britannia Preferred Members, LLC - Class 1
Limited Liability Company
LP Interest
26.99
%
6,864,000
Britannia Preferred Members, LLC - Class 2
Limited Liability Company
LP Interest
40.28
%
5,295,921
Capitol Hill Partners, LLC
Limited Liability Company
LP Interest
23.33
%
1,065,900
Citrus Park Hotel Holdings, LLC
Limited Liability Company
LP Interest
35.27
%
5,000,000
Dimensions 28, LLP
Limited Partnership
LP Interest
90.00
%
14,640,912
Lakemont Partners, LLC
Limited Liability Company
LP Interest
17.10
%
799,550
Secured Income L.P.
Limited Partnership
LP Interest
6.57
%
309,123
Total
$
38,656,190
Investee
Legal Form
Asset Type
% Ownership
Fair Value as of
FSP Satellite Place
Corporation
Non Traded Company
35.60
%
$
2,867,911
5210 Fountaingate, LP
Limited Partnership
LP Interest
9.92
%
30,574
Bishop Berkeley, LLC Limited Liability Company LP Interest 69.03 % 5,142,164
BP3 Affiliate, LLC
Limited Liability Company
LP Interest
12.51
%
1,668,000
Britannia Preferred Members, LLC - Class 1
Limited Liability Company
LP Interest
26.99
%
6,864,000
Britannia Preferred Members, LLC - Class 2
Limited Liability Company
LP Interest
40.28
%
5,891,945
Capitol Hill Partners, LLC
Limited Liability Company
LP Interest
25.93
%
1,007,000
Citrus Park Hotel Holdings, LLC
Limited Liability Company
LP Interest
35.27
%
5,000,000
Dimensions 28, LLP
Limited Partnership
LP Interest
90.00
%
11,449,296
Lakemont Partners, LLC
Limited Liability Company
LP Interest
17.02
%
817,770
Secured Income L.P.
Limited Partnership
LP Interest
6.57
%
267,734
Total
$
40,590,394
Unconsolidated investments (non-securities) at
Fair Value These are equity method investments that do not meet the consolidation
requirements under ASC topic 810. Under the 1940 Act, these investments are considered “voting securities” as opposed to “investment securities”. Therefore, the Company listed these equity method investments separately from rest of the equity
method investments at fair value in the consolidated balance sheets. As of December 31, 2021, the Company’s investments in BP3 Affiliate, LLC, Britannia Preferred Members, LLC - Class 1 and Class 2, and Dimensions 28, LLP were considered to be
voting securities under the 1940 Act and as of June 30, 2021, the Company’s investments in Bishop Berkeley, LLC, BP3 Affiliate, LLC, Britannia Preferred Members, LLC - Class 1 and Class 2, and Dimensions 28, LLP were considered to be voting
securities under the 1940 Act. Therefore, these investments were shown as unconsolidated investments (non-securities), at fair value in the consolidated balance sheets. For GAAP purposes, these investments have been recorded under the equity method
investments, for which the Company has elected the fair value option as discussed above.
Securities Sold, Not
Yet Purchased, at Fair Value The Company may sell a security it does not own in anticipation of a conversion of a private equity investment to a publicly traded investment. When the Company sells a
security short, it must borrow the security sold short and deliver it to the broker-dealer through which it made the short sale. A gain, limited to the price at which the Company sold the security short, or a loss, unlimited in amount, will be
recognized upon the termination of the short sale. During the quarter ended December 31, 2021, the Company short sold Phillips Edison &amp; Company, Inc. Class A shares. The Company presented the short sale in the consolidated balance sheet as securities sold, not yet
purchased, at fair value based on the security’s publicly traded price as of December 31, 2021, which is considered to be level 1 under the fair value hierarchy. In January 2022, the short sale liability was closed by delivering the Company’s
Phillips Edison &amp; Company, Inc. Class B shares that converted to Class A shares in January 2022. Impairment of Real Estate Assets The Company continually monitors events and changes in circumstances that could
indicate that the carrying value of the Company’s real estate and related intangible assets may not be recoverable. When indicators of potential impairment emerge, the Company assesses whether the Company will recover the carrying value of the
asset through its undiscounted future cash flows and its eventual disposition. Based on this assessment, if the Company does not believe that it will recover the carrying value of the real estate and related intangible assets, the Company will
record an impairment loss to the extent that the carrying value exceeds the estimated fair value of the real estate and related intangible assets. No
impairment charges were recorded for the period ended December 31, 2021. Gain on Dispositions of Real Estate Investments Gains on sales of rental real estate are not considered sales to customers and
will generally be recognized pursuant to the provisions of ASC 610-20, Gains and Losses from the Derecognition of Nonfinancial Assets Revenue from Contracts with Customers
Reportable
Segments ASC 280, Segment Reporting , establishes standards for reporting financial and descriptive information about an enterprise’s reportable segments. The Company has one reportable segment, income-producing real estate properties, which consists of activities related to investing in real estate. The real estate properties are geographically diversified
throughout the United States, and the Company evaluates operating performance on an overall portfolio le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6 Months Ended</t>
        </is>
      </c>
    </row>
    <row r="2">
      <c r="B2" s="2" t="inlineStr">
        <is>
          <t>Dec. 31, 2021</t>
        </is>
      </c>
    </row>
    <row r="3">
      <c r="A3" s="3" t="inlineStr">
        <is>
          <t>INVESTMENTS IN REAL ESTATE [Abstract]</t>
        </is>
      </c>
    </row>
    <row r="4">
      <c r="A4" s="4" t="inlineStr">
        <is>
          <t>INVESTMENTS IN REAL ESTATE</t>
        </is>
      </c>
      <c r="B4" s="4" t="inlineStr">
        <is>
          <t xml:space="preserve">NOTE 3 – INVESTMENTS IN REAL ESTATE The following tables provide summary information regarding the Company’s operating properties,
which are owned through the Company’s subsidiaries: the Operating Partnership, Madison and PVT. Consolidated
Operating Properties
Property Name:
Addison Corporate Center
Commodore Apartments
Pon de Leo Apartments
Hollywood Property
Property Owner:
The Operating Partnership
Madison-PVT Partners LLC
PVT-Madison Partners LLC
The Operating Partnership
Location:
Windsor, CT
Oakland, CA
Oakland, CA
Hollywood, CA
Number of Tenants:
6
48
39
16
Year Built:
1980
1912
1929
1917
Ownership Interest:
100%
100%
100%
100% On October 4,
2021, through the Operating Partnership, the Company acquired a 90.0% economic interest in Hollywood Hillview, a Delaware limited liability
company for approximately $7.78 million. The remaining 10% economic interest in Hollywood Hillview is owned by an unaffiliated third party, True USA, LLC. Hollywood Hillview Los Angeles, CA (the “Hollywood Property”). All assets and liabilities of PT Hillview, including the Hollywood Property, are included in the real estate assets of the consolidated
balance sheet as of December 31, and June 30, 2021 The following table presents the allocation of real estate assets acquired during the three months ended December 31, 2021. The acquisition was
considered asset acquisitions for accounting purposes.
Property Name:
Hollywood Property
Acquisition Date:
October 4, 2021
Purchase Price Allocation
Land
$
8,704,595
Building
10,524,548
Site Improvements
30,436
Tenant Improvements
41,852
Furniture, Fixtures &amp; Equipment
361,055
Lease In Place
204,346
Leasing Commissions
23,998
Total assets acquired
$
19,890,830 The total depreciation expenses of the Company’s operating properties for the three and six months ended December 31, 2021 were $685,449 and $1,287,569,
respectively. Operating Leases: The Company’s real estate assets are leased to tenants under operating leases
that contain varying terms and expirations. The leases may have provisions to extend the lease agreements, options for early termination after paying a specified penalty and other terms and conditions as negotiated. The Company retains
substantially all the risks and benefits of ownership of the real estate assets leased to tenants. Generally, upon the execution of a lease, the Company does not require a security deposit from tenants on its commercial real estate properties,
depending upon the terms of the respective leases and the creditworthiness of the tenants. Even when required, security deposits generally are not significant amounts. Therefore, exposure to credit risk exists to the extent that a receivable
from a tenant exceeds the amount of the security deposit. Security deposits received in cash related to tenant leases are included in other accrued liabilities in the accompanying consolidated balance sheet and were immaterial as of December
31, 2021 and June 30, 2021. The following
table presents the components of income from real estate operations for the three and six months ended December 31, 2021:
Three Months Ended
Six Months Ended
December 31, 2021
December 31, 2021
Lease Income - Operating leases
$
2,119,307
$
4,390,225
Variable lease income (1)
450,907
902,571
$
2,570,214
$
5,292,796
(1)
Primarily includes tenant reimbursements for utilities and common area maintenance. As of December 31, 2021, the future minimum rental income from the Company’s
real estate properties under non-cancelable operating leases are as follows:
Year ended
June 30,:
Rental Income
2022
$
2,635,938
2023
3,173,706
2024
2,970,929
2025
3,045,674
2026
2,155,746
Thereafter
4,740,890
Total
$
18,722,883 Lease Intangibles, Above-Market Lease Assets and
Below-Market Lease Liabilities, Net As of December 31, 2021, the Company’s acquired lease intangibles,
above-market lease assets and below-market lease liabilities were as follows:
Lease Intangibles
Above-Market Lease Asset
Below-Market Lease Liabilities
Cost
$
5,398,248
$
447,663
$
937,452
Accumulated amortization
(1,877,611
)
(127,904
)
(247,849
)
Total
$
3,520,637
$
319,759
$
689,603
Weighted average amortization period (years)
3.0
3.5
3.4 As of June 30, 2021, the Company’s acquired lease
intangibles, above-market lease assets and below-market lease liabilities, were as follows:
Lease Intangibles
Above-Market Lease Asset
Below-Market
Cost
$
5,141,279
$
447,663
$
937,452
Accumulated amortization
(1,086,485
)
(63,952
)
(99,139
)
Total
$
4,054,794
$
383,711
$
838,313
Weighted average amortization period (years) 3.1
3.5
3.4 The Company’s amortization of lease intangibles, above-market lease assets and
below-market lease liabilities for the three months ended December 31, 2021, were as follows:
Three Months Ended
December 31, 2021
Lease Intangibles
Above-Market Lease Asset
Below-Market Lease Liabilities
Amortization
$
424,318
$
31,976 $ (74,356 ) The Company’s amortization of lease intangibles,
above-market lease assets and below-market lease liabilities for the six months ended December 31, 2021, were as follows:
Six Months Ended
December 31, 2021
Lease Intangibles
Above-Market Lease Asset
Below-Market Lease Liabilities
Amortization
$
791,125
$
63,952
$
(148,710
) The Company did not have lease intangibles as of December 31, 2020. Therefore, it did not have any amortization. The following table provides the projected amortization expense and
adjustments to revenue from tenants for intangible assets and liabilities for the next five years:
Year Ended June 30, :
2022 (remainder)
2023
2024
2025
2026 Thereafter
In-place leases, to be included in amortization
$
836,961
$
1,535,450
$
823,807
$
59,516
$
59,516 $ 205,387
Above-market lease intangibles
$
63,951
$
127,904
$
127,904
$
-
$
- $ -
Below-market lease liabilities
(138,199
)
(267,695
)
(217,763
)
(65,946
)
- -
Total to be included in revenue from tenants
$
(74,248
)
$
(139,791
)
$
(89,859
)
$
(65,946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Dec. 31, 2021</t>
        </is>
      </c>
    </row>
    <row r="3">
      <c r="A3" s="3" t="inlineStr">
        <is>
          <t>INVESTMENTS [Abstract]</t>
        </is>
      </c>
    </row>
    <row r="4">
      <c r="A4" s="4" t="inlineStr">
        <is>
          <t>INVESTMENTS</t>
        </is>
      </c>
      <c r="B4" s="4" t="inlineStr">
        <is>
          <t>NOTE 4 – INVESTMENTS The following table summarizes the composition of the Company’s equity method
investments with fair value option election and other equity securities at fair value as of December 31, 2021 (successor basis):
Asset Type
Fair Value December 31, 2021
Publicly Traded Companies
$
1,164
Promissory Note 3,014,838
Non Traded Companies
21,344,900
Non Traded Company (Equity method investment with fair
value option election)
3,010,784
LP Interests
292,830
LP Interests (Equity method investment with fair value
option election)
35,645,406
Investment Trust
39,776
Total
$
63,349,698 The following table summarizes the composition of the Company’s equity method
investments with fair value option election and other equity securities at fair value as of June 30, 2021 (successor basis):
Asset Type
Fair Value June 30, 2021
Publicly Traded Companies
$
169,200
Non Traded Companies
29,426,441
Non Traded Company (Equity method investment with fair
value option election) 2,867,911
LP Interests
288,494
LP Interests (Equity method investment with fair value
option election) 37,722,483
Investment Trust
34,714
Total
$
70,509,243 The Company’s
above total investments at fair value are disclosed in two separate lines as investments and unconsolidated investments (non-securities) in the consolidated balance sheet as of December 31, and June 30, 2021. The following table presents fair value measurements
of the Company’s investments as of December 31, 2021, according to the fair value hierarchy that is described in our annual report on Form 10-K (successor basis):
Asset Type
Total
Level I
Level II
Level III
Publicly Traded Companies
$
1,164
$
1,164
$
-
$
-
Non Traded Companies
24,355,684
-
-
24,355,684
LP Interests
35,938,236
-
-
35,938,236
Promissory Note 3,014,838 - - 3,014,838
Investment Trust
39,776
-
-
39,776
$
63,349,698
$
1,164
$
-
$
63,348,534
Liability
Securities Sold, Not Yet $ 7,837,286 $ 7,837,286 $ - $ - The following table presents fair value measurements of the Company’s investments as of June 30,
2021, according to the fair value hierarchy that is described in our annual report on Form 10-K (successor basis):
Asset Type
Total
Level I
Level II
Level III
Publicly Traded Companies
$
169,200
$
169,200
$
-
$
-
Non Traded Companies
32,294,352
-
-
32,294,352
LP Interests
38,010,977
-
-
38,010,977
Investment Trust
34,714
-
-
34,714
Total
$
70,509,243
$
169,200
$
-
$
70,340,043 The following is a
reconciliation of the beginning and ending balances for investments measured at fair value on a recurring basis using significant unobservable inputs (Level III of the fair value hierarchy) for the six months ended December 31, 2021 (successor
basis):
Balance at July 1, 2021
$
70,340,043
Purchases of investments
3,232,548
Transfers to Level I
(230,160
)
Proceeds from sales, net (14,307,919 )
Return of capital distributions
(4,204,209
)
Net realized gain
3,656,387
Net unrealized gains
4,861,844
Ending balance at December 31, 2021
$
63,348,534 The transfer of $230,160 of investments from Level III to Level I category during the six months ended December 31, 2021 resulted from one of the Company’s investments converting from a non-traded REIT
to publicly traded REIT. Transfers are assumed to have occurred at the beginning of the period. For the six months ended December 31, 2021, changes in unrealized gains, net
included in earnings relating to Level III investments still held at December 31, 2021 were $6,731,322. The following is a reconciliation of the beginning and ending balances for
investments measured at fair value on a recurring basis using significant unobservable inputs (Level III of the fair value hierarchy) for the six months ended December 31, 2020 (predecessor basis):
Balance at July 1, 2020
$
86,460,491
Purchases of investments
13,448,477
Transfers to Level I
(1,900,470
)
Consolidation of the Operating Partnership
(8,027,584
)
Proceeds from sales, net
(1,011,748
)
Return of capital
(11,486,835
)
Net realized gains
30,050
Net unrealized losses
(8,634,492
)
Ending balance at December 31, 2020
$
68,877,889 The transfer of $1,900,470 of investments from Level III to Level I category during the six months ended December 31, 2020 resulted from one of the Company’s investments converting from a non-traded REIT
to publicly traded REIT. Transfers are assumed to have occurred at the beginning of the period. For the six months ended December 31, 2020, changes in unrealized losses, net included in earnings
relating to Level III investments still held at December 31, 2020 were $1,836,915. The following table shows quantitative information about significant
unobservable inputs related to the Level III fair value measurements used at December 31, 2021 (successor basis):
Asset Type
Fair Value
Primary Valuation Techniques
Unobservable Inputs Used
Range
Weighted Average
Non Traded Company
$
3,010,784
Direct Capitalization Method
Capitalization rate
7.37%
Liquidity discount 33.0%
Non Traded Companies
21,677
Estimated Liquidation Value
Sponsor provided value
Liquidity discount
82.0%
SEC filings
Non Traded Companies
21,323,223
Market Activity
Secondary market industry publication
Contracted sale of the property
LP Interests
17,108,315
Direct Capitalization Method
Capitalization rate
3.6% - 8.0%
4.93%
Liquidity discount 33.0%
LP Interest
5,000,000
Discounted Cash Flow
Discount rate
9.0%
LP Interests
8,534,000
Estimated Liquidation Value
Sponsor provided value
Contracted sale of the property
LP Interest 5,295,921
Market Activity
Contracted sale of the property
Investment Trust
39,776
Direct Capitalization Method
Capitalization rate
6.0%
Liquidity discount
33.0%
Promissory Note 3,014,838 Estimated Liquidation Value
Forbearance agreement
$
63,348,534 The following table shows quantitative information about
significant unobservable inputs related to the Level III fair value measurements used at June 30, 2021 (successor basis):
Asset Type
Fair Value
Primary Valuation Techniques
Unobservable Inputs Used
Range
Wt. Average
Non Traded Company
$
2,867,911
Direct Capitalization Method
Capitalization rate
7.9%
Liquidity discount
32.0%
Non Traded Companies
66,337
Estimated Liquidation Value
Sponsor provided value
Liquidity discount
2.0% - 67.0%
53.6%
Bankruptcy filing
Non Traded Companies
29,360,104
Market Activity
Secondary market industry publication
Underlying property sales contract
Acquisition cost
LP Interests
19,717,495
Direct Capitalization Method
Capitalization rate
3.5% - 7.5%
5.8%
Liquidity discount
20.0% - 33.0%
20.9%
LP Interests
11,448,000
Discounted Cash Flow
Discount rate
9.0% - 20.0%
13.2%
Discount term (months)
24
LP Interests
6,845,482
Estimated Liquidation Value
Sponsor provided value
Underlying property sales contract
Liquidity discount
5.0% - 46.19%
16.1%
Appraisal
Investment Trust
34,714
Direct Capitalization Method
Capitalization rate 6.0%
Liquidity discount 33.0%
$
70,340,043 Impact of COVID-19 Pandemic The COVID-19 pandemic and related changes in tenant behavior have adversely
impacted the fair value of our investments as of December 31, 2021 and June 30, 2021, and the values assigned as of this date may differ materially from the values that we may ultimately realize with respect to our investments. The impact of
the COVID-19 pandemic may not yet be fully reflected in the valuation of our investments as our valuations, and particularly valuations of private investments and private companies, are inherently uncertain, may fluctuate over short periods of
time and are often based on estimates, comparisons and qualitative evaluations of private information that is often from a time period earlier, generally two to three months, than the quarter for which we are reporting. Additionally, we may not
have yet received information or certifications from our portfolio companies that indicate any or the full extent of declining performance or non-compliance with debt covenants, as applicable, as a result of the COVID-19 pandemic. As a result,
our valuations at December 31, 2021 and June 30, 2021, may not show the complete or continuing impact of the COVID-19 pandemic and the resulting measures taken in response thereto. Accordingly, we may continue to incur additional net unrealized
losses or may incur realized losses subsequent to December 31, 2021, which could have a material adverse effect on our business, financial condition and results of operations. Summarized or Separate Audited Financial Statements for Equity Method Investments
(Fair Value Option) Our investments in securities are generally in small and
mid-sized companies in a variety of industries. In accordance with Rules 3-09 and 4-08(g) of Regulation S-X, we must determine which of our equity method investments measured at fair value under the Fair Value Option are considered
“significant,” if any. Regulation S-X mandates the use of three different tests to determine if any of our investments are considered significant investments: the investment test, the asset test, and the income test. Rule 3-09 of Regulation
S-X requires separate audited financial statements for any significant equity method investments in an annual report if any of the three tests exceed 20%. Rule 4-08(g) of Regulation S-X requires summarized financial information in an annual
report if any of the three tests exceeds 10%. For interim reporting, under SEC Rule 10-01(b)(1), the investment and income tests prescribed under Rule 3-09 should be applied to all of our equity method investments measured at fair value under
the Fair Value Option and if either of the two tests exceed 20%, summarized income statement information of each equity method investee is required to be disclosed separately. The summarized income statement information is not required for
any equity method investee that would not be required, pursuant to Rule 13a-13 or 15d-13, to file quarterly financial information with the SEC if it were a registrant. In addition to the SEC rules, ASC 323-10-50-3(c) requires summarized financial
statements of its equity method investments, including those reported under the fair value option, if they are material individually or in aggregate. The Company’s equity method investments accounted under the fair value option were material in
aggregate as of December 31, 2021. The aggregated summarized financial information of the investees is as follows:
Total Assets
$
234,277,621
Total Liabilities
$
151,293,866
Total Equities
$
82,983,755
Total Revenues
$
21,707,508
Total Expenses
$
22,083,535
Total Net Loss
$
(376,026
) Unconsolidated
Significant Subsidiaries In accordance with SEC Rules 3-09 and 4-08(g) of Regulation S-X, we must
determine which of our investments in securities are considered “significant subsidiaries,” if any. Regulation S-X mandates the use of three different tests to determine if any of our controlled investments are significant subsidiaries: the
investment test, the asset test, and the income test. Rule 3-09 of Regulation S-X requires separate audited financial statements for any unconsolidated majority-owned subsidiary in an annual report if any of the three tests exceed 20%. Rule
4-08(g) of Regulation S-X requires summarized financial information in an annual report if any of the three tests exceeds 10%. As
of December 31, 2021 and June 30, 2021, none of our investments in securities was considered a significant subsidiary under the SEC rule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Dec. 31, 2021</t>
        </is>
      </c>
    </row>
    <row r="3">
      <c r="A3" s="3" t="inlineStr">
        <is>
          <t>VARIABLE INTEREST ENTITIES [Abstract]</t>
        </is>
      </c>
    </row>
    <row r="4">
      <c r="A4" s="4" t="inlineStr">
        <is>
          <t>VARIABLE INTEREST ENTITIES</t>
        </is>
      </c>
      <c r="B4" s="4" t="inlineStr">
        <is>
          <t>NOTE 5 – VARIABLE INTEREST ENTITIES A variable interest in a variable interest entity (VIE) is an investment or
other interest that will absorb portions of the VIE’s expected losses and/or receive portions of the VIE’s expected residual returns. The Company’s variable interests in VIEs include limited partnership interests. VIEs sometimes finance the
purchase of assets by issuing limited partnership interests that are either collateralized by or indexed to the assets held by the VIE. The enterprise with a controlling financial interest in a VIE is known as the
primary beneficiary and consolidates the VIE. The Company determines whether it is the primary beneficiary of a VIE by performing an analysis that principally considers: (a) which variable interest holder has the power to direct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VIE’s capital structure; (e) the terms between the VIE and its variable interest holders and other parties
involved with the VIE; and (f) related-party relationships. The Company reassesses its evaluation of whether an entity is a VIE when certain reconsideration events occur. The Company reassesses its determination of whether it is the primary
beneficiary of a VIE on an ongoing basis based on current facts and circumstances. Nonconsolidated VIEs As of December 31, 2021 and June 30, 2021, ten of the Company’s unconsolidated VIEs include interests in limited partnerships and limited liability companies. The Company has determined
that it is not the primary beneficiary of these entities because the managing partner or member of each of these entities has the power to direct the activities that most significantly affect the VIE’s economic performance. Accordingly, these
VIEs have not been consolidated with the Company, and they have been reported as investments at fair value in the December 31, 2021 and June 30, 2021, consolidated balance sheets. The table below presents a summary of the nonconsolidated VIEs in which the Company holds variable
interests:
Total Nonconsolidated VIEs
As of December 31, 2021 As of June 30, 2021
Fair value of investments in VIEs
$
35,932,603 $ 38,006,233
Carrying value of variable interests - assets
$
34,635,659 $ 38,529,875
Carrying value of variable interests - liabilities
$
- $ -
Maximum Exposure to Loss:
Limited Partnership Interest
$
34,635,659 $ 38,529,875 The Company’s exposure to the obligations of VIEs is generally limited to the carrying value of the
limited partnership interests in these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NOTE 6 – RELATED PARTY TRANSACTIONS Advisory Agreements Effective Through December 31, 2020: Under the Amended and Restated Investment Advisory Agreement, the
Company paid the Adviser a fee for its services consisting of three components - a portfolio structuring fee, a base management fee,
and a subordinated incentive fee. The portfolio structuring fee was for the Adviser’s initial work
performed in identifying, evaluating, and structuring the acquisition of assets. The fee equaled 3.0% of the gross invested capital
(“Gross Invested Capital”), which equals the number of shares issued, multiplied by the offering price of the shares sold ($10.00,
regardless of whether or not shares were issued with volume or commission discounts), plus any borrowed funds. These services were performed on an ongoing basis in anticipation of deploying new capital, generally within 15 days of the receipt of capital. Therefore, this fee was expensed in the period the capital was accepted. The base management fee was calculated based on the Company’s Gross
Invested Capital plus any borrowing for investment purposes. The base management fees ranged from 1.5% to 3.0%, depending on the level of Gross Invested Capital. The subordinated incentive fee had two parts—income and capital gains.
The incentive fee components (other than during liquidation) were designed so that neither the income incentive fee nor the capital gains incentive fee was payable to the Adviser unless our stockholders had first received dividends at a rate of
at least 7.0% per annum for the relevant measurement period (a fiscal quarter, for the income incentive fee; a fiscal year, for the
capital gains incentive fee). The income incentive fee (the “Income Fee”) was calculated and payable
quarterly in arrears as follows: (i) the sum of preliminary net investment income for each fiscal quarter since the effective date of the Amended and Restated Investment Advisory Agreement (October 1, 2017) exceeding 7% of the “Contributed Capital” (which equals the number of shares issued multiplied by the maximum public offering price at the time such shares were
sold, regardless of whether or not shares were issued with volume or commission discounts or through the DRIP, as such amount is computed from time to time) on an annualized basis up to 8.75% of Contributed Capital; and (ii) 20.0% of our
preliminary net investment income for each fiscal quarter after the effective date exceeding 8.75% of Contributed Capital at an
annualized rate; minus (iii) the sum of all previously paid income incentive fees since the effective date, plus (iv) any incremental income incentive fee payable resulting from the reanalysis after calculation of the capital gains incentive fee. The capital gains incentive fee (the “Capital Gains Fee”) was
calculated and payable in arrears as of the end of each fiscal year as follows: (i) the sum of all “capital gains” (calculated as net realized capital gains less unrealized capital depreciation) for each fiscal year after the effective date
exceeding 7% of the Contributed Capital on an annualized basis up to 8.75% of Contributed Capital, which thresholds were reduced by (but not below zero) the cumulative preliminary net investment income for each fiscal quarter since the
effective date (or, increased, in the case of negative cumulative preliminary net investment income); and (ii) 20.0% of all capital
gains for each fiscal quarter after the effective date exceeding 8.75% of Contributed Capital at an annualized rate, which threshold
was reduced by (but not below zero) the cumulative preliminary net investment income for each fiscal quarter since the effective date (or, increased, in the case of negative cumulative preliminary net investment income); minus (iii) the sum of
all previously paid income incentive fees since the effective date and prior to the end of such fiscal year; less (iv) the aggregate amount of all capital gains incentive fees paid in prior fiscal years ending after the effective date. To the
extent that such calculation would result in a capital gains incentive fee that exceeds 20% of all realized capital gains for the
measurement period, the capital gains incentive fee was capped so that under no circumstance would it have exceeded 20% of the
realized capital gains for the measurement period. Advisory Agreements Effective January 1, 2021: As discussed in Note 1, on January 26, 2021, the board of directors of the
Company approved, effective January 1, 2021, two advisory agreements, an Advisory Management Agreement with the Real Estate Adviser
and the Amended and Restated Investment Advisory Agreement with the Investment Adviser. The terms of the Advisory Management Agreement with the Real Estate Adviser
provide that the Company will continue to pay an Asset Management Fee on essentially the same terms as it was paying the Investment Adviser prior to 2021, namely based upon a percentage of Invested Capital (3% of the first $20 million, 2% of the next $80 million, and 1.5% over $100 million). Invested
Capital is equal to the amount calculated by multiplying the total number of outstanding shares, preferred shares, and the partnership units (units in our operating partnership issued by us and held by persons other than us) issued by the Company
by the price paid for each or the value ascribed to each in connection with their issuance. The Advisory Management Agreement also provides for a 2.5%
Acquisition Fee on new (non-security) purchases, subject to certain limitations designed to eliminate incentives to “churn” Company assets. The new Advisory Management Agreement also provides for an incentive management fee that is equal to 15% of all distributions once shareholders have received cumulative distributions equal to 6% from the effective date of the Agreement. The Company will not pay any Property Management Fees, Debt Financing Fees, or Disposition Fees to the Real Estate Adviser. The Investment Adviser will receive an annual fee equal to $100 for providing the investment advice to the Company as to its securities portfolio under the Amended and Restated Investment Advisory Agreement. During the three and six months ended December 31, 2021, the Company incurred
the asset management fees of $677,622 and $1,354,174,
respectively. During the three and six months ended December 31, 2020, the Company incurred the base management
fees of $677,490 and $1,335,376,
respectively. The portfolio structuring fees for the three and six months ended December 31, 2020 were $1,827 and $6,679, respectively, under the previous advisory agreement with the Investment Adviser. The asset management and base management fees mentioned above were based on the
following quarter ended Invested Capital segregated in two columns based on the annual fee rate:
Asset/Base Management Fee Annual %
3.0%
2.0%
1.5%
Total Invested Capital
Quarter ended:
September 30, 2021
$
20,000,000
$
80,000,000
$
33,927,634
$
133,927,634
December 31, 2021 $
20,000,000 $
80,000,000 $
34,242,127 $
134,242,127
Quarter ended:
September 30, 2020
$
20,000,000
$
80,000,000
$
28,769,486
$
128,769,486
December 31, 2020 $
20,000,000 $
80,000,000 $
33,997,317 $
133,997,317 During the three and six months ended December 31, 2021, the Company did not incur or accrue any incentive management fee under the new Advisory Management Agreement. Similarly, the Company did not accrue Income Fee or Capital Gains Fee for the three and six months ended December 31, 2020, under the previous advisory agreement with the Investment Adviser. Organization and Offering Costs Reimbursement: As provided in the previous advisory agreement with the Investment Adviser and the
prospectus of the Company, offering costs incurred and paid by the Company in excess of $1,650,000 on the third public offering were
reimbursed by the Investment Adviser except to the extent that 10% in broker fees are not incurred (the “broker savings”). In such case,
the broker savings were available to be paid by the Company for marketing expenses or other non‑cash compensation. Total offering costs incurred on the third public offering as of the termination date of October 31, 2020 were $624,188 which were below the reimbursement threshold. Therefore, there were no amounts reimbursable from the Investment Adviser as of the offering termination date. Of the cumulative offering costs incurred on the third public offering by the
Company as of the offering termination date of October 31, 2020, MacKenzie had paid on behalf of the Company a total of $346,349. The
Company had fully reimbursed MacKenzie as of June 30, 2021.
The third public offering terminated on October 31, 2020. Therefore, the
remaining deferred offering costs that had not been amortized as of the termination date were fully expensed as of December 31, 2020. Therefore, there were no amortization of these deferred costs for the three and six months ended December 31, 2021. Total amortization of these deferred costs for the three and six months ended December 31,
2020, were $200,126 and $342,015,
respectively. As of December 31, 2021, the Company has incurred $422,624 of offering costs on its offering circular to sell the preferred stock. These costs are recorded as a reduction to capital in excess of par
value in the consolidated balance sheet as of December 31, 2021. Of these total offering costs, MacKenzie had paid $242,409 on behalf
of the Company. Therefore, the amount has been recorded as due to related entities in the consolidated balance sheet as of December 31, 2021. Administration Agreement: Under the Administration Agreement, the Company reimburses MacKenzie for its
allocable portion of overhead and other expenses it incurs in performing its obligations under the Administration Agreement, including furnishing the Company with office facilities, equipment and clerical, bookkeeping and record keeping services at
such facilities, as well as providing the Company with other administrative services, subject to the independent directors’ approval. In addition, the Company reimburses MacKenzie for the fees and expenses associated with performing compliance
functions, and its allocable portion of the compensation of the Company’s Chief Financial Officer, Chief Compliance Officer, Director of Accounting and Financial Reporting, and any administrative support staff. Effective November 1, 2018, transfer agent services are also provided by MacKenzie
and the costs incurred by MacKenzie in providing the services are reimbursed by the Company. No fee (only cost reimbursement) is being paid by the Company to MacKenzie for this service. The administrative cost reimbursements for the three and six months ended December
31, 2021, were $152,400 and $304,800,
respectively. The administrative cost reimbursements for the three and six months ended December 31, 2020, were $155,200 and $310,400, respectively. Transfer agent services cost reimbursement for the three and six months ended December 31, 2021, were $26,600 and $53,201, respectively.
Transfer agent services cost reimbursement for the three and six months ended December 31, 2020, were $30,800 and $61,600, respectively. The table below outlines the related party expenses incurred for the six months
ended December 31, 2021 and 2020, and unpaid as of December 31, 2021, and June 30, 2021.
Six Months Ended
Unpaid as of
Types and Recipient
December 31, 2021
December 31, 2020
December 31, 2021
June 30, 2021
Asset management fees- the Real Estate Adviser
$
1,354,174
$
-
$
-
$
-
Base management fees- the Investment Adviser
-
1,335,376
-
-
Portfolio structuring fees- the Investment Adviser
-
6,679
-
-
Administrative cost reimbursements- MacKenzie
304,800
310,400
-
-
Transfer agent cost reimbursements - MacKenzie
53,201
61,600
-
-
Organization &amp; Offering Cost (2)
242,409
46,136
81,763
-
Other expenses (1) - -
-
1,937
Due to related entities
$
81,763
$
1,937 (1) (2) Affiliated Investments: Coastal Realty Business Trust (“CRBT”): CRBT is a Nevada business trust whose trustee is MacKenzie. Each series of the
trust has its own beneficiaries and own assets. The Company owns two series of CRBT and is the only beneficiary of such series. Under the terms of the agreement, there are no redemption rights to any of the series participants. The Company and TRS
are the sole beneficiaries of the following series as of December 31, 2021, and June 30, 2021:
•
CRBT, REEP, Inc.--A, which has an ownership interest in one of three general partners of a
limited partnership which owns one multi-family property located in Frederick, Maryl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GIN LOANS</t>
        </is>
      </c>
      <c r="B1" s="2" t="inlineStr">
        <is>
          <t>6 Months Ended</t>
        </is>
      </c>
    </row>
    <row r="2">
      <c r="B2" s="2" t="inlineStr">
        <is>
          <t>Dec. 31, 2021</t>
        </is>
      </c>
    </row>
    <row r="3">
      <c r="A3" s="3" t="inlineStr">
        <is>
          <t>MARGIN LOANS [Abstract]</t>
        </is>
      </c>
    </row>
    <row r="4">
      <c r="A4" s="4" t="inlineStr">
        <is>
          <t>MARGIN LOANS</t>
        </is>
      </c>
      <c r="B4" s="4" t="inlineStr">
        <is>
          <t>NOTE 7 – MARGIN LOANS The Company has a brokerage account
through which it buys and sells publicly traded securities. The provisions of the account allow the Company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December 31, 2021, the Company had no margin credit available for cash
withdrawal; however, it had the ability to purchase up to $5,210,642 in additional securities. As of June 30, 2021, the Company had no margin credit available for cash withdrawal or the ability to purchase in additional securities. As of December 31, 2021, and June 30, 2021,
there was no amount outstanding under this short-term credit 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 NOTES PAYABLE AND DEBT GUARANTY</t>
        </is>
      </c>
      <c r="B1" s="2" t="inlineStr">
        <is>
          <t>6 Months Ended</t>
        </is>
      </c>
    </row>
    <row r="2">
      <c r="B2" s="2" t="inlineStr">
        <is>
          <t>Dec. 31, 2021</t>
        </is>
      </c>
    </row>
    <row r="3">
      <c r="A3" s="3" t="inlineStr">
        <is>
          <t>MORTGAGE NOTES PAYABLE AND DEBT GUARANTY [Abstract]</t>
        </is>
      </c>
    </row>
    <row r="4">
      <c r="A4" s="4" t="inlineStr">
        <is>
          <t>MORTGAGE NOTES PAYABLE AND DEBT GUARANTY</t>
        </is>
      </c>
      <c r="B4" s="4" t="inlineStr">
        <is>
          <t>NOTE 8 – MORTGAGE NOTES
PAYABLE AND DEBT GUARANTY Property Owner Note
Payable Property Owner is the
obligor under a note payable to Wells Fargo Bank, NA in the original loan amount of $32,000,000 at an interest rate of LIBOR plus 3.75%. The loan originally matured on November 1, 2019,
and is secured by the properties owned by Property Owner. On June 8, 2020, as
part of the Contribution Agreement, the Company agreed to guarantee the loan and the maturity date of the loan was extended to April 30, 2021, with an option to further extend the maturity date to April 30, 2022. In April 2021, the Company
exercised the option and extended the loan maturity date to April 30, 2022. The principal balance of the loan immediately prior to the
Loan Modification Agreement was $25,827,107. The new loan principal amount due under the modified agreement was $24,404,257, and the interest rate was modified to be equal to the Federal Funds Rate plus 3.75%. The outstanding loan amounts as of December 31, 2021 and June 30, 2021, were $23,357,787
and $23,568,330, respectively. The loan requires payments only of interest through the maturity date; however, certain provisions of
the loan agreement allow the lender to apply excess cash flow during a cash trap period to the principal balance. Under the Loan
Modification Agreement and Replacement Guaranty, the Company guaranteed only the “Recourse Obligations” under the loan, which are triggered only if the guarantor of the loan engages in “Bad Boy Acts” (such as fraud, intentional misrepresentation,
willful misconduct, waste, conversion, intentional failure to pay taxes or maintain insurance, filing for bankruptcy, etc.). As of December 31, 2021 and June 30, 2021, the Company has not recorded any debt guaranty obligation because (i) the
Property Owner was current on the loan payments, (ii) the Company believes the Property Owner has sufficient cash flow to meet its monthly payments, and (iii) the Company has not engaged in inappropriate actions that would give rise to a guaranty
obligation. In addition, the appraised value of the collateral was higher than the loan balance as of December 31, 2021 and June 30, 2021. Madison and PVT Notes
Payable On
February 26, 2021, Madison and PVT obtained mortgage loans from First Republic Bank in the amounts of $6,737,500 and $8,387,500, respectively, both at a fixed interest rate of 3.0% per annum through April 1, 2026. Effective May 1, 2026, interest rates will be the average of the twelve PT Hillview Notes
Payable On October 4, 2021,
PT Hillview entered into a loan agreement with Ladder Capital Finance in the amount of $17,500,000. The annual interest rate shall
equal to the greater of (i) a floating rate of interest equal to 5.5% plus LIBOR, and (ii) 5.75%. The loan was obtained to finance the acquisition of Hollywood Property. The loan matures on October 6, 2023 and can be extended for two successive 12 month terms (the “Maturity Date”) and is secured by the Hollywood Property. The loan requires interest only monthly payments with the principal
balance due at maturity date. Interest is due based on a 360 day amortization period. As of December 31, 2021, the outstanding loan
amounted to $15,000,000. The Company (along
with three other principals of True USA) guaranteed: (1) the “Recourse Obligations” as defined in the loan agreement, which are triggered only if the borrower of the loan engages in “Bad Boy Acts” (such as fraud, intentional misrepresentation,
willful misconduct, waste, conversion, intentional failure to pay taxes or maintain insurance, filing for bankruptcy, ADA noncompliance, and environmental contamination, etc.), (2) a “Debt Service and Carry Guaranty” under the loan, which
guarantees the payment of interest on the loan and other “Basic Carrying Costs”, and (3) a “Guaranty of Completion” guaranteeing that the redevelopment work contracted to be performed will be completed as agreed. The Company was comfortable
issuing such guarantees because the loan provides for a substantial “Carrying Costs” reserve and for the full funding of the construction contract, which is subject to a guaranteed maximum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1</t>
        </is>
      </c>
    </row>
    <row r="3">
      <c r="A3" s="3" t="inlineStr">
        <is>
          <t>EARNINGS PER SHARE [Abstract]</t>
        </is>
      </c>
    </row>
    <row r="4">
      <c r="A4" s="4" t="inlineStr">
        <is>
          <t>EARNINGS PER SHARE</t>
        </is>
      </c>
      <c r="B4" s="4" t="inlineStr">
        <is>
          <t>NOTE 9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e six months ended December 31, 2021 and 2020:
Six Months Ended December 31, 2021
Six Months Ended December 31, 2020
(Successor Basis)
(Predecessor Basis)
Net income (loss) attributable to common stockholders
$
9,509,956
$
(9,667,137
)
Basic and diluted weighted Average common shares outstanding
13,350,899.20
13,020,208.16
Basic and diluted earnings per share
$
0.71
$
(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FERINGS AND FEES</t>
        </is>
      </c>
      <c r="B1" s="2" t="inlineStr">
        <is>
          <t>6 Months Ended</t>
        </is>
      </c>
    </row>
    <row r="2">
      <c r="B2" s="2" t="inlineStr">
        <is>
          <t>Dec. 31, 2021</t>
        </is>
      </c>
    </row>
    <row r="3">
      <c r="A3" s="3" t="inlineStr">
        <is>
          <t>SHARE OFFERINGS AND FEES [Abstract]</t>
        </is>
      </c>
    </row>
    <row r="4">
      <c r="A4" s="4" t="inlineStr">
        <is>
          <t>SHARE OFFERINGS AND FEES</t>
        </is>
      </c>
      <c r="B4" s="4" t="inlineStr">
        <is>
          <t>NOTE 10 – SHARE
OFFERINGS AND FEES The Company did not issue any new common shares during the six months ended December 31, 2021 as the third public offering terminated on October 31, 2020. During the
six months ended December 31, 2021, the Company issued 57,052.24 common shares with total gross proceeds of $526,310 under the DRIP. During the six months
ended December 31, 2020, the Company issued 21,720 common shares with gross proceeds of $218,439. For the six months ended December 31, 2020, the Company incurred selling commissions and fees of $18,060. The Company’s third public offering terminated on October 31, 2020. In addition to the common shares sold through our public offering, in October 2020, the Company issued 504,091.15 common shares at $7.85 per
share, which was the most recent NAV, to the Class A unit holders of the Operating Partnership as discussed in Note 1. During the six months
ended December 31, 2021, the Company issued 3,520 preferred shares with gross proceeds of $88,000. For the six months ended December 31, 2021, the Company incurred syndication costs of $431,424 in relation to preferred shares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nsolidated Balance Sheet (Successor Basis) - USD ($)</t>
        </is>
      </c>
      <c r="C1" s="2" t="inlineStr">
        <is>
          <t>Dec. 31, 2021</t>
        </is>
      </c>
      <c r="D1" s="2" t="inlineStr">
        <is>
          <t>Jun. 30, 2021</t>
        </is>
      </c>
    </row>
    <row r="2">
      <c r="A2" s="3" t="inlineStr">
        <is>
          <t>Real Estate Assets</t>
        </is>
      </c>
    </row>
    <row r="3">
      <c r="A3" s="4" t="inlineStr">
        <is>
          <t>Land</t>
        </is>
      </c>
      <c r="C3" s="6" t="n">
        <v>24998168</v>
      </c>
      <c r="D3" s="6" t="n">
        <v>16293591</v>
      </c>
    </row>
    <row r="4">
      <c r="A4" s="4" t="inlineStr">
        <is>
          <t>Building, fixtures and improvements</t>
        </is>
      </c>
      <c r="C4" s="7" t="n">
        <v>51164261</v>
      </c>
      <c r="D4" s="7" t="n">
        <v>38348005</v>
      </c>
    </row>
    <row r="5">
      <c r="A5" s="4" t="inlineStr">
        <is>
          <t>Intangible lease assets</t>
        </is>
      </c>
      <c r="C5" s="7" t="n">
        <v>5845911</v>
      </c>
      <c r="D5" s="7" t="n">
        <v>5588942</v>
      </c>
    </row>
    <row r="6">
      <c r="A6" s="4" t="inlineStr">
        <is>
          <t>Less: accumulated depreciation and amortization</t>
        </is>
      </c>
      <c r="C6" s="7" t="n">
        <v>-4400552</v>
      </c>
      <c r="D6" s="7" t="n">
        <v>-2257903</v>
      </c>
    </row>
    <row r="7">
      <c r="A7" s="4" t="inlineStr">
        <is>
          <t>Total real estate assets, net</t>
        </is>
      </c>
      <c r="C7" s="7" t="n">
        <v>77607788</v>
      </c>
      <c r="D7" s="7" t="n">
        <v>57972635</v>
      </c>
    </row>
    <row r="8">
      <c r="A8" s="4" t="inlineStr">
        <is>
          <t>Cash</t>
        </is>
      </c>
      <c r="C8" s="7" t="n">
        <v>10866920</v>
      </c>
      <c r="D8" s="7" t="n">
        <v>4833848</v>
      </c>
    </row>
    <row r="9">
      <c r="A9" s="4" t="inlineStr">
        <is>
          <t>Restricted cash</t>
        </is>
      </c>
      <c r="C9" s="7" t="n">
        <v>14460973</v>
      </c>
      <c r="D9" s="7" t="n">
        <v>2919705</v>
      </c>
    </row>
    <row r="10">
      <c r="A10" s="4" t="inlineStr">
        <is>
          <t>Investments, at fair value</t>
        </is>
      </c>
      <c r="C10" s="7" t="n">
        <v>34880865</v>
      </c>
      <c r="D10" s="7" t="n">
        <v>39909838</v>
      </c>
    </row>
    <row r="11">
      <c r="A11" s="4" t="inlineStr">
        <is>
          <t>Unconsolidated investments (non-securities), at fair value</t>
        </is>
      </c>
      <c r="C11" s="7" t="n">
        <v>28468833</v>
      </c>
      <c r="D11" s="7" t="n">
        <v>30599405</v>
      </c>
    </row>
    <row r="12">
      <c r="A12" s="4" t="inlineStr">
        <is>
          <t>Investments income, rent and other receivables</t>
        </is>
      </c>
      <c r="C12" s="7" t="n">
        <v>1975215</v>
      </c>
      <c r="D12" s="7" t="n">
        <v>1985325</v>
      </c>
    </row>
    <row r="13">
      <c r="A13" s="4" t="inlineStr">
        <is>
          <t>Prepaid expenses and other assets</t>
        </is>
      </c>
      <c r="C13" s="7" t="n">
        <v>863094</v>
      </c>
      <c r="D13" s="7" t="n">
        <v>332271</v>
      </c>
    </row>
    <row r="14">
      <c r="A14" s="4" t="inlineStr">
        <is>
          <t>Total assets</t>
        </is>
      </c>
      <c r="C14" s="7" t="n">
        <v>169123688</v>
      </c>
      <c r="D14" s="7" t="n">
        <v>138553027</v>
      </c>
    </row>
    <row r="15">
      <c r="A15" s="3" t="inlineStr">
        <is>
          <t>Liabilities</t>
        </is>
      </c>
    </row>
    <row r="16">
      <c r="A16" s="4" t="inlineStr">
        <is>
          <t>Securities sold, not yet purchased, at fair value</t>
        </is>
      </c>
      <c r="C16" s="7" t="n">
        <v>7837286</v>
      </c>
    </row>
    <row r="17">
      <c r="A17" s="4" t="inlineStr">
        <is>
          <t>Mortgage notes payable, net</t>
        </is>
      </c>
      <c r="C17" s="7" t="n">
        <v>52206329</v>
      </c>
      <c r="D17" s="7" t="n">
        <v>38693330</v>
      </c>
    </row>
    <row r="18">
      <c r="A18" s="4" t="inlineStr">
        <is>
          <t>Deferred rent and other liabilities</t>
        </is>
      </c>
      <c r="C18" s="7" t="n">
        <v>871722</v>
      </c>
      <c r="D18" s="7" t="n">
        <v>738178</v>
      </c>
    </row>
    <row r="19">
      <c r="A19" s="4" t="inlineStr">
        <is>
          <t>Dividend payable</t>
        </is>
      </c>
      <c r="C19" s="7" t="n">
        <v>1070016</v>
      </c>
    </row>
    <row r="20">
      <c r="A20" s="4" t="inlineStr">
        <is>
          <t>Accounts payable and accrued liabilities</t>
        </is>
      </c>
      <c r="C20" s="7" t="n">
        <v>1267276</v>
      </c>
      <c r="D20" s="7" t="n">
        <v>918449</v>
      </c>
    </row>
    <row r="21">
      <c r="A21" s="4" t="inlineStr">
        <is>
          <t>Below-market lease liabilities, net</t>
        </is>
      </c>
      <c r="C21" s="7" t="n">
        <v>689603</v>
      </c>
      <c r="D21" s="7" t="n">
        <v>838313</v>
      </c>
    </row>
    <row r="22">
      <c r="A22" s="4" t="inlineStr">
        <is>
          <t>Due to related entities</t>
        </is>
      </c>
      <c r="C22" s="7" t="n">
        <v>88288</v>
      </c>
      <c r="D22" s="7" t="n">
        <v>1937</v>
      </c>
    </row>
    <row r="23">
      <c r="A23" s="4" t="inlineStr">
        <is>
          <t>Capital pending acceptance</t>
        </is>
      </c>
      <c r="C23" s="7" t="n">
        <v>73000</v>
      </c>
      <c r="D23" s="7" t="n">
        <v>0</v>
      </c>
    </row>
    <row r="24">
      <c r="A24" s="4" t="inlineStr">
        <is>
          <t>Total liabilities</t>
        </is>
      </c>
      <c r="C24" s="7" t="n">
        <v>64103520</v>
      </c>
      <c r="D24" s="7" t="n">
        <v>41190207</v>
      </c>
    </row>
    <row r="25">
      <c r="A25" s="3" t="inlineStr">
        <is>
          <t>Equity</t>
        </is>
      </c>
    </row>
    <row r="26">
      <c r="A26" s="4" t="inlineStr">
        <is>
          <t>Common stock, $0.0001 par value, 80,000,000 shares authorized; 13,367,871 shares issued and outstanding at December 31, 2021 and 13,316,426.79 shares issued and outstanding at June 30, 2021</t>
        </is>
      </c>
      <c r="C26" s="7" t="n">
        <v>1337</v>
      </c>
      <c r="D26" s="7" t="n">
        <v>1332</v>
      </c>
    </row>
    <row r="27">
      <c r="A27" s="4" t="inlineStr">
        <is>
          <t>Preferred stock, $0.0001 par value, 20,000,000 shares authorized, 3,520 shares issued and outstanding</t>
        </is>
      </c>
      <c r="B27" s="4" t="inlineStr">
        <is>
          <t>[1]</t>
        </is>
      </c>
      <c r="C27" s="7" t="n">
        <v>0</v>
      </c>
    </row>
    <row r="28">
      <c r="A28" s="4" t="inlineStr">
        <is>
          <t>Capital in excess of par value</t>
        </is>
      </c>
      <c r="C28" s="7" t="n">
        <v>120536198</v>
      </c>
      <c r="D28" s="7" t="n">
        <v>120408505</v>
      </c>
    </row>
    <row r="29">
      <c r="A29" s="4" t="inlineStr">
        <is>
          <t>Accumulated deficit</t>
        </is>
      </c>
      <c r="C29" s="7" t="n">
        <v>-16588995</v>
      </c>
      <c r="D29" s="7" t="n">
        <v>-23298857</v>
      </c>
    </row>
    <row r="30">
      <c r="A30" s="4" t="inlineStr">
        <is>
          <t>Total stockholders' equity</t>
        </is>
      </c>
      <c r="C30" s="7" t="n">
        <v>103948540</v>
      </c>
      <c r="D30" s="7" t="n">
        <v>97110980</v>
      </c>
    </row>
    <row r="31">
      <c r="A31" s="4" t="inlineStr">
        <is>
          <t>Non-controlling interests</t>
        </is>
      </c>
      <c r="C31" s="7" t="n">
        <v>1071628</v>
      </c>
      <c r="D31" s="7" t="n">
        <v>251840</v>
      </c>
    </row>
    <row r="32">
      <c r="A32" s="4" t="inlineStr">
        <is>
          <t>Total equity</t>
        </is>
      </c>
      <c r="C32" s="7" t="n">
        <v>105020168</v>
      </c>
      <c r="D32" s="7" t="n">
        <v>97362820</v>
      </c>
    </row>
    <row r="33">
      <c r="A33" s="4" t="inlineStr">
        <is>
          <t>Total liabilities and equity</t>
        </is>
      </c>
      <c r="C33" s="6" t="n">
        <v>169123688</v>
      </c>
      <c r="D33" s="6" t="n">
        <v>138553027</v>
      </c>
    </row>
    <row r="34"/>
    <row r="35">
      <c r="A35" s="4" t="inlineStr">
        <is>
          <t>[1]</t>
        </is>
      </c>
      <c r="B35" s="4" t="inlineStr">
        <is>
          <t>Amount is less than $1.</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6 Months Ended</t>
        </is>
      </c>
    </row>
    <row r="2">
      <c r="B2" s="2" t="inlineStr">
        <is>
          <t>Dec. 31, 2021</t>
        </is>
      </c>
    </row>
    <row r="3">
      <c r="A3" s="3" t="inlineStr">
        <is>
          <t>SHARE REPURCHASE PLAN [Abstract]</t>
        </is>
      </c>
    </row>
    <row r="4">
      <c r="A4" s="4" t="inlineStr">
        <is>
          <t>SHARE REPURCHASE PLAN</t>
        </is>
      </c>
      <c r="B4" s="4" t="inlineStr">
        <is>
          <t>NOTE 11 – SHARE
REPURCHASE PLAN On May 11, 2020,
after assessing the impacts of the COVID-19 pandemic, the Company’s board of directors unanimously approved the suspension of the Company’s Share Repurchase Program. As a result, the Company did not repurchase any shares during the three months ended December 31, 2020. The Company resumed the Share Repurchase Program on March 19, 2021. During the six
months ended December 31, 2021, the Company repurchased its own shares as noted in the below table:
Period
Total Number of shares Repurchased
Repurchase Price Per Share
Total Repurchase Consideration
During the quarter ended December
31, 2021:
December
22, 2021
5,608
$
9.84
$
55,188
5,608
$
55,1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t>
        </is>
      </c>
      <c r="B1" s="2" t="inlineStr">
        <is>
          <t>6 Months Ended</t>
        </is>
      </c>
    </row>
    <row r="2">
      <c r="B2" s="2" t="inlineStr">
        <is>
          <t>Dec. 31, 2021</t>
        </is>
      </c>
    </row>
    <row r="3">
      <c r="A3" s="3" t="inlineStr">
        <is>
          <t>STOCKHOLDER DIVIDENDS [Abstract]</t>
        </is>
      </c>
    </row>
    <row r="4">
      <c r="A4" s="4" t="inlineStr">
        <is>
          <t>STOCKHOLDER DIVIDENDS</t>
        </is>
      </c>
      <c r="B4" s="4" t="inlineStr">
        <is>
          <t>NOTE 12 – STOCKHOLDER
DIVIDENDS On March 31, 2020,
after assessing the impacts of the COVID-19 pandemic, the Company’s board of directors unanimously approved the suspension of regular quarterly dividends to the Company’s stockholders. Therefore, the Company did not declare any dividend for the quarter ended December 31, 2020. On May 10, 2021,
the board of directors resumed the quarterly dividends. Accordingly, on July 9, 2021, the Company declared a dividend of $0.06 per common share for the quarter ended June 30, 2021, and on September 13, 2021, it declared a dividend of $0.07 per common share for the quarter ended
September 30, 2021. The dividend declared on July 9, 2021 was paid on July 26, 2021, and the dividend declared on September 13, 2021
was paid on October 29, 2021. The board intends to continue such regular dividends so long as it is supported by the previous
quarter’s income, but may increase or decrease the dividend accordingly. On December 20, 2021, the Company declared a dividend of $0.08 per common share and $0.375 per Series A preferred share for the quarter ended December 31,
2021. As there were no holders of preferred stock prior to December 1, 2021, the Board approved The following table
reflects the dividends per share that the Company has declared on its common stock and preferred during the six months ended December 31, 2021:
Dividends
Common stock
Preferred stock
During the Quarter Ended
Per Share
Amount
Per Share
Amount
September 30, 2021
$
0.130
*
$
1,731,482
$
-
$
-
December 31, 2021
0.080
1,068,612
0.125
440
$
0.210
$
2,800,094
$
0.125
$
440
*
$0.06
per share dividend was declared for the quarter ended June 30, 2021. During the six
months ended December 31, 2021, the Company paid total dividends of $1,731,481 of which $526,310 has been reinvested under the Company’s DRIP. Total dividends
declared by the Operating Partnership for the Class A unit holders during the six months ended December 31, 2021, was $2,531 ($0.21 per unit), of which $723 ($0.06 per unit) was related to dividend declared for the quarter ended June 30, 2021. Holders of the
Company’s preferred shares are entitled to receive, when and as authorized by the Company’s board of directors and declared out of legally available funds, cumulative cash dividends on each preferred share at an annual rate of 6%. This is a preference, not a guarantee, but is a term contained in the preferred designation of the Company’s Charter; however, the board could
suspend the dividend at any time, although it would continue to accrue. The dividend must be paid before the common shares can be paid a dividend, and before the Adviser can receive any incentive management fee. During the six months ended
December 31, 2021, the Company declared total dividends to preferred shares of $4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 [Abstract]</t>
        </is>
      </c>
    </row>
    <row r="4">
      <c r="A4" s="4" t="inlineStr">
        <is>
          <t>Basis of Presentation and Consolidation Policy</t>
        </is>
      </c>
      <c r="B4" s="4" t="inlineStr">
        <is>
          <t>Basis of Presentation and Consolidation Policy The accompanying consolidated financial statements of the Company have been
prepared in accordance with the instructions to Form 10-Q and Regulation S-X. The Company follows the accounting principles generally accepted in the United States of America (“GAAP”) and includes the accounts of the Company’s wholly owned
consolidated subsidiaries and majority-owned controlled subsidiaries. All intercompany accounts and transactions have been eliminated in consolidation. Prior to the
termination of its status as a BDC, the Company was an investment company under the Financial Accounting Standards Board (“FASB”) Accounting Standards Codification Topic 946 (“ASC 946”). Under the 1940 Act rules, regulations pursuant to Article 6
of Regulation S-X and ASC 946, subject to certain inapplicable exceptions, the Company was precluded from consolidating portfolio company investments, including those in which the Company had a controlling interest, unless the portfolio company
was an investment company. Therefore, the Company’s portfolio company investments, including those in which the Company had a controlling interest, were carried on the consolidated statements of assets and liabilities at fair value with changes
to fair value recognized as “Net unrealized gain (loss)” on the consolidated statements of operations until the investment was realized, usually upon exit, resulting in any gain or loss on exit being recognized as a realized gain or loss.
However, in the event that any controlled subsidiary exceeded the tests of significance set forth in Rules 3-09 or 4-08(g) of Regulation S-X, the Company included required financial information for such subsidiary in the notes or as an attachment
to its consolidated financial statements. As a result of the termination of the Company’s status as a BDC, the Company is no
longer an investment company under the FASB ASC 946. The Company discontinued applying the guidance in ASC 946 and began to account for the change in status prospectively by accounting for its investments in accordance with other GAAP as of the
date of the change in status. The Company’s finan The unaudited consolidated financial statements reflect all normal recurring
adjustments, which are, in the opinion of management, necessary for the fair presentation of the Company’s results for the interim periods presented. The results of operations for interim periods are not necessarily indicative of results to be
expected for the full year. These unaudited consolidated financial statements should be read in conjunction with the audited financial statements for the year ended June 30, 2021, included in the Company’s annual report on Form 10-K filed with the SEC. There have been no changes in the significant accounting policies from those
disclosed in the audited financial statements for the year ended June 30, 2021, other than those expanded upon and described herein.</t>
        </is>
      </c>
    </row>
    <row r="5">
      <c r="A5" s="4" t="inlineStr">
        <is>
          <t>Use of Estimates</t>
        </is>
      </c>
      <c r="B5" s="4" t="inlineStr">
        <is>
          <t>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t>
        </is>
      </c>
    </row>
    <row r="6">
      <c r="A6" s="4" t="inlineStr">
        <is>
          <t>Variable Interest Entities</t>
        </is>
      </c>
      <c r="B6" s="4" t="inlineStr">
        <is>
          <t>Variable Interest Entities The Company evaluates the need to consolidate its investments in securities in
accordance with ASC Topic 810, Consolidation</t>
        </is>
      </c>
    </row>
    <row r="7">
      <c r="A7" s="4" t="inlineStr">
        <is>
          <t>Cash and Restricted Cash</t>
        </is>
      </c>
      <c r="B7" s="4" t="inlineStr">
        <is>
          <t>Cash and Restricted Cash The Company’s cash represents balances held in current bank accounts and
restricted cash includes escrow accounts for real property taxes, insurance, capital expenditures and tenant improvements, debt service and leasing costs held by lenders, and cash pledged as collateral for securities sold short. These balances are
insured by the Federal Deposit Insurance Corporation (“FDIC”) up to certain limits. At times, the cash balances held in financial institutions by the Company may exceed these insured limits. Restricted cash is subject to a legal or contractual
restrictions as to withdrawal or use, including restrictions that require the funds to be used for a specified purpose and restrictions that limit the purpose for which the funds can be used. The Company considers cash pledged as collateral for
securities sold short to be restricted cash.</t>
        </is>
      </c>
    </row>
    <row r="8">
      <c r="A8" s="4" t="inlineStr">
        <is>
          <t>Investments Income Receivable</t>
        </is>
      </c>
      <c r="B8" s="4" t="inlineStr">
        <is>
          <t>Investments Income Receivable Investment income represent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The
Company monitors and adjusts its receivables, and those deemed to be uncollectible are written-off only after all reasonable collection efforts are exhausted. The Company has determined that all investments income receivable balances outstanding as
of December 31, 2021 and June 30, 2021, are collectible and do not require recording any uncollectible allowance.</t>
        </is>
      </c>
    </row>
    <row r="9">
      <c r="A9" s="4" t="inlineStr">
        <is>
          <t>Rents and Other Receivables</t>
        </is>
      </c>
      <c r="B9" s="4" t="inlineStr">
        <is>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The Company has determined that all rent receivable balances outstanding as of December 31, 2021 and June 30, 2021, are collectible and do not require recording any
uncollectible allowance.</t>
        </is>
      </c>
    </row>
    <row r="10">
      <c r="A10" s="4" t="inlineStr">
        <is>
          <t>Capital Pending Acceptance</t>
        </is>
      </c>
      <c r="B10" s="4" t="inlineStr">
        <is>
          <t>Capital Pending Acceptance The Company conducts closings for new purchases of the Company’s common stock
twice per month and admits new stockholders effective beginning the first of each month. Subscriptions are effective only upon the Company’s acceptance. Any gross proceeds received from subscriptions which are not accepted as of the period-end are
classified as capital pending acceptance in the consolidated statements of assets and liabilities. As of December 31, 2021, capital pending acceptance was $73,000. As of
June 30, 2021, there was no capital pending acceptance.</t>
        </is>
      </c>
    </row>
    <row r="11">
      <c r="A11" s="4" t="inlineStr">
        <is>
          <t>Organization and Deferred Offering Costs</t>
        </is>
      </c>
      <c r="B11" s="4" t="inlineStr">
        <is>
          <t>Organization and Deferred Offering Costs Organization costs include, among other things, the cost of legal services
pertaining to the organization and incorporation of the business, incorporation fees, and audit fees relating to the public offerings and the initial statement of assets and liabilities. These costs are expensed as incurred. Offering costs
include, among other things, legal fees and other costs pertaining to the preparation of the registration statements and pre- and post-effective amendments. While the Company was a BDC, offering costs were capitalized as deferred offering costs
as incurred by the Company and subsequently amortized to expense over a twelve-month period. Any deferred offering costs that had not
been amortized upon the expiration or earlier termination of an offering were accelerated and expensed upon such expiration or termination. The offering costs incurred by the Company on the offering circular to sell the Series A preferred stock
have been classified as a reduction of equity.</t>
        </is>
      </c>
    </row>
    <row r="12">
      <c r="A12" s="4" t="inlineStr">
        <is>
          <t>Income Taxes and Deferred Tax Liability</t>
        </is>
      </c>
      <c r="B12" s="4" t="inlineStr">
        <is>
          <t>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20. Therefore, it did not incur any tax expense or excise tax on its income from operations during the quarterly periods within the tax year 2020. Similarly, for the tax year 2021,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1. TRS and MacKenzie NY 2 are subject to corporate federal and state income tax on their taxable income at regular statutory rates. However, as of December 31, 2021, they did not have any taxable income for tax years 2020 or 2021. Therefore, TRS and MacKenzie NY 2 did not record any income tax provisions during any fiscal period within
the tax year 2020 and 2021. The Operating Partnership is a limited partnership and its subsidiaries; Addison Property Owner, LLC (the “Property Owner”) Hollywood Hillview Owner, LLC (the “Hollywood Hillview”)
are limited liability companies. Madison and PVT are also limited
liability companies. Accordingly, all income tax liabilities of these entities flow through to their partners, which ultimately is the Company. Therefore, no income tax provisions are recorded for these entities. The Company and its subsidiaries follow ASC 740, Income Taxes</t>
        </is>
      </c>
    </row>
    <row r="13">
      <c r="A13" s="4" t="inlineStr">
        <is>
          <t>Equity Securities</t>
        </is>
      </c>
      <c r="B13" s="4" t="inlineStr">
        <is>
          <t>Equity Securities The Company has minority and non-controlling equity investments in various limited
partnerships and non-traded entities, which do not have readily determinable fair values. The Company does not have controlling interests in these entities. Thus, these investments have been recorded as investments in equity securities in
accordance with ASC Topic 321, Investments – Equity Securities</t>
        </is>
      </c>
    </row>
    <row r="14">
      <c r="A14" s="4" t="inlineStr">
        <is>
          <t>Equity Method Investments with Fair Value Option Election</t>
        </is>
      </c>
      <c r="B14" s="4" t="inlineStr">
        <is>
          <t xml:space="preserve">Equity Method Investments with Fair Value Option Election The Company elected the fair value option of accounting for the investments listed
below that would have otherwise been recorded under the equity method of accounting. The primary purpose of electing the fair value option was to enhance the transparency of the Company’s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in the consolidated balance sheet as of December 31, 2021 and June 30, 2021:
Investee
Legal Form
Asset Type
% Ownership
Fair Value as of December 31, 2021
FSP Satellite Place
Corporation
Non Traded Company
39.82
%
$
3,010,784
5210 Fountaingate, LP
Limited Partnership
LP Interest
9.92
%
2,000
BP3 Affiliate, LLC
Limited Liability Company
LP Interest
12.51
%
1,668,000
Britannia Preferred Members, LLC - Class 1
Limited Liability Company
LP Interest
26.99
%
6,864,000
Britannia Preferred Members, LLC - Class 2
Limited Liability Company
LP Interest
40.28
%
5,295,921
Capitol Hill Partners, LLC
Limited Liability Company
LP Interest
23.33
%
1,065,900
Citrus Park Hotel Holdings, LLC
Limited Liability Company
LP Interest
35.27
%
5,000,000
Dimensions 28, LLP
Limited Partnership
LP Interest
90.00
%
14,640,912
Lakemont Partners, LLC
Limited Liability Company
LP Interest
17.10
%
799,550
Secured Income L.P.
Limited Partnership
LP Interest
6.57
%
309,123
Total
$
38,656,190
Investee
Legal Form
Asset Type
% Ownership
Fair Value as of
FSP Satellite Place
Corporation
Non Traded Company
35.60
%
$
2,867,911
5210 Fountaingate, LP
Limited Partnership
LP Interest
9.92
%
30,574
Bishop Berkeley, LLC Limited Liability Company LP Interest 69.03 % 5,142,164
BP3 Affiliate, LLC
Limited Liability Company
LP Interest
12.51
%
1,668,000
Britannia Preferred Members, LLC - Class 1
Limited Liability Company
LP Interest
26.99
%
6,864,000
Britannia Preferred Members, LLC - Class 2
Limited Liability Company
LP Interest
40.28
%
5,891,945
Capitol Hill Partners, LLC
Limited Liability Company
LP Interest
25.93
%
1,007,000
Citrus Park Hotel Holdings, LLC
Limited Liability Company
LP Interest
35.27
%
5,000,000
Dimensions 28, LLP
Limited Partnership
LP Interest
90.00
%
11,449,296
Lakemont Partners, LLC
Limited Liability Company
LP Interest
17.02
%
817,770
Secured Income L.P.
Limited Partnership
LP Interest
6.57
%
267,734
Total
$
40,590,394 </t>
        </is>
      </c>
    </row>
    <row r="15">
      <c r="A15" s="4" t="inlineStr">
        <is>
          <t>Unconsolidated investments (non-securities) at Fair Value</t>
        </is>
      </c>
      <c r="B15" s="4" t="inlineStr">
        <is>
          <t>Unconsolidated investments (non-securities) at
Fair Value These are equity method investments that do not meet the consolidation
requirements under ASC topic 810. Under the 1940 Act, these investments are considered “voting securities” as opposed to “investment securities”. Therefore, the Company listed these equity method investments separately from rest of the equity
method investments at fair value in the consolidated balance sheets. As of December 31, 2021, the Company’s investments in BP3 Affiliate, LLC, Britannia Preferred Members, LLC - Class 1 and Class 2, and Dimensions 28, LLP were considered to be
voting securities under the 1940 Act and as of June 30, 2021, the Company’s investments in Bishop Berkeley, LLC, BP3 Affiliate, LLC, Britannia Preferred Members, LLC - Class 1 and Class 2, and Dimensions 28, LLP were considered to be voting
securities under the 1940 Act. Therefore, these investments were shown as unconsolidated investments (non-securities), at fair value in the consolidated balance sheets. For GAAP purposes, these investments have been recorded under the equity method
investments, for which the Company has elected the fair value option as discussed above.</t>
        </is>
      </c>
    </row>
    <row r="16">
      <c r="A16" s="4" t="inlineStr">
        <is>
          <t>Securities Sold, Not Yet Purchased, at Fair Value</t>
        </is>
      </c>
      <c r="B16" s="4" t="inlineStr">
        <is>
          <t xml:space="preserve">Securities Sold, Not
Yet Purchased, at Fair Value The Company may sell a security it does not own in anticipation of a conversion of a private equity investment to a publicly traded investment. When the Company sells a
security short, it must borrow the security sold short and deliver it to the broker-dealer through which it made the short sale. A gain, limited to the price at which the Company sold the security short, or a loss, unlimited in amount, will be
recognized upon the termination of the short sale. During the quarter ended December 31, 2021, the Company short sold Phillips Edison &amp; Company, Inc. Class A shares. The Company presented the short sale in the consolidated balance sheet as securities sold, not yet
purchased, at fair value based on the security’s publicly traded price as of December 31, 2021, which is considered to be level 1 under the fair value hierarchy. In January 2022, the short sale liability was closed by delivering the Company’s
Phillips Edison &amp; Company, Inc. Class B shares that converted to Class A shares in January 2022. </t>
        </is>
      </c>
    </row>
    <row r="17">
      <c r="A17" s="4" t="inlineStr">
        <is>
          <t>Impairment of Real Estate Assets</t>
        </is>
      </c>
      <c r="B17" s="4" t="inlineStr">
        <is>
          <t>Impairment of Real Estate Assets The Company continually monitors events and changes in circumstances that could
indicate that the carrying value of the Company’s real estate and related intangible assets may not be recoverable. When indicators of potential impairment emerge, the Company assesses whether the Company will recover the carrying value of the
asset through its undiscounted future cash flows and its eventual disposition. Based on this assessment, if the Company does not believe that it will recover the carrying value of the real estate and related intangible assets, the Company will
record an impairment loss to the extent that the carrying value exceeds the estimated fair value of the real estate and related intangible assets. No
impairment charges were recorded for the period ended December 31, 2021.</t>
        </is>
      </c>
    </row>
    <row r="18">
      <c r="A18" s="4" t="inlineStr">
        <is>
          <t>Gain on Dispositions of Real Estate Investments</t>
        </is>
      </c>
      <c r="B18" s="4" t="inlineStr">
        <is>
          <t>Gain on Dispositions of Real Estate Investments Gains on sales of rental real estate are not considered sales to customers and
will generally be recognized pursuant to the provisions of ASC 610-20, Gains and Losses from the Derecognition of Nonfinancial Assets Revenue from Contracts with Customers</t>
        </is>
      </c>
    </row>
    <row r="19">
      <c r="A19" s="4" t="inlineStr">
        <is>
          <t>Reportable Segments</t>
        </is>
      </c>
      <c r="B19" s="4" t="inlineStr">
        <is>
          <t>Reportable
Segments ASC 280, Segment Reporting , establishes standards for reporting financial and descriptive information about an enterprise’s reportable segments. The Company has one reportable segment, income-producing real estate properties, which consists of activities related to investing in real estate. The real estate properties are geographically diversified
throughout the United States, and the Company evaluates operating performance on an overall portfolio lev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SUMMARY OF SIGNIFICANT ACCOUNTING POLICIES [Abstract]</t>
        </is>
      </c>
    </row>
    <row r="4">
      <c r="A4" s="4" t="inlineStr">
        <is>
          <t>List of Investments</t>
        </is>
      </c>
      <c r="B4" s="4" t="inlineStr">
        <is>
          <t xml:space="preserve">The below list of investments would have been accounted for under the equity method if the fair value method
had not been elected and have been included in investments in the consolidated balance sheet as of December 31, 2021 and June 30, 2021:
Investee
Legal Form
Asset Type
% Ownership
Fair Value as of December 31, 2021
FSP Satellite Place
Corporation
Non Traded Company
39.82
%
$
3,010,784
5210 Fountaingate, LP
Limited Partnership
LP Interest
9.92
%
2,000
BP3 Affiliate, LLC
Limited Liability Company
LP Interest
12.51
%
1,668,000
Britannia Preferred Members, LLC - Class 1
Limited Liability Company
LP Interest
26.99
%
6,864,000
Britannia Preferred Members, LLC - Class 2
Limited Liability Company
LP Interest
40.28
%
5,295,921
Capitol Hill Partners, LLC
Limited Liability Company
LP Interest
23.33
%
1,065,900
Citrus Park Hotel Holdings, LLC
Limited Liability Company
LP Interest
35.27
%
5,000,000
Dimensions 28, LLP
Limited Partnership
LP Interest
90.00
%
14,640,912
Lakemont Partners, LLC
Limited Liability Company
LP Interest
17.10
%
799,550
Secured Income L.P.
Limited Partnership
LP Interest
6.57
%
309,123
Total
$
38,656,190
Investee
Legal Form
Asset Type
% Ownership
Fair Value as of
FSP Satellite Place
Corporation
Non Traded Company
35.60
%
$
2,867,911
5210 Fountaingate, LP
Limited Partnership
LP Interest
9.92
%
30,574
Bishop Berkeley, LLC Limited Liability Company LP Interest 69.03 % 5,142,164
BP3 Affiliate, LLC
Limited Liability Company
LP Interest
12.51
%
1,668,000
Britannia Preferred Members, LLC - Class 1
Limited Liability Company
LP Interest
26.99
%
6,864,000
Britannia Preferred Members, LLC - Class 2
Limited Liability Company
LP Interest
40.28
%
5,891,945
Capitol Hill Partners, LLC
Limited Liability Company
LP Interest
25.93
%
1,007,000
Citrus Park Hotel Holdings, LLC
Limited Liability Company
LP Interest
35.27
%
5,000,000
Dimensions 28, LLP
Limited Partnership
LP Interest
90.00
%
11,449,296
Lakemont Partners, LLC
Limited Liability Company
LP Interest
17.02
%
817,770
Secured Income L.P.
Limited Partnership
LP Interest
6.57
%
267,734
Total
$
40,590,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6 Months Ended</t>
        </is>
      </c>
    </row>
    <row r="2">
      <c r="B2" s="2" t="inlineStr">
        <is>
          <t>Dec. 31, 2021</t>
        </is>
      </c>
    </row>
    <row r="3">
      <c r="A3" s="3" t="inlineStr">
        <is>
          <t>INVESTMENTS IN REAL ESTATE [Abstract]</t>
        </is>
      </c>
    </row>
    <row r="4">
      <c r="A4" s="4" t="inlineStr">
        <is>
          <t>Consolidated Operating Properties Information</t>
        </is>
      </c>
      <c r="B4" s="4" t="inlineStr">
        <is>
          <t>The following tables provide summary information regarding the Company’s operating properties,
which are owned through the Company’s subsidiaries: the Operating Partnership, Madison and PVT. Consolidated
Operating Properties
Property Name:
Addison Corporate Center
Commodore Apartments
Pon de Leo Apartments
Hollywood Property
Property Owner:
The Operating Partnership
Madison-PVT Partners LLC
PVT-Madison Partners LLC
The Operating Partnership
Location:
Windsor, CT
Oakland, CA
Oakland, CA
Hollywood, CA
Number of Tenants:
6
48
39
16
Year Built:
1980
1912
1929
1917
Ownership Interest:
100%
100%
100%
100%</t>
        </is>
      </c>
    </row>
    <row r="5">
      <c r="A5" s="4" t="inlineStr">
        <is>
          <t>Allocation of Real Estate Assets Acquired</t>
        </is>
      </c>
      <c r="B5" s="4" t="inlineStr">
        <is>
          <t xml:space="preserve">The following table presents the allocation of real estate assets acquired during the three months ended December 31, 2021. The acquisition was
considered asset acquisitions for accounting purposes.
Property Name:
Hollywood Property
Acquisition Date:
October 4, 2021
Purchase Price Allocation
Land
$
8,704,595
Building
10,524,548
Site Improvements
30,436
Tenant Improvements
41,852
Furniture, Fixtures &amp; Equipment
361,055
Lease In Place
204,346
Leasing Commissions
23,998
Total assets acquired
$
19,890,830 </t>
        </is>
      </c>
    </row>
    <row r="6">
      <c r="A6" s="4" t="inlineStr">
        <is>
          <t>Components of Income From Real Estate Operations</t>
        </is>
      </c>
      <c r="B6" s="4" t="inlineStr">
        <is>
          <t>The following
table presents the components of income from real estate operations for the three and six months ended December 31, 2021:
Three Months Ended
Six Months Ended
December 31, 2021
December 31, 2021
Lease Income - Operating leases
$
2,119,307
$
4,390,225
Variable lease income (1)
450,907
902,571
$
2,570,214
$
5,292,796
(1)
Primarily includes tenant reimbursements for utilities and common area maintenance.</t>
        </is>
      </c>
    </row>
    <row r="7">
      <c r="A7" s="4" t="inlineStr">
        <is>
          <t>Real Estate Properties Under Non-Cancelable Operating Leases</t>
        </is>
      </c>
      <c r="B7" s="4" t="inlineStr">
        <is>
          <t xml:space="preserve">As of December 31, 2021, the future minimum rental income from the Company’s
real estate properties under non-cancelable operating leases are as follows:
Year ended
June 30,:
Rental Income
2022
$
2,635,938
2023
3,173,706
2024
2,970,929
2025
3,045,674
2026
2,155,746
Thereafter
4,740,890
Total
$
18,722,883 </t>
        </is>
      </c>
    </row>
    <row r="8">
      <c r="A8" s="4" t="inlineStr">
        <is>
          <t>Acquired Lease Intangibles, Above-Market Lease Assets and Below-Market Lease Liabilities</t>
        </is>
      </c>
      <c r="B8" s="4" t="inlineStr">
        <is>
          <t xml:space="preserve">As of December 31, 2021, the Company’s acquired lease intangibles,
above-market lease assets and below-market lease liabilities were as follows:
Lease Intangibles
Above-Market Lease Asset
Below-Market Lease Liabilities
Cost
$
5,398,248
$
447,663
$
937,452
Accumulated amortization
(1,877,611
)
(127,904
)
(247,849
)
Total
$
3,520,637
$
319,759
$
689,603
Weighted average amortization period (years)
3.0
3.5
3.4 As of June 30, 2021, the Company’s acquired lease
intangibles, above-market lease assets and below-market lease liabilities, were as follows:
Lease Intangibles
Above-Market Lease Asset
Below-Market
Cost
$
5,141,279
$
447,663
$
937,452
Accumulated amortization
(1,086,485
)
(63,952
)
(99,139
)
Total
$
4,054,794
$
383,711
$
838,313
Weighted average amortization period (years) 3.1
3.5
3.4 </t>
        </is>
      </c>
    </row>
    <row r="9">
      <c r="A9" s="4" t="inlineStr">
        <is>
          <t>Amortization of Lease Intangibles, Above-Market Lease Assets And Below-Market Lease Liabilities</t>
        </is>
      </c>
      <c r="B9" s="4" t="inlineStr">
        <is>
          <t>The Company’s amortization of lease intangibles, above-market lease assets and
below-market lease liabilities for the three months ended December 31, 2021, were as follows:
Three Months Ended
December 31, 2021
Lease Intangibles
Above-Market Lease Asset
Below-Market Lease Liabilities
Amortization
$
424,318
$
31,976 $ (74,356 ) The Company’s amortization of lease intangibles,
above-market lease assets and below-market lease liabilities for the six months ended December 31, 2021, were as follows:
Six Months Ended
December 31, 2021
Lease Intangibles
Above-Market Lease Asset
Below-Market Lease Liabilities
Amortization
$
791,125
$
63,952
$
(148,710
)</t>
        </is>
      </c>
    </row>
    <row r="10">
      <c r="A10" s="4" t="inlineStr">
        <is>
          <t>Projected Amortization Expense and Adjustments</t>
        </is>
      </c>
      <c r="B10" s="4" t="inlineStr">
        <is>
          <t xml:space="preserve">The following table provides the projected amortization expense and
adjustments to revenue from tenants for intangible assets and liabilities for the next five years:
Year Ended June 30, :
2022 (remainder)
2023
2024
2025
2026 Thereafter
In-place leases, to be included in amortization
$
836,961
$
1,535,450
$
823,807
$
59,516
$
59,516 $ 205,387
Above-market lease intangibles
$
63,951
$
127,904
$
127,904
$
-
$
- $ -
Below-market lease liabilities
(138,199
)
(267,695
)
(217,763
)
(65,946
)
- -
Total to be included in revenue from tenants
$
(74,248
)
$
(139,791
)
$
(89,859
)
$
(65,946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31, 2021</t>
        </is>
      </c>
    </row>
    <row r="3">
      <c r="A3" s="3" t="inlineStr">
        <is>
          <t>INVESTMENTS [Abstract]</t>
        </is>
      </c>
    </row>
    <row r="4">
      <c r="A4" s="4" t="inlineStr">
        <is>
          <t>Composition of Investments at Fair Value</t>
        </is>
      </c>
      <c r="B4" s="4" t="inlineStr">
        <is>
          <t xml:space="preserve">The following table summarizes the composition of the Company’s equity method
investments with fair value option election and other equity securities at fair value as of December 31, 2021 (successor basis):
Asset Type
Fair Value December 31, 2021
Publicly Traded Companies
$
1,164
Promissory Note 3,014,838
Non Traded Companies
21,344,900
Non Traded Company (Equity method investment with fair
value option election)
3,010,784
LP Interests
292,830
LP Interests (Equity method investment with fair value
option election)
35,645,406
Investment Trust
39,776
Total
$
63,349,698 The following table summarizes the composition of the Company’s equity method
investments with fair value option election and other equity securities at fair value as of June 30, 2021 (successor basis):
Asset Type
Fair Value June 30, 2021
Publicly Traded Companies
$
169,200
Non Traded Companies
29,426,441
Non Traded Company (Equity method investment with fair
value option election) 2,867,911
LP Interests
288,494
LP Interests (Equity method investment with fair value
option election) 37,722,483
Investment Trust
34,714
Total
$
70,509,243 </t>
        </is>
      </c>
    </row>
    <row r="5">
      <c r="A5" s="4" t="inlineStr">
        <is>
          <t>Fair Value Measurements of Investments</t>
        </is>
      </c>
      <c r="B5" s="4" t="inlineStr">
        <is>
          <t xml:space="preserve">The following table presents fair value measurements
of the Company’s investments as of December 31, 2021, according to the fair value hierarchy that is described in our annual report on Form 10-K (successor basis):
Asset Type
Total
Level I
Level II
Level III
Publicly Traded Companies
$
1,164
$
1,164
$
-
$
-
Non Traded Companies
24,355,684
-
-
24,355,684
LP Interests
35,938,236
-
-
35,938,236
Promissory Note 3,014,838 - - 3,014,838
Investment Trust
39,776
-
-
39,776
$
63,349,698
$
1,164
$
-
$
63,348,534
Liability
Securities Sold, Not Yet $ 7,837,286 $ 7,837,286 $ - $ - The following table presents fair value measurements of the Company’s investments as of June 30,
2021, according to the fair value hierarchy that is described in our annual report on Form 10-K (successor basis):
Asset Type
Total
Level I
Level II
Level III
Publicly Traded Companies
$
169,200
$
169,200
$
-
$
-
Non Traded Companies
32,294,352
-
-
32,294,352
LP Interests
38,010,977
-
-
38,010,977
Investment Trust
34,714
-
-
34,714
Total
$
70,509,243
$
169,200
$
-
$
70,340,043 </t>
        </is>
      </c>
    </row>
    <row r="6">
      <c r="A6" s="4" t="inlineStr">
        <is>
          <t>Reconciliation of the Beginning and Ending Balances for Investments Measured at Fair value on a Recurring Basis</t>
        </is>
      </c>
      <c r="B6" s="4" t="inlineStr">
        <is>
          <t xml:space="preserve">The following is a
reconciliation of the beginning and ending balances for investments measured at fair value on a recurring basis using significant unobservable inputs (Level III of the fair value hierarchy) for the six months ended December 31, 2021 (successor
basis):
Balance at July 1, 2021
$
70,340,043
Purchases of investments
3,232,548
Transfers to Level I
(230,160
)
Proceeds from sales, net (14,307,919 )
Return of capital distributions
(4,204,209
)
Net realized gain
3,656,387
Net unrealized gains
4,861,844
Ending balance at December 31, 2021
$
63,348,534 The following is a reconciliation of the beginning and ending balances for
investments measured at fair value on a recurring basis using significant unobservable inputs (Level III of the fair value hierarchy) for the six months ended December 31, 2020 (predecessor basis):
Balance at July 1, 2020
$
86,460,491
Purchases of investments
13,448,477
Transfers to Level I
(1,900,470
)
Consolidation of the Operating Partnership
(8,027,584
)
Proceeds from sales, net
(1,011,748
)
Return of capital
(11,486,835
)
Net realized gains
30,050
Net unrealized losses
(8,634,492
)
Ending balance at December 31, 2020
$
68,877,889 </t>
        </is>
      </c>
    </row>
    <row r="7">
      <c r="A7" s="4" t="inlineStr">
        <is>
          <t>Significant Unobservable Inputs Used in Fair Value Measurements</t>
        </is>
      </c>
      <c r="B7" s="4" t="inlineStr">
        <is>
          <t xml:space="preserve">The following table shows quantitative information about significant
unobservable inputs related to the Level III fair value measurements used at December 31, 2021 (successor basis):
Asset Type
Fair Value
Primary Valuation Techniques
Unobservable Inputs Used
Range
Weighted Average
Non Traded Company
$
3,010,784
Direct Capitalization Method
Capitalization rate
7.37%
Liquidity discount 33.0%
Non Traded Companies
21,677
Estimated Liquidation Value
Sponsor provided value
Liquidity discount
82.0%
SEC filings
Non Traded Companies
21,323,223
Market Activity
Secondary market industry publication
Contracted sale of the property
LP Interests
17,108,315
Direct Capitalization Method
Capitalization rate
3.6% - 8.0%
4.93%
Liquidity discount 33.0%
LP Interest
5,000,000
Discounted Cash Flow
Discount rate
9.0%
LP Interests
8,534,000
Estimated Liquidation Value
Sponsor provided value
Contracted sale of the property
LP Interest 5,295,921
Market Activity
Contracted sale of the property
Investment Trust
39,776
Direct Capitalization Method
Capitalization rate
6.0%
Liquidity discount
33.0%
Promissory Note 3,014,838 Estimated Liquidation Value
Forbearance agreement
$
63,348,534 The following table shows quantitative information about
significant unobservable inputs related to the Level III fair value measurements used at June 30, 2021 (successor basis):
Asset Type
Fair Value
Primary Valuation Techniques
Unobservable Inputs Used
Range
Wt. Average
Non Traded Company
$
2,867,911
Direct Capitalization Method
Capitalization rate
7.9%
Liquidity discount
32.0%
Non Traded Companies
66,337
Estimated Liquidation Value
Sponsor provided value
Liquidity discount
2.0% - 67.0%
53.6%
Bankruptcy filing
Non Traded Companies
29,360,104
Market Activity
Secondary market industry publication
Underlying property sales contract
Acquisition cost
LP Interests
19,717,495
Direct Capitalization Method
Capitalization rate
3.5% - 7.5%
5.8%
Liquidity discount
20.0% - 33.0%
20.9%
LP Interests
11,448,000
Discounted Cash Flow
Discount rate
9.0% - 20.0%
13.2%
Discount term (months)
24
LP Interests
6,845,482
Estimated Liquidation Value
Sponsor provided value
Underlying property sales contract
Liquidity discount
5.0% - 46.19%
16.1%
Appraisal
Investment Trust
34,714
Direct Capitalization Method
Capitalization rate 6.0%
Liquidity discount 33.0%
$
70,340,043 </t>
        </is>
      </c>
    </row>
    <row r="8">
      <c r="A8" s="4" t="inlineStr">
        <is>
          <t>Aggregated Summarized Financial Information of Investees</t>
        </is>
      </c>
      <c r="B8" s="4" t="inlineStr">
        <is>
          <t>The aggregated summarized financial information of the investees is as follows:
Total Assets
$
234,277,621
Total Liabilities
$
151,293,866
Total Equities
$
82,983,755
Total Revenues
$
21,707,508
Total Expenses
$
22,083,535
Total Net Loss
$
(376,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6 Months Ended</t>
        </is>
      </c>
    </row>
    <row r="2">
      <c r="B2" s="2" t="inlineStr">
        <is>
          <t>Dec. 31, 2021</t>
        </is>
      </c>
    </row>
    <row r="3">
      <c r="A3" s="3" t="inlineStr">
        <is>
          <t>VARIABLE INTEREST ENTITIES [Abstract]</t>
        </is>
      </c>
    </row>
    <row r="4">
      <c r="A4" s="4" t="inlineStr">
        <is>
          <t>Summary of the Nonconsolidated VIE</t>
        </is>
      </c>
      <c r="B4" s="4" t="inlineStr">
        <is>
          <t xml:space="preserve">The table below presents a summary of the nonconsolidated VIEs in which the Company holds variable
interests:
Total Nonconsolidated VIEs
As of December 31, 2021 As of June 30, 2021
Fair value of investments in VIEs
$
35,932,603 $ 38,006,233
Carrying value of variable interests - assets
$
34,635,659 $ 38,529,875
Carrying value of variable interests - liabilities
$
- $ -
Maximum Exposure to Loss:
Limited Partnership Interest
$
34,635,659 $ 38,529,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 [Abstract]</t>
        </is>
      </c>
    </row>
    <row r="4">
      <c r="A4" s="4" t="inlineStr">
        <is>
          <t>Annual Asset/Base Management Fees</t>
        </is>
      </c>
      <c r="B4" s="4" t="inlineStr">
        <is>
          <t xml:space="preserve">The asset management and base management fees mentioned above were based on the
following quarter ended Invested Capital segregated in two columns based on the annual fee rate:
Asset/Base Management Fee Annual %
3.0%
2.0%
1.5%
Total Invested Capital
Quarter ended:
September 30, 2021
$
20,000,000
$
80,000,000
$
33,927,634
$
133,927,634
December 31, 2021 $
20,000,000 $
80,000,000 $
34,242,127 $
134,242,127
Quarter ended:
September 30, 2020
$
20,000,000
$
80,000,000
$
28,769,486
$
128,769,486
December 31, 2020 $
20,000,000 $
80,000,000 $
33,997,317 $
133,997,317 </t>
        </is>
      </c>
    </row>
    <row r="5">
      <c r="A5" s="4" t="inlineStr">
        <is>
          <t>Related Party Expenses</t>
        </is>
      </c>
      <c r="B5" s="4" t="inlineStr">
        <is>
          <t>The table below outlines the related party expenses incurred for the six months
ended December 31, 2021 and 2020, and unpaid as of December 31, 2021, and June 30, 2021.
Six Months Ended
Unpaid as of
Types and Recipient
December 31, 2021
December 31, 2020
December 31, 2021
June 30, 2021
Asset management fees- the Real Estate Adviser
$
1,354,174
$
-
$
-
$
-
Base management fees- the Investment Adviser
-
1,335,376
-
-
Portfolio structuring fees- the Investment Adviser
-
6,679
-
-
Administrative cost reimbursements- MacKenzie
304,800
310,400
-
-
Transfer agent cost reimbursements - MacKenzie
53,201
61,600
-
-
Organization &amp; Offering Cost (2)
242,409
46,136
81,763
-
Other expenses (1) - -
-
1,937
Due to related entities
$
81,763
$
1,937 (1)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Dec.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six months ended December 31, 2021 and 2020:
Six Months Ended December 31, 2021
Six Months Ended December 31, 2020
(Successor Basis)
(Predecessor Basis)
Net income (loss) attributable to common stockholders
$
9,509,956
$
(9,667,137
)
Basic and diluted weighted Average common shares outstanding
13,350,899.20
13,020,208.16
Basic and diluted earnings per share
$
0.71
$
(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 (Tables)</t>
        </is>
      </c>
      <c r="B1" s="2" t="inlineStr">
        <is>
          <t>6 Months Ended</t>
        </is>
      </c>
    </row>
    <row r="2">
      <c r="B2" s="2" t="inlineStr">
        <is>
          <t>Dec. 31, 2021</t>
        </is>
      </c>
    </row>
    <row r="3">
      <c r="A3" s="3" t="inlineStr">
        <is>
          <t>SHARE REPURCHASE PLAN [Abstract]</t>
        </is>
      </c>
    </row>
    <row r="4">
      <c r="A4" s="4" t="inlineStr">
        <is>
          <t>Repurchased Shares</t>
        </is>
      </c>
      <c r="B4" s="4" t="inlineStr">
        <is>
          <t>During the six
months ended December 31, 2021, the Company repurchased its own shares as noted in the below table:
Period
Total Number of shares Repurchased
Repurchase Price Per Share
Total Repurchase Consideration
During the quarter ended December
31, 2021:
December
22, 2021
5,608
$
9.84
$
55,188
5,608
$
55,1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 (Successor Basis) (Parenthetical) - $ / shares</t>
        </is>
      </c>
      <c r="B1" s="2" t="inlineStr">
        <is>
          <t>Dec. 31, 2021</t>
        </is>
      </c>
      <c r="C1" s="2" t="inlineStr">
        <is>
          <t>Jun. 30, 2021</t>
        </is>
      </c>
    </row>
    <row r="2">
      <c r="A2" s="3" t="inlineStr">
        <is>
          <t>Equity</t>
        </is>
      </c>
    </row>
    <row r="3">
      <c r="A3" s="4" t="inlineStr">
        <is>
          <t>Common stock, par value (in dollars per share)</t>
        </is>
      </c>
      <c r="B3" s="8" t="n">
        <v>0.0001</v>
      </c>
      <c r="C3" s="8" t="n">
        <v>0.0001</v>
      </c>
    </row>
    <row r="4">
      <c r="A4" s="4" t="inlineStr">
        <is>
          <t>Common stock, authorized (in shares)</t>
        </is>
      </c>
      <c r="B4" s="7" t="n">
        <v>80000000</v>
      </c>
      <c r="C4" s="7" t="n">
        <v>80000000</v>
      </c>
    </row>
    <row r="5">
      <c r="A5" s="4" t="inlineStr">
        <is>
          <t>Common stock, issued (in shares)</t>
        </is>
      </c>
      <c r="B5" s="7" t="n">
        <v>13367871</v>
      </c>
      <c r="C5" s="5" t="n">
        <v>13316426.79</v>
      </c>
    </row>
    <row r="6">
      <c r="A6" s="4" t="inlineStr">
        <is>
          <t>Common stock, shares outstanding (in shares)</t>
        </is>
      </c>
      <c r="B6" s="7" t="n">
        <v>13367871</v>
      </c>
      <c r="C6" s="5" t="n">
        <v>13316426.79</v>
      </c>
    </row>
    <row r="7">
      <c r="A7" s="4" t="inlineStr">
        <is>
          <t>Preferred stock, par value (in dollars per share)</t>
        </is>
      </c>
      <c r="B7" s="8" t="n">
        <v>0.0001</v>
      </c>
    </row>
    <row r="8">
      <c r="A8" s="4" t="inlineStr">
        <is>
          <t>Preferred stock, shares authorized (in shares)</t>
        </is>
      </c>
      <c r="B8" s="7" t="n">
        <v>20000000</v>
      </c>
    </row>
    <row r="9">
      <c r="A9" s="4" t="inlineStr">
        <is>
          <t>Preferred stock, issued (in shares)</t>
        </is>
      </c>
      <c r="B9" s="7" t="n">
        <v>3520</v>
      </c>
    </row>
    <row r="10">
      <c r="A10" s="4" t="inlineStr">
        <is>
          <t>Preferred stock, shares outstanding (in shares)</t>
        </is>
      </c>
      <c r="B10" s="7" t="n">
        <v>3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 (Tables)</t>
        </is>
      </c>
      <c r="B1" s="2" t="inlineStr">
        <is>
          <t>6 Months Ended</t>
        </is>
      </c>
    </row>
    <row r="2">
      <c r="B2" s="2" t="inlineStr">
        <is>
          <t>Dec. 31, 2021</t>
        </is>
      </c>
    </row>
    <row r="3">
      <c r="A3" s="3" t="inlineStr">
        <is>
          <t>STOCKHOLDER DIVIDENDS [Abstract]</t>
        </is>
      </c>
    </row>
    <row r="4">
      <c r="A4" s="4" t="inlineStr">
        <is>
          <t>STOCKHOLDER DIVIDENDS</t>
        </is>
      </c>
      <c r="B4" s="4" t="inlineStr">
        <is>
          <t>The following table
reflects the dividends per share that the Company has declared on its common stock and preferred during the six months ended December 31, 2021:
Dividends
Common stock
Preferred stock
During the Quarter Ended
Per Share
Amount
Per Share
Amount
September 30, 2021
$
0.130
*
$
1,731,482
$
-
$
-
December 31, 2021
0.080
1,068,612
0.125
440
$
0.210
$
2,800,094
$
0.125
$
440
*
$0.06
per share dividend was declared for the quarter ended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52" customWidth="1" min="5" max="5"/>
    <col width="30" customWidth="1" min="6" max="6"/>
    <col width="31" customWidth="1" min="7" max="7"/>
    <col width="20" customWidth="1" min="8" max="8"/>
  </cols>
  <sheetData>
    <row r="1">
      <c r="A1" s="1" t="inlineStr">
        <is>
          <t>PRINCIPAL BUSINESS AND ORGANIZATION (Details)</t>
        </is>
      </c>
      <c r="B1" s="2" t="inlineStr">
        <is>
          <t>Oct. 31, 2019shares</t>
        </is>
      </c>
      <c r="C1" s="2" t="inlineStr">
        <is>
          <t>Dec. 31, 2016shares</t>
        </is>
      </c>
      <c r="D1" s="2" t="inlineStr">
        <is>
          <t>Oct. 31, 2016shares</t>
        </is>
      </c>
      <c r="E1" s="2" t="inlineStr">
        <is>
          <t>Dec. 31, 2021USD ($)CompanyBuilding$ / sharesshares</t>
        </is>
      </c>
      <c r="F1" s="2" t="inlineStr">
        <is>
          <t>Jun. 30, 2021$ / sharesshares</t>
        </is>
      </c>
      <c r="G1" s="2" t="inlineStr">
        <is>
          <t>Apr. 13, 2021USD ($)$ / shares</t>
        </is>
      </c>
      <c r="H1" s="2" t="inlineStr">
        <is>
          <t>Dec. 31, 2020shares</t>
        </is>
      </c>
    </row>
    <row r="2">
      <c r="A2" s="3" t="inlineStr">
        <is>
          <t>Common Stock Disclosures [Abstract]</t>
        </is>
      </c>
    </row>
    <row r="3">
      <c r="A3" s="4" t="inlineStr">
        <is>
          <t>Total shares authorized for issue (in shares)</t>
        </is>
      </c>
      <c r="E3" s="7" t="n">
        <v>100000000</v>
      </c>
    </row>
    <row r="4">
      <c r="A4" s="4" t="inlineStr">
        <is>
          <t>Common stock, authorized (in shares)</t>
        </is>
      </c>
      <c r="E4" s="7" t="n">
        <v>80000000</v>
      </c>
      <c r="F4" s="7" t="n">
        <v>80000000</v>
      </c>
    </row>
    <row r="5">
      <c r="A5" s="4" t="inlineStr">
        <is>
          <t>Common stock, par value (in dollars per share) | $ / shares</t>
        </is>
      </c>
      <c r="E5" s="8" t="n">
        <v>0.0001</v>
      </c>
      <c r="F5" s="8" t="n">
        <v>0.0001</v>
      </c>
    </row>
    <row r="6">
      <c r="A6" s="4" t="inlineStr">
        <is>
          <t>Preferred stock, shares authorized (in shares)</t>
        </is>
      </c>
      <c r="E6" s="7" t="n">
        <v>20000000</v>
      </c>
    </row>
    <row r="7">
      <c r="A7" s="4" t="inlineStr">
        <is>
          <t>Preferred stock, par value (in dollars per share) | $ / shares</t>
        </is>
      </c>
      <c r="E7" s="8" t="n">
        <v>0.0001</v>
      </c>
    </row>
    <row r="8">
      <c r="A8" s="4" t="inlineStr">
        <is>
          <t>Common stock, Initial public offering (in shares)</t>
        </is>
      </c>
      <c r="B8" s="7" t="n">
        <v>15000000</v>
      </c>
      <c r="C8" s="7" t="n">
        <v>15000000</v>
      </c>
      <c r="D8" s="7" t="n">
        <v>5000000</v>
      </c>
    </row>
    <row r="9">
      <c r="A9" s="4" t="inlineStr">
        <is>
          <t>Number of operating companies | Company</t>
        </is>
      </c>
      <c r="E9" s="7" t="n">
        <v>2</v>
      </c>
    </row>
    <row r="10">
      <c r="A10" s="4" t="inlineStr">
        <is>
          <t>Number of residential apartment buildings to acquire and operate | Building</t>
        </is>
      </c>
      <c r="E10" s="7" t="n">
        <v>2</v>
      </c>
    </row>
    <row r="11">
      <c r="A11" s="4" t="inlineStr">
        <is>
          <t>Portfolio risk concentration, percentage</t>
        </is>
      </c>
      <c r="E11" s="4" t="inlineStr">
        <is>
          <t>20.00%</t>
        </is>
      </c>
    </row>
    <row r="12">
      <c r="A12" s="4" t="inlineStr">
        <is>
          <t>Proceeds from sale of equity | $</t>
        </is>
      </c>
      <c r="E12" s="6" t="n">
        <v>131080000</v>
      </c>
    </row>
    <row r="13">
      <c r="A13" s="4" t="inlineStr">
        <is>
          <t>Proceeds from dividend reinvestment plan | $</t>
        </is>
      </c>
      <c r="E13" s="7" t="n">
        <v>11890000</v>
      </c>
    </row>
    <row r="14">
      <c r="A14" s="4" t="inlineStr">
        <is>
          <t>Payment to repurchase shares | $</t>
        </is>
      </c>
      <c r="E14" s="6" t="n">
        <v>9920000</v>
      </c>
    </row>
    <row r="15">
      <c r="A15" s="4" t="inlineStr">
        <is>
          <t>Operating Partnership [Member]</t>
        </is>
      </c>
    </row>
    <row r="16">
      <c r="A16" s="3" t="inlineStr">
        <is>
          <t>Common Stock Disclosures [Abstract]</t>
        </is>
      </c>
    </row>
    <row r="17">
      <c r="A17" s="4" t="inlineStr">
        <is>
          <t>Operating Partnership, ownership interest</t>
        </is>
      </c>
      <c r="E17" s="4" t="inlineStr">
        <is>
          <t>100.00%</t>
        </is>
      </c>
    </row>
    <row r="18">
      <c r="A18" s="4" t="inlineStr">
        <is>
          <t>Equity Investors Member Units [Member] | Madison [Member]</t>
        </is>
      </c>
    </row>
    <row r="19">
      <c r="A19" s="3" t="inlineStr">
        <is>
          <t>Common Stock Disclosures [Abstract]</t>
        </is>
      </c>
    </row>
    <row r="20">
      <c r="A20" s="4" t="inlineStr">
        <is>
          <t>Ownership percentage of equity investors</t>
        </is>
      </c>
      <c r="E20" s="4" t="inlineStr">
        <is>
          <t>98.45%</t>
        </is>
      </c>
    </row>
    <row r="21">
      <c r="A21" s="4" t="inlineStr">
        <is>
          <t>Joint venture partners own percentage</t>
        </is>
      </c>
      <c r="E21" s="4" t="inlineStr">
        <is>
          <t>1.55%</t>
        </is>
      </c>
    </row>
    <row r="22">
      <c r="A22" s="4" t="inlineStr">
        <is>
          <t>Equity Investors Member Units [Member] | PVT [Member]</t>
        </is>
      </c>
    </row>
    <row r="23">
      <c r="A23" s="3" t="inlineStr">
        <is>
          <t>Common Stock Disclosures [Abstract]</t>
        </is>
      </c>
    </row>
    <row r="24">
      <c r="A24" s="4" t="inlineStr">
        <is>
          <t>Ownership percentage of equity investors</t>
        </is>
      </c>
      <c r="E24" s="4" t="inlineStr">
        <is>
          <t>98.75%</t>
        </is>
      </c>
    </row>
    <row r="25">
      <c r="A25" s="4" t="inlineStr">
        <is>
          <t>Joint venture partners own percentage</t>
        </is>
      </c>
      <c r="E25" s="4" t="inlineStr">
        <is>
          <t>1.25%</t>
        </is>
      </c>
    </row>
    <row r="26">
      <c r="A26" s="4" t="inlineStr">
        <is>
          <t>Series A Preferred Stock [Member]</t>
        </is>
      </c>
    </row>
    <row r="27">
      <c r="A27" s="3" t="inlineStr">
        <is>
          <t>Common Stock Disclosures [Abstract]</t>
        </is>
      </c>
    </row>
    <row r="28">
      <c r="A28" s="4" t="inlineStr">
        <is>
          <t>Preferred stock, authorized amount | $</t>
        </is>
      </c>
      <c r="G28" s="6" t="n">
        <v>50000000</v>
      </c>
    </row>
    <row r="29">
      <c r="A29" s="4" t="inlineStr">
        <is>
          <t>Preferred stock initial offering price (in dollars per share) | $ / shares</t>
        </is>
      </c>
      <c r="G29" s="6" t="n">
        <v>25</v>
      </c>
    </row>
    <row r="30">
      <c r="A30" s="4" t="inlineStr">
        <is>
          <t>Class A [Member] | Operating Partnership [Member]</t>
        </is>
      </c>
    </row>
    <row r="31">
      <c r="A31" s="3" t="inlineStr">
        <is>
          <t>Common Stock Disclosures [Abstract]</t>
        </is>
      </c>
    </row>
    <row r="32">
      <c r="A32" s="4" t="inlineStr">
        <is>
          <t>Operating Partnership shares owned (in shares)</t>
        </is>
      </c>
      <c r="H32" s="5" t="n">
        <v>12052.85</v>
      </c>
    </row>
    <row r="33">
      <c r="A33" s="4" t="inlineStr">
        <is>
          <t>Operating Partnership, ownership interest</t>
        </is>
      </c>
      <c r="H33" s="4" t="inlineStr">
        <is>
          <t>0.8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SUMMARY OF SIGNIFICANT ACCOUNTING POLICIES, Summary (Details)</t>
        </is>
      </c>
      <c r="B1" s="2" t="inlineStr">
        <is>
          <t>6 Months Ended</t>
        </is>
      </c>
    </row>
    <row r="2">
      <c r="B2" s="2" t="inlineStr">
        <is>
          <t>Dec. 31, 2021USD ($)Entity</t>
        </is>
      </c>
      <c r="C2" s="2" t="inlineStr">
        <is>
          <t>Jun. 30, 2021USD ($)</t>
        </is>
      </c>
    </row>
    <row r="3">
      <c r="A3" s="3" t="inlineStr">
        <is>
          <t>Capital Pending Acceptance [Abstract]</t>
        </is>
      </c>
    </row>
    <row r="4">
      <c r="A4" s="4" t="inlineStr">
        <is>
          <t>Capital pending acceptance</t>
        </is>
      </c>
      <c r="B4" s="6" t="n">
        <v>73000</v>
      </c>
      <c r="C4" s="6" t="n">
        <v>0</v>
      </c>
    </row>
    <row r="5">
      <c r="A5" s="3" t="inlineStr">
        <is>
          <t>Organization and Deferred Offering Costs [Abstract]</t>
        </is>
      </c>
    </row>
    <row r="6">
      <c r="A6" s="4" t="inlineStr">
        <is>
          <t>Amortization period of deferred offering costs</t>
        </is>
      </c>
      <c r="B6" s="4" t="inlineStr">
        <is>
          <t>12 months</t>
        </is>
      </c>
    </row>
    <row r="7">
      <c r="A7" s="3" t="inlineStr">
        <is>
          <t>Income Taxes and Deferred Tax Liability [Abstract]</t>
        </is>
      </c>
    </row>
    <row r="8">
      <c r="A8" s="4" t="inlineStr">
        <is>
          <t>Percentage of excise tax on catch-up distributions paid in the subsequent year</t>
        </is>
      </c>
      <c r="B8" s="4" t="inlineStr">
        <is>
          <t>4.00%</t>
        </is>
      </c>
    </row>
    <row r="9">
      <c r="A9" s="4" t="inlineStr">
        <is>
          <t>Number of entities income tax liabilities flow through to partners | Entity</t>
        </is>
      </c>
      <c r="B9" s="7" t="n">
        <v>2</v>
      </c>
    </row>
    <row r="10">
      <c r="A10" s="4" t="inlineStr">
        <is>
          <t>Uncertain tax positions</t>
        </is>
      </c>
      <c r="B10" s="6" t="n">
        <v>0</v>
      </c>
      <c r="C10" s="6" t="n">
        <v>0</v>
      </c>
    </row>
    <row r="11">
      <c r="A11" s="4" t="inlineStr">
        <is>
          <t>Tax Year 2020 [Member] | TRS and MacKenzie NY 2 [Member]</t>
        </is>
      </c>
    </row>
    <row r="12">
      <c r="A12" s="3" t="inlineStr">
        <is>
          <t>Income Taxes and Deferred Tax Liability [Abstract]</t>
        </is>
      </c>
    </row>
    <row r="13">
      <c r="A13" s="4" t="inlineStr">
        <is>
          <t>Taxable income</t>
        </is>
      </c>
      <c r="B13" s="7" t="n">
        <v>0</v>
      </c>
    </row>
    <row r="14">
      <c r="A14" s="4" t="inlineStr">
        <is>
          <t>Income tax expense (benefit)</t>
        </is>
      </c>
      <c r="B14" s="7" t="n">
        <v>0</v>
      </c>
    </row>
    <row r="15">
      <c r="A15" s="4" t="inlineStr">
        <is>
          <t>Tax Year 2021 [Member]</t>
        </is>
      </c>
    </row>
    <row r="16">
      <c r="A16" s="3" t="inlineStr">
        <is>
          <t>Income Taxes and Deferred Tax Liability [Abstract]</t>
        </is>
      </c>
    </row>
    <row r="17">
      <c r="A17" s="4" t="inlineStr">
        <is>
          <t>Income tax expense (benefit)</t>
        </is>
      </c>
      <c r="B17" s="7" t="n">
        <v>0</v>
      </c>
    </row>
    <row r="18">
      <c r="A18" s="4" t="inlineStr">
        <is>
          <t>Tax Year 2021 [Member] | TRS and MacKenzie NY 2 [Member]</t>
        </is>
      </c>
    </row>
    <row r="19">
      <c r="A19" s="3" t="inlineStr">
        <is>
          <t>Income Taxes and Deferred Tax Liability [Abstract]</t>
        </is>
      </c>
    </row>
    <row r="20">
      <c r="A20" s="4" t="inlineStr">
        <is>
          <t>Taxable income</t>
        </is>
      </c>
      <c r="B20" s="7" t="n">
        <v>0</v>
      </c>
    </row>
    <row r="21">
      <c r="A21" s="4" t="inlineStr">
        <is>
          <t>Income tax expense (benefit)</t>
        </is>
      </c>
      <c r="B21" s="6" t="n">
        <v>0</v>
      </c>
    </row>
    <row r="22">
      <c r="A22" s="4" t="inlineStr">
        <is>
          <t>Minimum [Member]</t>
        </is>
      </c>
    </row>
    <row r="23">
      <c r="A23" s="3" t="inlineStr">
        <is>
          <t>Income Taxes and Deferred Tax Liability [Abstract]</t>
        </is>
      </c>
    </row>
    <row r="24">
      <c r="A24" s="4" t="inlineStr">
        <is>
          <t>Percentage of taxable income annual distributions</t>
        </is>
      </c>
      <c r="B24" s="4" t="inlineStr">
        <is>
          <t>90.00%</t>
        </is>
      </c>
    </row>
    <row r="25">
      <c r="A25" s="4" t="inlineStr">
        <is>
          <t>Maximum [Member]</t>
        </is>
      </c>
    </row>
    <row r="26">
      <c r="A26" s="3" t="inlineStr">
        <is>
          <t>Income Taxes and Deferred Tax Liability [Abstract]</t>
        </is>
      </c>
    </row>
    <row r="27">
      <c r="A27" s="4" t="inlineStr">
        <is>
          <t>Percentage of taxable income annual distributions</t>
        </is>
      </c>
      <c r="B27"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ist of Investments (Details) - USD ($)</t>
        </is>
      </c>
      <c r="B1" s="2" t="inlineStr">
        <is>
          <t>Dec. 31, 2021</t>
        </is>
      </c>
      <c r="C1" s="2" t="inlineStr">
        <is>
          <t>Jun. 30, 2021</t>
        </is>
      </c>
    </row>
    <row r="2">
      <c r="A2" s="3" t="inlineStr">
        <is>
          <t>Fair Value Option [Abstract]</t>
        </is>
      </c>
    </row>
    <row r="3">
      <c r="A3" s="4" t="inlineStr">
        <is>
          <t>Fair Value</t>
        </is>
      </c>
      <c r="B3" s="6" t="n">
        <v>38656190</v>
      </c>
      <c r="C3" s="6" t="n">
        <v>40590394</v>
      </c>
    </row>
    <row r="4">
      <c r="A4" s="4" t="inlineStr">
        <is>
          <t>FSP Satellite Place [Member] | Corporation [Member] | Non-Traded Company [Member]</t>
        </is>
      </c>
    </row>
    <row r="5">
      <c r="A5" s="3" t="inlineStr">
        <is>
          <t>Fair Value Option [Abstract]</t>
        </is>
      </c>
    </row>
    <row r="6">
      <c r="A6" s="4" t="inlineStr">
        <is>
          <t>Ownership percentage</t>
        </is>
      </c>
      <c r="B6" s="4" t="inlineStr">
        <is>
          <t>39.82%</t>
        </is>
      </c>
      <c r="C6" s="4" t="inlineStr">
        <is>
          <t>35.60%</t>
        </is>
      </c>
    </row>
    <row r="7">
      <c r="A7" s="4" t="inlineStr">
        <is>
          <t>Fair Value</t>
        </is>
      </c>
      <c r="B7" s="6" t="n">
        <v>3010784</v>
      </c>
      <c r="C7" s="6" t="n">
        <v>2867911</v>
      </c>
    </row>
    <row r="8">
      <c r="A8" s="4" t="inlineStr">
        <is>
          <t>5210 Fountaingate, LP [Member] | Limited Partnership [Member] | LP Interest [Member]</t>
        </is>
      </c>
    </row>
    <row r="9">
      <c r="A9" s="3" t="inlineStr">
        <is>
          <t>Fair Value Option [Abstract]</t>
        </is>
      </c>
    </row>
    <row r="10">
      <c r="A10" s="4" t="inlineStr">
        <is>
          <t>Ownership percentage</t>
        </is>
      </c>
      <c r="B10" s="4" t="inlineStr">
        <is>
          <t>9.92%</t>
        </is>
      </c>
      <c r="C10" s="4" t="inlineStr">
        <is>
          <t>9.92%</t>
        </is>
      </c>
    </row>
    <row r="11">
      <c r="A11" s="4" t="inlineStr">
        <is>
          <t>Fair Value</t>
        </is>
      </c>
      <c r="B11" s="6" t="n">
        <v>2000</v>
      </c>
      <c r="C11" s="6" t="n">
        <v>30574</v>
      </c>
    </row>
    <row r="12">
      <c r="A12" s="4" t="inlineStr">
        <is>
          <t>Bishop Berkeley, LLC [Member] | Limited Liability Company [Member] | LP Interest [Member]</t>
        </is>
      </c>
    </row>
    <row r="13">
      <c r="A13" s="3" t="inlineStr">
        <is>
          <t>Fair Value Option [Abstract]</t>
        </is>
      </c>
    </row>
    <row r="14">
      <c r="A14" s="4" t="inlineStr">
        <is>
          <t>Ownership percentage</t>
        </is>
      </c>
      <c r="C14" s="4" t="inlineStr">
        <is>
          <t>69.03%</t>
        </is>
      </c>
    </row>
    <row r="15">
      <c r="A15" s="4" t="inlineStr">
        <is>
          <t>Fair Value</t>
        </is>
      </c>
      <c r="C15" s="6" t="n">
        <v>5142164</v>
      </c>
    </row>
    <row r="16">
      <c r="A16" s="4" t="inlineStr">
        <is>
          <t>BP3 Affiliate, LLC [Member] | Limited Liability Company [Member] | LP Interest [Member]</t>
        </is>
      </c>
    </row>
    <row r="17">
      <c r="A17" s="3" t="inlineStr">
        <is>
          <t>Fair Value Option [Abstract]</t>
        </is>
      </c>
    </row>
    <row r="18">
      <c r="A18" s="4" t="inlineStr">
        <is>
          <t>Ownership percentage</t>
        </is>
      </c>
      <c r="B18" s="4" t="inlineStr">
        <is>
          <t>12.51%</t>
        </is>
      </c>
      <c r="C18" s="4" t="inlineStr">
        <is>
          <t>12.51%</t>
        </is>
      </c>
    </row>
    <row r="19">
      <c r="A19" s="4" t="inlineStr">
        <is>
          <t>Fair Value</t>
        </is>
      </c>
      <c r="B19" s="6" t="n">
        <v>1668000</v>
      </c>
      <c r="C19" s="6" t="n">
        <v>1668000</v>
      </c>
    </row>
    <row r="20">
      <c r="A20" s="4" t="inlineStr">
        <is>
          <t>Britannia Preferred Members, LLC -Class 1 [Member] | Limited Liability Company [Member] | LP Interest [Member]</t>
        </is>
      </c>
    </row>
    <row r="21">
      <c r="A21" s="3" t="inlineStr">
        <is>
          <t>Fair Value Option [Abstract]</t>
        </is>
      </c>
    </row>
    <row r="22">
      <c r="A22" s="4" t="inlineStr">
        <is>
          <t>Ownership percentage</t>
        </is>
      </c>
      <c r="B22" s="4" t="inlineStr">
        <is>
          <t>26.99%</t>
        </is>
      </c>
      <c r="C22" s="4" t="inlineStr">
        <is>
          <t>26.99%</t>
        </is>
      </c>
    </row>
    <row r="23">
      <c r="A23" s="4" t="inlineStr">
        <is>
          <t>Fair Value</t>
        </is>
      </c>
      <c r="B23" s="6" t="n">
        <v>6864000</v>
      </c>
      <c r="C23" s="6" t="n">
        <v>6864000</v>
      </c>
    </row>
    <row r="24">
      <c r="A24" s="4" t="inlineStr">
        <is>
          <t>Britannia Preferred Members, LLC - Class 2 [Member] | Limited Liability Company [Member] | LP Interest [Member]</t>
        </is>
      </c>
    </row>
    <row r="25">
      <c r="A25" s="3" t="inlineStr">
        <is>
          <t>Fair Value Option [Abstract]</t>
        </is>
      </c>
    </row>
    <row r="26">
      <c r="A26" s="4" t="inlineStr">
        <is>
          <t>Ownership percentage</t>
        </is>
      </c>
      <c r="B26" s="4" t="inlineStr">
        <is>
          <t>40.28%</t>
        </is>
      </c>
      <c r="C26" s="4" t="inlineStr">
        <is>
          <t>40.28%</t>
        </is>
      </c>
    </row>
    <row r="27">
      <c r="A27" s="4" t="inlineStr">
        <is>
          <t>Fair Value</t>
        </is>
      </c>
      <c r="B27" s="6" t="n">
        <v>5295921</v>
      </c>
      <c r="C27" s="6" t="n">
        <v>5891945</v>
      </c>
    </row>
    <row r="28">
      <c r="A28" s="4" t="inlineStr">
        <is>
          <t>Capitol Hill Partners, LLC [Member] | Limited Liability Company [Member] | LP Interest [Member]</t>
        </is>
      </c>
    </row>
    <row r="29">
      <c r="A29" s="3" t="inlineStr">
        <is>
          <t>Fair Value Option [Abstract]</t>
        </is>
      </c>
    </row>
    <row r="30">
      <c r="A30" s="4" t="inlineStr">
        <is>
          <t>Ownership percentage</t>
        </is>
      </c>
      <c r="B30" s="4" t="inlineStr">
        <is>
          <t>23.33%</t>
        </is>
      </c>
      <c r="C30" s="4" t="inlineStr">
        <is>
          <t>25.93%</t>
        </is>
      </c>
    </row>
    <row r="31">
      <c r="A31" s="4" t="inlineStr">
        <is>
          <t>Fair Value</t>
        </is>
      </c>
      <c r="B31" s="6" t="n">
        <v>1065900</v>
      </c>
      <c r="C31" s="6" t="n">
        <v>1007000</v>
      </c>
    </row>
    <row r="32">
      <c r="A32" s="4" t="inlineStr">
        <is>
          <t>Citrus Park Hotel Holdings, LLC [Member] | Limited Liability Company [Member] | LP Interest [Member]</t>
        </is>
      </c>
    </row>
    <row r="33">
      <c r="A33" s="3" t="inlineStr">
        <is>
          <t>Fair Value Option [Abstract]</t>
        </is>
      </c>
    </row>
    <row r="34">
      <c r="A34" s="4" t="inlineStr">
        <is>
          <t>Ownership percentage</t>
        </is>
      </c>
      <c r="B34" s="4" t="inlineStr">
        <is>
          <t>35.27%</t>
        </is>
      </c>
      <c r="C34" s="4" t="inlineStr">
        <is>
          <t>35.27%</t>
        </is>
      </c>
    </row>
    <row r="35">
      <c r="A35" s="4" t="inlineStr">
        <is>
          <t>Fair Value</t>
        </is>
      </c>
      <c r="B35" s="6" t="n">
        <v>5000000</v>
      </c>
      <c r="C35" s="6" t="n">
        <v>5000000</v>
      </c>
    </row>
    <row r="36">
      <c r="A36" s="4" t="inlineStr">
        <is>
          <t>Dimensions 28, LLP [Member] | Limited Partnership [Member] | LP Interest [Member]</t>
        </is>
      </c>
    </row>
    <row r="37">
      <c r="A37" s="3" t="inlineStr">
        <is>
          <t>Fair Value Option [Abstract]</t>
        </is>
      </c>
    </row>
    <row r="38">
      <c r="A38" s="4" t="inlineStr">
        <is>
          <t>Ownership percentage</t>
        </is>
      </c>
      <c r="B38" s="4" t="inlineStr">
        <is>
          <t>90.00%</t>
        </is>
      </c>
      <c r="C38" s="4" t="inlineStr">
        <is>
          <t>90.00%</t>
        </is>
      </c>
    </row>
    <row r="39">
      <c r="A39" s="4" t="inlineStr">
        <is>
          <t>Fair Value</t>
        </is>
      </c>
      <c r="B39" s="6" t="n">
        <v>14640912</v>
      </c>
      <c r="C39" s="6" t="n">
        <v>11449296</v>
      </c>
    </row>
    <row r="40">
      <c r="A40" s="4" t="inlineStr">
        <is>
          <t>Lakemont Partners, LLC [Member] | Limited Liability Company [Member] | LP Interest [Member]</t>
        </is>
      </c>
    </row>
    <row r="41">
      <c r="A41" s="3" t="inlineStr">
        <is>
          <t>Fair Value Option [Abstract]</t>
        </is>
      </c>
    </row>
    <row r="42">
      <c r="A42" s="4" t="inlineStr">
        <is>
          <t>Ownership percentage</t>
        </is>
      </c>
      <c r="B42" s="4" t="inlineStr">
        <is>
          <t>17.10%</t>
        </is>
      </c>
      <c r="C42" s="4" t="inlineStr">
        <is>
          <t>17.02%</t>
        </is>
      </c>
    </row>
    <row r="43">
      <c r="A43" s="4" t="inlineStr">
        <is>
          <t>Fair Value</t>
        </is>
      </c>
      <c r="B43" s="6" t="n">
        <v>799550</v>
      </c>
      <c r="C43" s="6" t="n">
        <v>817770</v>
      </c>
    </row>
    <row r="44">
      <c r="A44" s="4" t="inlineStr">
        <is>
          <t>Secured Income L.P. [Member] | Limited Partnership [Member] | LP Interest [Member]</t>
        </is>
      </c>
    </row>
    <row r="45">
      <c r="A45" s="3" t="inlineStr">
        <is>
          <t>Fair Value Option [Abstract]</t>
        </is>
      </c>
    </row>
    <row r="46">
      <c r="A46" s="4" t="inlineStr">
        <is>
          <t>Ownership percentage</t>
        </is>
      </c>
      <c r="B46" s="4" t="inlineStr">
        <is>
          <t>6.57%</t>
        </is>
      </c>
      <c r="C46" s="4" t="inlineStr">
        <is>
          <t>6.57%</t>
        </is>
      </c>
    </row>
    <row r="47">
      <c r="A47" s="4" t="inlineStr">
        <is>
          <t>Fair Value</t>
        </is>
      </c>
      <c r="B47" s="6" t="n">
        <v>309123</v>
      </c>
      <c r="C47" s="6" t="n">
        <v>2677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mpairment of Real Estate Assets (Details)</t>
        </is>
      </c>
      <c r="B1" s="2" t="inlineStr">
        <is>
          <t>6 Months Ended</t>
        </is>
      </c>
    </row>
    <row r="2">
      <c r="B2" s="2" t="inlineStr">
        <is>
          <t>Dec. 31, 2021USD ($)</t>
        </is>
      </c>
    </row>
    <row r="3">
      <c r="A3" s="3" t="inlineStr">
        <is>
          <t>Impairment of Real Estate Assets [Abstract]</t>
        </is>
      </c>
    </row>
    <row r="4">
      <c r="A4" s="4" t="inlineStr">
        <is>
          <t>Impairment charges of real estate assets</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Reportable Segments (Details)</t>
        </is>
      </c>
      <c r="B1" s="2" t="inlineStr">
        <is>
          <t>6 Months Ended</t>
        </is>
      </c>
    </row>
    <row r="2">
      <c r="B2" s="2" t="inlineStr">
        <is>
          <t>Dec. 31, 2021Segment</t>
        </is>
      </c>
    </row>
    <row r="3">
      <c r="A3" s="3" t="inlineStr">
        <is>
          <t>Reportable Segments [Abstract]</t>
        </is>
      </c>
    </row>
    <row r="4">
      <c r="A4" s="4" t="inlineStr">
        <is>
          <t>Number of reportable segments</t>
        </is>
      </c>
      <c r="B4" s="7"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1" customWidth="1" min="1" max="1"/>
    <col width="25" customWidth="1" min="2" max="2"/>
    <col width="27" customWidth="1" min="3" max="3"/>
    <col width="27" customWidth="1" min="4" max="4"/>
  </cols>
  <sheetData>
    <row r="1">
      <c r="A1" s="1" t="inlineStr">
        <is>
          <t>INVESTMENTS IN REAL ESTATE, Summary (Details)</t>
        </is>
      </c>
      <c r="B1" s="2" t="inlineStr">
        <is>
          <t>Oct. 04, 2021USD ($)Unit</t>
        </is>
      </c>
      <c r="C1" s="2" t="inlineStr">
        <is>
          <t>Dec. 31, 2021USD ($)Tenant</t>
        </is>
      </c>
      <c r="D1" s="2" t="inlineStr">
        <is>
          <t>Dec. 31, 2021USD ($)Tenant</t>
        </is>
      </c>
    </row>
    <row r="2">
      <c r="A2" s="3" t="inlineStr">
        <is>
          <t>Purchase Price Allocation [Abstract]</t>
        </is>
      </c>
    </row>
    <row r="3">
      <c r="A3" s="4" t="inlineStr">
        <is>
          <t>Depreciation expenses</t>
        </is>
      </c>
      <c r="C3" s="6" t="n">
        <v>685449</v>
      </c>
      <c r="D3" s="6" t="n">
        <v>1287569</v>
      </c>
    </row>
    <row r="4">
      <c r="A4" s="4" t="inlineStr">
        <is>
          <t>Madison [Member]</t>
        </is>
      </c>
    </row>
    <row r="5">
      <c r="A5" s="3" t="inlineStr">
        <is>
          <t>Consolidated Operating Properties [Abstract]</t>
        </is>
      </c>
    </row>
    <row r="6">
      <c r="A6" s="4" t="inlineStr">
        <is>
          <t>Property name</t>
        </is>
      </c>
      <c r="D6" s="4" t="inlineStr">
        <is>
          <t>Commodore Apartments</t>
        </is>
      </c>
    </row>
    <row r="7">
      <c r="A7" s="4" t="inlineStr">
        <is>
          <t>Property Owner</t>
        </is>
      </c>
      <c r="D7" s="4" t="inlineStr">
        <is>
          <t>Madison-PVT Partners LLC</t>
        </is>
      </c>
    </row>
    <row r="8">
      <c r="A8" s="4" t="inlineStr">
        <is>
          <t>Location</t>
        </is>
      </c>
      <c r="D8" s="4" t="inlineStr">
        <is>
          <t>Oakland, CA</t>
        </is>
      </c>
    </row>
    <row r="9">
      <c r="A9" s="4" t="inlineStr">
        <is>
          <t>Number of tenants | Tenant</t>
        </is>
      </c>
      <c r="C9" s="7" t="n">
        <v>48</v>
      </c>
      <c r="D9" s="7" t="n">
        <v>48</v>
      </c>
    </row>
    <row r="10">
      <c r="A10" s="4" t="inlineStr">
        <is>
          <t>Year built</t>
        </is>
      </c>
      <c r="D10" s="4" t="inlineStr">
        <is>
          <t>1912</t>
        </is>
      </c>
    </row>
    <row r="11">
      <c r="A11" s="4" t="inlineStr">
        <is>
          <t>Ownership interest</t>
        </is>
      </c>
      <c r="C11" s="4" t="inlineStr">
        <is>
          <t>100.00%</t>
        </is>
      </c>
      <c r="D11" s="4" t="inlineStr">
        <is>
          <t>100.00%</t>
        </is>
      </c>
    </row>
    <row r="12">
      <c r="A12" s="4" t="inlineStr">
        <is>
          <t>PVT [Member]</t>
        </is>
      </c>
    </row>
    <row r="13">
      <c r="A13" s="3" t="inlineStr">
        <is>
          <t>Consolidated Operating Properties [Abstract]</t>
        </is>
      </c>
    </row>
    <row r="14">
      <c r="A14" s="4" t="inlineStr">
        <is>
          <t>Property name</t>
        </is>
      </c>
      <c r="D14" s="4" t="inlineStr">
        <is>
          <t>Pon de Leo Apartments</t>
        </is>
      </c>
    </row>
    <row r="15">
      <c r="A15" s="4" t="inlineStr">
        <is>
          <t>Property Owner</t>
        </is>
      </c>
      <c r="D15" s="4" t="inlineStr">
        <is>
          <t>PVT-Madison Partners LLC</t>
        </is>
      </c>
    </row>
    <row r="16">
      <c r="A16" s="4" t="inlineStr">
        <is>
          <t>Location</t>
        </is>
      </c>
      <c r="D16" s="4" t="inlineStr">
        <is>
          <t>Oakland, CA</t>
        </is>
      </c>
    </row>
    <row r="17">
      <c r="A17" s="4" t="inlineStr">
        <is>
          <t>Number of tenants | Tenant</t>
        </is>
      </c>
      <c r="C17" s="7" t="n">
        <v>39</v>
      </c>
      <c r="D17" s="7" t="n">
        <v>39</v>
      </c>
    </row>
    <row r="18">
      <c r="A18" s="4" t="inlineStr">
        <is>
          <t>Year built</t>
        </is>
      </c>
      <c r="D18" s="4" t="inlineStr">
        <is>
          <t>1929</t>
        </is>
      </c>
    </row>
    <row r="19">
      <c r="A19" s="4" t="inlineStr">
        <is>
          <t>Ownership interest</t>
        </is>
      </c>
      <c r="C19" s="4" t="inlineStr">
        <is>
          <t>100.00%</t>
        </is>
      </c>
      <c r="D19" s="4" t="inlineStr">
        <is>
          <t>100.00%</t>
        </is>
      </c>
    </row>
    <row r="20">
      <c r="A20" s="4" t="inlineStr">
        <is>
          <t>Hollywood Property [Member]</t>
        </is>
      </c>
    </row>
    <row r="21">
      <c r="A21" s="3" t="inlineStr">
        <is>
          <t>Consolidated Operating Properties [Abstract]</t>
        </is>
      </c>
    </row>
    <row r="22">
      <c r="A22" s="4" t="inlineStr">
        <is>
          <t>Property name</t>
        </is>
      </c>
      <c r="D22" s="4" t="inlineStr">
        <is>
          <t>Hollywood Property</t>
        </is>
      </c>
    </row>
    <row r="23">
      <c r="A23" s="4" t="inlineStr">
        <is>
          <t>Property Owner</t>
        </is>
      </c>
      <c r="D23" s="4" t="inlineStr">
        <is>
          <t>The Operating Partnership</t>
        </is>
      </c>
    </row>
    <row r="24">
      <c r="A24" s="4" t="inlineStr">
        <is>
          <t>Location</t>
        </is>
      </c>
      <c r="D24" s="4" t="inlineStr">
        <is>
          <t>Hollywood, CA</t>
        </is>
      </c>
    </row>
    <row r="25">
      <c r="A25" s="4" t="inlineStr">
        <is>
          <t>Number of tenants | Tenant</t>
        </is>
      </c>
      <c r="C25" s="7" t="n">
        <v>16</v>
      </c>
      <c r="D25" s="7" t="n">
        <v>16</v>
      </c>
    </row>
    <row r="26">
      <c r="A26" s="4" t="inlineStr">
        <is>
          <t>Year built</t>
        </is>
      </c>
      <c r="D26" s="4" t="inlineStr">
        <is>
          <t>1917</t>
        </is>
      </c>
    </row>
    <row r="27">
      <c r="A27" s="4" t="inlineStr">
        <is>
          <t>Ownership interest</t>
        </is>
      </c>
      <c r="C27" s="4" t="inlineStr">
        <is>
          <t>100.00%</t>
        </is>
      </c>
      <c r="D27" s="4" t="inlineStr">
        <is>
          <t>100.00%</t>
        </is>
      </c>
    </row>
    <row r="28">
      <c r="A28" s="4" t="inlineStr">
        <is>
          <t>Number of units in multifamily building | Unit</t>
        </is>
      </c>
      <c r="B28" s="7" t="n">
        <v>55</v>
      </c>
    </row>
    <row r="29">
      <c r="A29" s="3" t="inlineStr">
        <is>
          <t>Asset Acquisitions [Abstract]</t>
        </is>
      </c>
    </row>
    <row r="30">
      <c r="A30" s="4" t="inlineStr">
        <is>
          <t>Property Name</t>
        </is>
      </c>
      <c r="C30" s="4" t="inlineStr">
        <is>
          <t>Hollywood Property</t>
        </is>
      </c>
    </row>
    <row r="31">
      <c r="A31" s="4" t="inlineStr">
        <is>
          <t>Acquisition Date</t>
        </is>
      </c>
      <c r="C31" s="4" t="inlineStr">
        <is>
          <t>Oct. 4,
		2021</t>
        </is>
      </c>
    </row>
    <row r="32">
      <c r="A32" s="3" t="inlineStr">
        <is>
          <t>Purchase Price Allocation [Abstract]</t>
        </is>
      </c>
    </row>
    <row r="33">
      <c r="A33" s="4" t="inlineStr">
        <is>
          <t>Total assets acquired</t>
        </is>
      </c>
      <c r="C33" s="6" t="n">
        <v>19890830</v>
      </c>
    </row>
    <row r="34">
      <c r="A34" s="4" t="inlineStr">
        <is>
          <t>Hollywood Property [Member] | Land [Member]</t>
        </is>
      </c>
    </row>
    <row r="35">
      <c r="A35" s="3" t="inlineStr">
        <is>
          <t>Purchase Price Allocation [Abstract]</t>
        </is>
      </c>
    </row>
    <row r="36">
      <c r="A36" s="4" t="inlineStr">
        <is>
          <t>Total assets acquired</t>
        </is>
      </c>
      <c r="C36" s="7" t="n">
        <v>8704595</v>
      </c>
    </row>
    <row r="37">
      <c r="A37" s="4" t="inlineStr">
        <is>
          <t>Hollywood Property [Member] | Building [Member]</t>
        </is>
      </c>
    </row>
    <row r="38">
      <c r="A38" s="3" t="inlineStr">
        <is>
          <t>Purchase Price Allocation [Abstract]</t>
        </is>
      </c>
    </row>
    <row r="39">
      <c r="A39" s="4" t="inlineStr">
        <is>
          <t>Total assets acquired</t>
        </is>
      </c>
      <c r="C39" s="7" t="n">
        <v>10524548</v>
      </c>
    </row>
    <row r="40">
      <c r="A40" s="4" t="inlineStr">
        <is>
          <t>Hollywood Property [Member] | Site Improvements [Member]</t>
        </is>
      </c>
    </row>
    <row r="41">
      <c r="A41" s="3" t="inlineStr">
        <is>
          <t>Purchase Price Allocation [Abstract]</t>
        </is>
      </c>
    </row>
    <row r="42">
      <c r="A42" s="4" t="inlineStr">
        <is>
          <t>Total assets acquired</t>
        </is>
      </c>
      <c r="C42" s="7" t="n">
        <v>30436</v>
      </c>
    </row>
    <row r="43">
      <c r="A43" s="4" t="inlineStr">
        <is>
          <t>Hollywood Property [Member] | Tenant Improvements [Member]</t>
        </is>
      </c>
    </row>
    <row r="44">
      <c r="A44" s="3" t="inlineStr">
        <is>
          <t>Purchase Price Allocation [Abstract]</t>
        </is>
      </c>
    </row>
    <row r="45">
      <c r="A45" s="4" t="inlineStr">
        <is>
          <t>Total assets acquired</t>
        </is>
      </c>
      <c r="C45" s="7" t="n">
        <v>41852</v>
      </c>
    </row>
    <row r="46">
      <c r="A46" s="4" t="inlineStr">
        <is>
          <t>Hollywood Property [Member] | Furniture, Fixtures &amp; Equipment [Member]</t>
        </is>
      </c>
    </row>
    <row r="47">
      <c r="A47" s="3" t="inlineStr">
        <is>
          <t>Purchase Price Allocation [Abstract]</t>
        </is>
      </c>
    </row>
    <row r="48">
      <c r="A48" s="4" t="inlineStr">
        <is>
          <t>Total assets acquired</t>
        </is>
      </c>
      <c r="C48" s="7" t="n">
        <v>361055</v>
      </c>
    </row>
    <row r="49">
      <c r="A49" s="4" t="inlineStr">
        <is>
          <t>Hollywood Property [Member] | Lease in Place [Member]</t>
        </is>
      </c>
    </row>
    <row r="50">
      <c r="A50" s="3" t="inlineStr">
        <is>
          <t>Purchase Price Allocation [Abstract]</t>
        </is>
      </c>
    </row>
    <row r="51">
      <c r="A51" s="4" t="inlineStr">
        <is>
          <t>Total assets acquired</t>
        </is>
      </c>
      <c r="C51" s="7" t="n">
        <v>204346</v>
      </c>
    </row>
    <row r="52">
      <c r="A52" s="4" t="inlineStr">
        <is>
          <t>Hollywood Property [Member] | Leasing Commissions [Member]</t>
        </is>
      </c>
    </row>
    <row r="53">
      <c r="A53" s="3" t="inlineStr">
        <is>
          <t>Purchase Price Allocation [Abstract]</t>
        </is>
      </c>
    </row>
    <row r="54">
      <c r="A54" s="4" t="inlineStr">
        <is>
          <t>Total assets acquired</t>
        </is>
      </c>
      <c r="C54" s="6" t="n">
        <v>23998</v>
      </c>
    </row>
    <row r="55">
      <c r="A55" s="4" t="inlineStr">
        <is>
          <t>Hollywood Hillview [Member]</t>
        </is>
      </c>
    </row>
    <row r="56">
      <c r="A56" s="3" t="inlineStr">
        <is>
          <t>Consolidated Operating Properties [Abstract]</t>
        </is>
      </c>
    </row>
    <row r="57">
      <c r="A57" s="4" t="inlineStr">
        <is>
          <t>Remaining percentage of economic interest</t>
        </is>
      </c>
      <c r="B57" s="4" t="inlineStr">
        <is>
          <t>10.00%</t>
        </is>
      </c>
    </row>
    <row r="58">
      <c r="A58" s="4" t="inlineStr">
        <is>
          <t>PT Hillview [Member]</t>
        </is>
      </c>
    </row>
    <row r="59">
      <c r="A59" s="3" t="inlineStr">
        <is>
          <t>Consolidated Operating Properties [Abstract]</t>
        </is>
      </c>
    </row>
    <row r="60">
      <c r="A60" s="4" t="inlineStr">
        <is>
          <t>Ownership interest</t>
        </is>
      </c>
      <c r="B60" s="4" t="inlineStr">
        <is>
          <t>100.00%</t>
        </is>
      </c>
    </row>
    <row r="61">
      <c r="A61" s="4" t="inlineStr">
        <is>
          <t>Operating Partnership [Member]</t>
        </is>
      </c>
    </row>
    <row r="62">
      <c r="A62" s="3" t="inlineStr">
        <is>
          <t>Consolidated Operating Properties [Abstract]</t>
        </is>
      </c>
    </row>
    <row r="63">
      <c r="A63" s="4" t="inlineStr">
        <is>
          <t>Property name</t>
        </is>
      </c>
      <c r="D63" s="4" t="inlineStr">
        <is>
          <t>Addison Corporate Center</t>
        </is>
      </c>
    </row>
    <row r="64">
      <c r="A64" s="4" t="inlineStr">
        <is>
          <t>Property Owner</t>
        </is>
      </c>
      <c r="D64" s="4" t="inlineStr">
        <is>
          <t>The Operating Partnership</t>
        </is>
      </c>
    </row>
    <row r="65">
      <c r="A65" s="4" t="inlineStr">
        <is>
          <t>Location</t>
        </is>
      </c>
      <c r="D65" s="4" t="inlineStr">
        <is>
          <t>Windsor, CT</t>
        </is>
      </c>
    </row>
    <row r="66">
      <c r="A66" s="4" t="inlineStr">
        <is>
          <t>Number of tenants | Tenant</t>
        </is>
      </c>
      <c r="C66" s="7" t="n">
        <v>6</v>
      </c>
      <c r="D66" s="7" t="n">
        <v>6</v>
      </c>
    </row>
    <row r="67">
      <c r="A67" s="4" t="inlineStr">
        <is>
          <t>Year built</t>
        </is>
      </c>
      <c r="D67" s="4" t="inlineStr">
        <is>
          <t>1980</t>
        </is>
      </c>
    </row>
    <row r="68">
      <c r="A68" s="4" t="inlineStr">
        <is>
          <t>Ownership interest</t>
        </is>
      </c>
      <c r="C68" s="4" t="inlineStr">
        <is>
          <t>100.00%</t>
        </is>
      </c>
      <c r="D68" s="4" t="inlineStr">
        <is>
          <t>100.00%</t>
        </is>
      </c>
    </row>
    <row r="69">
      <c r="A69" s="4" t="inlineStr">
        <is>
          <t>Operating Partnership [Member] | Hollywood Hillview [Member]</t>
        </is>
      </c>
    </row>
    <row r="70">
      <c r="A70" s="3" t="inlineStr">
        <is>
          <t>Consolidated Operating Properties [Abstract]</t>
        </is>
      </c>
    </row>
    <row r="71">
      <c r="A71" s="4" t="inlineStr">
        <is>
          <t>Percentage of economic interest acquired</t>
        </is>
      </c>
      <c r="B71" s="4" t="inlineStr">
        <is>
          <t>90.00%</t>
        </is>
      </c>
    </row>
    <row r="72">
      <c r="A72" s="4" t="inlineStr">
        <is>
          <t>Payments to acquire economic interest</t>
        </is>
      </c>
      <c r="B72" s="6" t="n">
        <v>77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INVESTMENTS IN REAL ESTATE, Components of Income From Real Estate Operations (Details) - USD ($)</t>
        </is>
      </c>
      <c r="C1" s="2" t="inlineStr">
        <is>
          <t>3 Months Ended</t>
        </is>
      </c>
      <c r="D1" s="2" t="inlineStr">
        <is>
          <t>6 Months Ended</t>
        </is>
      </c>
    </row>
    <row r="2">
      <c r="C2" s="2" t="inlineStr">
        <is>
          <t>Dec. 31, 2021</t>
        </is>
      </c>
      <c r="D2" s="2" t="inlineStr">
        <is>
          <t>Dec. 31, 2021</t>
        </is>
      </c>
    </row>
    <row r="3">
      <c r="A3" s="3" t="inlineStr">
        <is>
          <t>INVESTMENTS IN REAL ESTATE [Abstract]</t>
        </is>
      </c>
    </row>
    <row r="4">
      <c r="A4" s="4" t="inlineStr">
        <is>
          <t>Lease Income- Operating leases</t>
        </is>
      </c>
      <c r="C4" s="6" t="n">
        <v>2119307</v>
      </c>
      <c r="D4" s="6" t="n">
        <v>4390225</v>
      </c>
    </row>
    <row r="5">
      <c r="A5" s="4" t="inlineStr">
        <is>
          <t>Variable lease income</t>
        </is>
      </c>
      <c r="B5" s="4" t="inlineStr">
        <is>
          <t>[1]</t>
        </is>
      </c>
      <c r="C5" s="7" t="n">
        <v>450907</v>
      </c>
      <c r="D5" s="7" t="n">
        <v>902571</v>
      </c>
    </row>
    <row r="6">
      <c r="A6" s="4" t="inlineStr">
        <is>
          <t>Income from real estate operations</t>
        </is>
      </c>
      <c r="C6" s="6" t="n">
        <v>2570214</v>
      </c>
      <c r="D6" s="6" t="n">
        <v>5292796</v>
      </c>
    </row>
    <row r="7"/>
    <row r="8">
      <c r="A8" s="4" t="inlineStr">
        <is>
          <t>[1]</t>
        </is>
      </c>
      <c r="B8" s="4" t="inlineStr">
        <is>
          <t>Primarily includes tenant reimbursements for utilities and common area maintenance.</t>
        </is>
      </c>
    </row>
  </sheetData>
  <mergeCells count="3">
    <mergeCell ref="A1:B2"/>
    <mergeCell ref="A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Operating Leases Future Minimum Lease Payments (Details)</t>
        </is>
      </c>
      <c r="B1" s="2" t="inlineStr">
        <is>
          <t>Dec. 31, 2021USD ($)</t>
        </is>
      </c>
    </row>
    <row r="2">
      <c r="A2" s="3" t="inlineStr">
        <is>
          <t>Rental Income [Abstract]</t>
        </is>
      </c>
    </row>
    <row r="3">
      <c r="A3" s="4" t="inlineStr">
        <is>
          <t>2022</t>
        </is>
      </c>
      <c r="B3" s="6" t="n">
        <v>2635938</v>
      </c>
    </row>
    <row r="4">
      <c r="A4" s="4" t="inlineStr">
        <is>
          <t>2023</t>
        </is>
      </c>
      <c r="B4" s="7" t="n">
        <v>3173706</v>
      </c>
    </row>
    <row r="5">
      <c r="A5" s="4" t="inlineStr">
        <is>
          <t>2024</t>
        </is>
      </c>
      <c r="B5" s="7" t="n">
        <v>2970929</v>
      </c>
    </row>
    <row r="6">
      <c r="A6" s="4" t="inlineStr">
        <is>
          <t>2025</t>
        </is>
      </c>
      <c r="B6" s="7" t="n">
        <v>3045674</v>
      </c>
    </row>
    <row r="7">
      <c r="A7" s="4" t="inlineStr">
        <is>
          <t>2026</t>
        </is>
      </c>
      <c r="B7" s="7" t="n">
        <v>2155746</v>
      </c>
    </row>
    <row r="8">
      <c r="A8" s="4" t="inlineStr">
        <is>
          <t>Thereafter</t>
        </is>
      </c>
      <c r="B8" s="7" t="n">
        <v>4740890</v>
      </c>
    </row>
    <row r="9">
      <c r="A9" s="4" t="inlineStr">
        <is>
          <t>Total</t>
        </is>
      </c>
      <c r="B9" s="6" t="n">
        <v>18722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INVESTMENTS IN REAL ESTATE, Acquired Lease Intangibles (Details) - USD ($)</t>
        </is>
      </c>
      <c r="B1" s="2" t="inlineStr">
        <is>
          <t>6 Months Ended</t>
        </is>
      </c>
      <c r="C1" s="2" t="inlineStr">
        <is>
          <t>12 Months Ended</t>
        </is>
      </c>
    </row>
    <row r="2">
      <c r="B2" s="2" t="inlineStr">
        <is>
          <t>Dec. 31, 2021</t>
        </is>
      </c>
      <c r="C2" s="2" t="inlineStr">
        <is>
          <t>Jun. 30, 2021</t>
        </is>
      </c>
    </row>
    <row r="3">
      <c r="A3" s="3" t="inlineStr">
        <is>
          <t>Acquired Lease Intangibles [Abstract]</t>
        </is>
      </c>
    </row>
    <row r="4">
      <c r="A4" s="4" t="inlineStr">
        <is>
          <t>Cost</t>
        </is>
      </c>
      <c r="B4" s="6" t="n">
        <v>5398248</v>
      </c>
      <c r="C4" s="6" t="n">
        <v>5141279</v>
      </c>
    </row>
    <row r="5">
      <c r="A5" s="4" t="inlineStr">
        <is>
          <t>Accumulated amortization</t>
        </is>
      </c>
      <c r="B5" s="7" t="n">
        <v>-1877611</v>
      </c>
      <c r="C5" s="7" t="n">
        <v>-1086485</v>
      </c>
    </row>
    <row r="6">
      <c r="A6" s="4" t="inlineStr">
        <is>
          <t>Total</t>
        </is>
      </c>
      <c r="B6" s="6" t="n">
        <v>3520637</v>
      </c>
      <c r="C6" s="6" t="n">
        <v>4054794</v>
      </c>
    </row>
    <row r="7">
      <c r="A7" s="4" t="inlineStr">
        <is>
          <t>Weighted average amortization period (years)</t>
        </is>
      </c>
      <c r="B7" s="4" t="inlineStr">
        <is>
          <t>3 years</t>
        </is>
      </c>
      <c r="C7" s="4" t="inlineStr">
        <is>
          <t>3 years 1 month 6 days</t>
        </is>
      </c>
    </row>
    <row r="8">
      <c r="A8" s="4" t="inlineStr">
        <is>
          <t>Above-Market Lease Asset [Member]</t>
        </is>
      </c>
    </row>
    <row r="9">
      <c r="A9" s="3" t="inlineStr">
        <is>
          <t>Acquired Lease Intangibles [Abstract]</t>
        </is>
      </c>
    </row>
    <row r="10">
      <c r="A10" s="4" t="inlineStr">
        <is>
          <t>Cost</t>
        </is>
      </c>
      <c r="B10" s="6" t="n">
        <v>447663</v>
      </c>
      <c r="C10" s="6" t="n">
        <v>447663</v>
      </c>
    </row>
    <row r="11">
      <c r="A11" s="4" t="inlineStr">
        <is>
          <t>Accumulated amortization</t>
        </is>
      </c>
      <c r="B11" s="7" t="n">
        <v>-127904</v>
      </c>
      <c r="C11" s="7" t="n">
        <v>-63952</v>
      </c>
    </row>
    <row r="12">
      <c r="A12" s="4" t="inlineStr">
        <is>
          <t>Total</t>
        </is>
      </c>
      <c r="B12" s="6" t="n">
        <v>319759</v>
      </c>
      <c r="C12" s="6" t="n">
        <v>383711</v>
      </c>
    </row>
    <row r="13">
      <c r="A13" s="4" t="inlineStr">
        <is>
          <t>Weighted average amortization period (years)</t>
        </is>
      </c>
      <c r="B13" s="4" t="inlineStr">
        <is>
          <t>3 years 6 months</t>
        </is>
      </c>
      <c r="C13" s="4" t="inlineStr">
        <is>
          <t>3 years 6 months</t>
        </is>
      </c>
    </row>
    <row r="14">
      <c r="A14" s="4" t="inlineStr">
        <is>
          <t>Below-Market Lease Liabilities [Member]</t>
        </is>
      </c>
    </row>
    <row r="15">
      <c r="A15" s="3" t="inlineStr">
        <is>
          <t>Acquired Lease Intangibles [Abstract]</t>
        </is>
      </c>
    </row>
    <row r="16">
      <c r="A16" s="4" t="inlineStr">
        <is>
          <t>Cost</t>
        </is>
      </c>
      <c r="B16" s="6" t="n">
        <v>937452</v>
      </c>
      <c r="C16" s="6" t="n">
        <v>937452</v>
      </c>
    </row>
    <row r="17">
      <c r="A17" s="4" t="inlineStr">
        <is>
          <t>Accumulated amortization</t>
        </is>
      </c>
      <c r="B17" s="7" t="n">
        <v>-247849</v>
      </c>
      <c r="C17" s="7" t="n">
        <v>-99139</v>
      </c>
    </row>
    <row r="18">
      <c r="A18" s="4" t="inlineStr">
        <is>
          <t>Total</t>
        </is>
      </c>
      <c r="B18" s="6" t="n">
        <v>689603</v>
      </c>
      <c r="C18" s="6" t="n">
        <v>838313</v>
      </c>
    </row>
    <row r="19">
      <c r="A19" s="4" t="inlineStr">
        <is>
          <t>Weighted average amortization period (years)</t>
        </is>
      </c>
      <c r="B19" s="4" t="inlineStr">
        <is>
          <t>3 years 4 months 24 days</t>
        </is>
      </c>
      <c r="C19" s="4" t="inlineStr">
        <is>
          <t>3 years 4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Successor Basis) - USD ($)</t>
        </is>
      </c>
      <c r="B1" s="2" t="inlineStr">
        <is>
          <t>3 Months Ended</t>
        </is>
      </c>
      <c r="C1" s="2" t="inlineStr">
        <is>
          <t>6 Months Ended</t>
        </is>
      </c>
    </row>
    <row r="2">
      <c r="B2" s="2" t="inlineStr">
        <is>
          <t>Dec. 31, 2021</t>
        </is>
      </c>
      <c r="C2" s="2" t="inlineStr">
        <is>
          <t>Dec. 31, 2021</t>
        </is>
      </c>
    </row>
    <row r="3">
      <c r="A3" s="3" t="inlineStr">
        <is>
          <t>Revenue</t>
        </is>
      </c>
    </row>
    <row r="4">
      <c r="A4" s="4" t="inlineStr">
        <is>
          <t>Rental and reimbursements</t>
        </is>
      </c>
      <c r="B4" s="6" t="n">
        <v>2570214</v>
      </c>
      <c r="C4" s="6" t="n">
        <v>5292796</v>
      </c>
    </row>
    <row r="5">
      <c r="A5" s="3" t="inlineStr">
        <is>
          <t>Expenses</t>
        </is>
      </c>
    </row>
    <row r="6">
      <c r="A6" s="4" t="inlineStr">
        <is>
          <t>Property operating and maintenance</t>
        </is>
      </c>
      <c r="B6" s="7" t="n">
        <v>1844910</v>
      </c>
      <c r="C6" s="7" t="n">
        <v>3236475</v>
      </c>
    </row>
    <row r="7">
      <c r="A7" s="4" t="inlineStr">
        <is>
          <t>Depreciation and amortization</t>
        </is>
      </c>
      <c r="B7" s="7" t="n">
        <v>1109767</v>
      </c>
      <c r="C7" s="7" t="n">
        <v>2078694</v>
      </c>
    </row>
    <row r="8">
      <c r="A8" s="4" t="inlineStr">
        <is>
          <t>Asset management fees to related party (note 6)</t>
        </is>
      </c>
      <c r="B8" s="7" t="n">
        <v>677622</v>
      </c>
      <c r="C8" s="7" t="n">
        <v>1354174</v>
      </c>
    </row>
    <row r="9">
      <c r="A9" s="4" t="inlineStr">
        <is>
          <t>Interest expense</t>
        </is>
      </c>
      <c r="B9" s="7" t="n">
        <v>496762</v>
      </c>
      <c r="C9" s="7" t="n">
        <v>845502</v>
      </c>
    </row>
    <row r="10">
      <c r="A10" s="4" t="inlineStr">
        <is>
          <t>Administrative cost reimbursements to related party (note 6)</t>
        </is>
      </c>
      <c r="B10" s="7" t="n">
        <v>152400</v>
      </c>
      <c r="C10" s="7" t="n">
        <v>304800</v>
      </c>
    </row>
    <row r="11">
      <c r="A11" s="4" t="inlineStr">
        <is>
          <t>General and administrative</t>
        </is>
      </c>
      <c r="B11" s="7" t="n">
        <v>134606</v>
      </c>
      <c r="C11" s="7" t="n">
        <v>150789</v>
      </c>
    </row>
    <row r="12">
      <c r="A12" s="4" t="inlineStr">
        <is>
          <t>Professional fees</t>
        </is>
      </c>
      <c r="B12" s="7" t="n">
        <v>139159</v>
      </c>
      <c r="C12" s="7" t="n">
        <v>361191</v>
      </c>
    </row>
    <row r="13">
      <c r="A13" s="4" t="inlineStr">
        <is>
          <t>Transfer agent cost reimbursements to related party (note 6)</t>
        </is>
      </c>
      <c r="B13" s="7" t="n">
        <v>26600</v>
      </c>
      <c r="C13" s="7" t="n">
        <v>53201</v>
      </c>
    </row>
    <row r="14">
      <c r="A14" s="4" t="inlineStr">
        <is>
          <t>Directors' fees</t>
        </is>
      </c>
      <c r="B14" s="7" t="n">
        <v>30500</v>
      </c>
      <c r="C14" s="7" t="n">
        <v>56000</v>
      </c>
    </row>
    <row r="15">
      <c r="A15" s="4" t="inlineStr">
        <is>
          <t>Total operating expenses</t>
        </is>
      </c>
      <c r="B15" s="7" t="n">
        <v>4612326</v>
      </c>
      <c r="C15" s="7" t="n">
        <v>8440826</v>
      </c>
    </row>
    <row r="16">
      <c r="A16" s="4" t="inlineStr">
        <is>
          <t>Operating loss</t>
        </is>
      </c>
      <c r="B16" s="7" t="n">
        <v>-2042112</v>
      </c>
      <c r="C16" s="7" t="n">
        <v>-3148030</v>
      </c>
    </row>
    <row r="17">
      <c r="A17" s="3" t="inlineStr">
        <is>
          <t>Other income</t>
        </is>
      </c>
    </row>
    <row r="18">
      <c r="A18" s="4" t="inlineStr">
        <is>
          <t>Dividend and distribution income from equity securities at fair value</t>
        </is>
      </c>
      <c r="B18" s="7" t="n">
        <v>993006</v>
      </c>
      <c r="C18" s="7" t="n">
        <v>1379077</v>
      </c>
    </row>
    <row r="19">
      <c r="A19" s="4" t="inlineStr">
        <is>
          <t>Net unrealized gain (loss) on equity securities at fair value</t>
        </is>
      </c>
      <c r="B19" s="7" t="n">
        <v>-193298</v>
      </c>
      <c r="C19" s="7" t="n">
        <v>2961335</v>
      </c>
    </row>
    <row r="20">
      <c r="A20" s="4" t="inlineStr">
        <is>
          <t>Net income from equity method investments at fair value</t>
        </is>
      </c>
      <c r="B20" s="7" t="n">
        <v>2048008</v>
      </c>
      <c r="C20" s="7" t="n">
        <v>3934561</v>
      </c>
    </row>
    <row r="21">
      <c r="A21" s="4" t="inlineStr">
        <is>
          <t>Net realized gain from investments</t>
        </is>
      </c>
      <c r="B21" s="7" t="n">
        <v>3750371</v>
      </c>
      <c r="C21" s="7" t="n">
        <v>4353191</v>
      </c>
    </row>
    <row r="22">
      <c r="A22" s="4" t="inlineStr">
        <is>
          <t>Net income</t>
        </is>
      </c>
      <c r="B22" s="7" t="n">
        <v>4555975</v>
      </c>
      <c r="C22" s="7" t="n">
        <v>9480134</v>
      </c>
    </row>
    <row r="23">
      <c r="A23" s="4" t="inlineStr">
        <is>
          <t>Net loss attributable to non-controlling interests</t>
        </is>
      </c>
      <c r="B23" s="7" t="n">
        <v>30620</v>
      </c>
      <c r="C23" s="7" t="n">
        <v>30262</v>
      </c>
    </row>
    <row r="24">
      <c r="A24" s="4" t="inlineStr">
        <is>
          <t>Net income attributable to preferred stockholders</t>
        </is>
      </c>
      <c r="B24" s="7" t="n">
        <v>-440</v>
      </c>
      <c r="C24" s="7" t="n">
        <v>-440</v>
      </c>
    </row>
    <row r="25">
      <c r="A25" s="4" t="inlineStr">
        <is>
          <t>Net income attributable to common stockholders</t>
        </is>
      </c>
      <c r="B25" s="6" t="n">
        <v>4586155</v>
      </c>
      <c r="C25" s="6" t="n">
        <v>9509956</v>
      </c>
    </row>
    <row r="26">
      <c r="A26" s="4" t="inlineStr">
        <is>
          <t>Net income per share attributable to common stockholders (in dollars per share)</t>
        </is>
      </c>
      <c r="B26" s="9" t="n">
        <v>0.34</v>
      </c>
      <c r="C26" s="9" t="n">
        <v>0.71</v>
      </c>
    </row>
    <row r="27">
      <c r="A27" s="4" t="inlineStr">
        <is>
          <t>Weighted average common shares outstanding (in shares)</t>
        </is>
      </c>
      <c r="B27" s="7" t="n">
        <v>13367871</v>
      </c>
      <c r="C27" s="5" t="n">
        <v>13350899.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REAL ESTATE, Amortization of Lease Intangibles (Details) - USD ($)</t>
        </is>
      </c>
      <c r="B1" s="2" t="inlineStr">
        <is>
          <t>3 Months Ended</t>
        </is>
      </c>
      <c r="C1" s="2" t="inlineStr">
        <is>
          <t>6 Months Ended</t>
        </is>
      </c>
    </row>
    <row r="2">
      <c r="B2" s="2" t="inlineStr">
        <is>
          <t>Dec. 31, 2021</t>
        </is>
      </c>
      <c r="C2" s="2" t="inlineStr">
        <is>
          <t>Dec. 31, 2021</t>
        </is>
      </c>
      <c r="D2" s="2" t="inlineStr">
        <is>
          <t>Dec. 31, 2020</t>
        </is>
      </c>
      <c r="E2" s="2" t="inlineStr">
        <is>
          <t>Jun. 30, 2021</t>
        </is>
      </c>
    </row>
    <row r="3">
      <c r="A3" s="3" t="inlineStr">
        <is>
          <t>Amortization of Lease Intangibles [Abstract]</t>
        </is>
      </c>
    </row>
    <row r="4">
      <c r="A4" s="4" t="inlineStr">
        <is>
          <t>Lease intangibles</t>
        </is>
      </c>
      <c r="B4" s="6" t="n">
        <v>5845911</v>
      </c>
      <c r="C4" s="6" t="n">
        <v>5845911</v>
      </c>
      <c r="D4" s="6" t="n">
        <v>0</v>
      </c>
      <c r="E4" s="6" t="n">
        <v>5588942</v>
      </c>
    </row>
    <row r="5">
      <c r="A5" s="4" t="inlineStr">
        <is>
          <t>Amortization</t>
        </is>
      </c>
      <c r="B5" s="7" t="n">
        <v>424318</v>
      </c>
      <c r="C5" s="7" t="n">
        <v>791125</v>
      </c>
      <c r="D5" s="6" t="n">
        <v>0</v>
      </c>
    </row>
    <row r="6">
      <c r="A6" s="4" t="inlineStr">
        <is>
          <t>Above-Market Leases Intangibles [Member]</t>
        </is>
      </c>
    </row>
    <row r="7">
      <c r="A7" s="3" t="inlineStr">
        <is>
          <t>Amortization of Lease Intangibles [Abstract]</t>
        </is>
      </c>
    </row>
    <row r="8">
      <c r="A8" s="4" t="inlineStr">
        <is>
          <t>Amortization</t>
        </is>
      </c>
      <c r="B8" s="7" t="n">
        <v>31976</v>
      </c>
      <c r="C8" s="7" t="n">
        <v>63952</v>
      </c>
    </row>
    <row r="9">
      <c r="A9" s="4" t="inlineStr">
        <is>
          <t>Below-Market Lease Liabilities [Member]</t>
        </is>
      </c>
    </row>
    <row r="10">
      <c r="A10" s="3" t="inlineStr">
        <is>
          <t>Amortization of Lease Intangibles [Abstract]</t>
        </is>
      </c>
    </row>
    <row r="11">
      <c r="A11" s="4" t="inlineStr">
        <is>
          <t>Amortization</t>
        </is>
      </c>
      <c r="B11" s="6" t="n">
        <v>-74356</v>
      </c>
      <c r="C11" s="6" t="n">
        <v>-14871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jected Amortization Expense and Adjustments (Details)</t>
        </is>
      </c>
      <c r="B1" s="2" t="inlineStr">
        <is>
          <t>Jun. 30, 2021USD ($)</t>
        </is>
      </c>
    </row>
    <row r="2">
      <c r="A2" s="4" t="inlineStr">
        <is>
          <t>In-Place Leases, to be Included in Amortization [Member]</t>
        </is>
      </c>
    </row>
    <row r="3">
      <c r="A3" s="3" t="inlineStr">
        <is>
          <t>Projected Amortization Expense and Adjustments [Abstract]</t>
        </is>
      </c>
    </row>
    <row r="4">
      <c r="A4" s="4" t="inlineStr">
        <is>
          <t>2022 (remainder)</t>
        </is>
      </c>
      <c r="B4" s="6" t="n">
        <v>836961</v>
      </c>
    </row>
    <row r="5">
      <c r="A5" s="4" t="inlineStr">
        <is>
          <t>2023</t>
        </is>
      </c>
      <c r="B5" s="7" t="n">
        <v>1535450</v>
      </c>
    </row>
    <row r="6">
      <c r="A6" s="4" t="inlineStr">
        <is>
          <t>2024</t>
        </is>
      </c>
      <c r="B6" s="7" t="n">
        <v>823807</v>
      </c>
    </row>
    <row r="7">
      <c r="A7" s="4" t="inlineStr">
        <is>
          <t>2025</t>
        </is>
      </c>
      <c r="B7" s="7" t="n">
        <v>59516</v>
      </c>
    </row>
    <row r="8">
      <c r="A8" s="4" t="inlineStr">
        <is>
          <t>2026</t>
        </is>
      </c>
      <c r="B8" s="7" t="n">
        <v>59516</v>
      </c>
    </row>
    <row r="9">
      <c r="A9" s="4" t="inlineStr">
        <is>
          <t>Thereafter</t>
        </is>
      </c>
      <c r="B9" s="7" t="n">
        <v>205387</v>
      </c>
    </row>
    <row r="10">
      <c r="A10" s="4" t="inlineStr">
        <is>
          <t>Above-Market Leases Intangibles [Member]</t>
        </is>
      </c>
    </row>
    <row r="11">
      <c r="A11" s="3" t="inlineStr">
        <is>
          <t>Projected Amortization Expense and Adjustments [Abstract]</t>
        </is>
      </c>
    </row>
    <row r="12">
      <c r="A12" s="4" t="inlineStr">
        <is>
          <t>2022 (remainder)</t>
        </is>
      </c>
      <c r="B12" s="7" t="n">
        <v>63951</v>
      </c>
    </row>
    <row r="13">
      <c r="A13" s="4" t="inlineStr">
        <is>
          <t>2023</t>
        </is>
      </c>
      <c r="B13" s="7" t="n">
        <v>127904</v>
      </c>
    </row>
    <row r="14">
      <c r="A14" s="4" t="inlineStr">
        <is>
          <t>2024</t>
        </is>
      </c>
      <c r="B14" s="7" t="n">
        <v>127904</v>
      </c>
    </row>
    <row r="15">
      <c r="A15" s="4" t="inlineStr">
        <is>
          <t>2025</t>
        </is>
      </c>
      <c r="B15" s="7" t="n">
        <v>0</v>
      </c>
    </row>
    <row r="16">
      <c r="A16" s="4" t="inlineStr">
        <is>
          <t>2026</t>
        </is>
      </c>
      <c r="B16" s="7" t="n">
        <v>0</v>
      </c>
    </row>
    <row r="17">
      <c r="A17" s="4" t="inlineStr">
        <is>
          <t>Thereafter</t>
        </is>
      </c>
      <c r="B17" s="7" t="n">
        <v>0</v>
      </c>
    </row>
    <row r="18">
      <c r="A18" s="4" t="inlineStr">
        <is>
          <t>Below-Market Lease Liabilities [Member]</t>
        </is>
      </c>
    </row>
    <row r="19">
      <c r="A19" s="3" t="inlineStr">
        <is>
          <t>Projected Amortization Expense and Adjustments [Abstract]</t>
        </is>
      </c>
    </row>
    <row r="20">
      <c r="A20" s="4" t="inlineStr">
        <is>
          <t>2022 (remainder)</t>
        </is>
      </c>
      <c r="B20" s="7" t="n">
        <v>-138199</v>
      </c>
    </row>
    <row r="21">
      <c r="A21" s="4" t="inlineStr">
        <is>
          <t>2023</t>
        </is>
      </c>
      <c r="B21" s="7" t="n">
        <v>-267695</v>
      </c>
    </row>
    <row r="22">
      <c r="A22" s="4" t="inlineStr">
        <is>
          <t>2024</t>
        </is>
      </c>
      <c r="B22" s="7" t="n">
        <v>-217763</v>
      </c>
    </row>
    <row r="23">
      <c r="A23" s="4" t="inlineStr">
        <is>
          <t>2025</t>
        </is>
      </c>
      <c r="B23" s="7" t="n">
        <v>-65946</v>
      </c>
    </row>
    <row r="24">
      <c r="A24" s="4" t="inlineStr">
        <is>
          <t>2026</t>
        </is>
      </c>
      <c r="B24" s="7" t="n">
        <v>0</v>
      </c>
    </row>
    <row r="25">
      <c r="A25" s="4" t="inlineStr">
        <is>
          <t>Thereafter</t>
        </is>
      </c>
      <c r="B25" s="7" t="n">
        <v>0</v>
      </c>
    </row>
    <row r="26">
      <c r="A26" s="4" t="inlineStr">
        <is>
          <t>Total to be Included in Revenue from Tenants [Member]</t>
        </is>
      </c>
    </row>
    <row r="27">
      <c r="A27" s="3" t="inlineStr">
        <is>
          <t>Projected Amortization Expense and Adjustments [Abstract]</t>
        </is>
      </c>
    </row>
    <row r="28">
      <c r="A28" s="4" t="inlineStr">
        <is>
          <t>2022 (remainder)</t>
        </is>
      </c>
      <c r="B28" s="7" t="n">
        <v>-74248</v>
      </c>
    </row>
    <row r="29">
      <c r="A29" s="4" t="inlineStr">
        <is>
          <t>2023</t>
        </is>
      </c>
      <c r="B29" s="7" t="n">
        <v>-139791</v>
      </c>
    </row>
    <row r="30">
      <c r="A30" s="4" t="inlineStr">
        <is>
          <t>2024</t>
        </is>
      </c>
      <c r="B30" s="7" t="n">
        <v>-89859</v>
      </c>
    </row>
    <row r="31">
      <c r="A31" s="4" t="inlineStr">
        <is>
          <t>2025</t>
        </is>
      </c>
      <c r="B31" s="7" t="n">
        <v>-65946</v>
      </c>
    </row>
    <row r="32">
      <c r="A32" s="4" t="inlineStr">
        <is>
          <t>2026</t>
        </is>
      </c>
      <c r="B32" s="7" t="n">
        <v>0</v>
      </c>
    </row>
    <row r="33">
      <c r="A33" s="4" t="inlineStr">
        <is>
          <t>Thereafter</t>
        </is>
      </c>
      <c r="B3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at Fair Value (Details) - USD ($)</t>
        </is>
      </c>
      <c r="B1" s="2" t="inlineStr">
        <is>
          <t>Dec. 31, 2021</t>
        </is>
      </c>
      <c r="C1" s="2" t="inlineStr">
        <is>
          <t>Jun. 30, 2021</t>
        </is>
      </c>
    </row>
    <row r="2">
      <c r="A2" s="3" t="inlineStr">
        <is>
          <t>Investments at Fair Value [Abstract]</t>
        </is>
      </c>
    </row>
    <row r="3">
      <c r="A3" s="4" t="inlineStr">
        <is>
          <t>Investments at Fair Value</t>
        </is>
      </c>
      <c r="B3" s="6" t="n">
        <v>63349698</v>
      </c>
      <c r="C3" s="6" t="n">
        <v>70509243</v>
      </c>
    </row>
    <row r="4">
      <c r="A4" s="4" t="inlineStr">
        <is>
          <t>Publicly Traded Companies [Member]</t>
        </is>
      </c>
    </row>
    <row r="5">
      <c r="A5" s="3" t="inlineStr">
        <is>
          <t>Investments at Fair Value [Abstract]</t>
        </is>
      </c>
    </row>
    <row r="6">
      <c r="A6" s="4" t="inlineStr">
        <is>
          <t>Investments at Fair Value</t>
        </is>
      </c>
      <c r="B6" s="7" t="n">
        <v>1164</v>
      </c>
      <c r="C6" s="7" t="n">
        <v>169200</v>
      </c>
    </row>
    <row r="7">
      <c r="A7" s="4" t="inlineStr">
        <is>
          <t>Promissory Note [Member]</t>
        </is>
      </c>
    </row>
    <row r="8">
      <c r="A8" s="3" t="inlineStr">
        <is>
          <t>Investments at Fair Value [Abstract]</t>
        </is>
      </c>
    </row>
    <row r="9">
      <c r="A9" s="4" t="inlineStr">
        <is>
          <t>Investments at Fair Value</t>
        </is>
      </c>
      <c r="B9" s="7" t="n">
        <v>3014838</v>
      </c>
    </row>
    <row r="10">
      <c r="A10" s="4" t="inlineStr">
        <is>
          <t>Non Traded Companies [Member]</t>
        </is>
      </c>
    </row>
    <row r="11">
      <c r="A11" s="3" t="inlineStr">
        <is>
          <t>Investments at Fair Value [Abstract]</t>
        </is>
      </c>
    </row>
    <row r="12">
      <c r="A12" s="4" t="inlineStr">
        <is>
          <t>Investments at Fair Value</t>
        </is>
      </c>
      <c r="B12" s="7" t="n">
        <v>21344900</v>
      </c>
      <c r="C12" s="7" t="n">
        <v>29426441</v>
      </c>
    </row>
    <row r="13">
      <c r="A13" s="4" t="inlineStr">
        <is>
          <t>Non Traded Company (Equity method investment with fair value option election) [Member]</t>
        </is>
      </c>
    </row>
    <row r="14">
      <c r="A14" s="3" t="inlineStr">
        <is>
          <t>Investments at Fair Value [Abstract]</t>
        </is>
      </c>
    </row>
    <row r="15">
      <c r="A15" s="4" t="inlineStr">
        <is>
          <t>Investments at Fair Value</t>
        </is>
      </c>
      <c r="B15" s="7" t="n">
        <v>3010784</v>
      </c>
      <c r="C15" s="7" t="n">
        <v>2867911</v>
      </c>
    </row>
    <row r="16">
      <c r="A16" s="4" t="inlineStr">
        <is>
          <t>LP Interests [Member]</t>
        </is>
      </c>
    </row>
    <row r="17">
      <c r="A17" s="3" t="inlineStr">
        <is>
          <t>Investments at Fair Value [Abstract]</t>
        </is>
      </c>
    </row>
    <row r="18">
      <c r="A18" s="4" t="inlineStr">
        <is>
          <t>Investments at Fair Value</t>
        </is>
      </c>
      <c r="B18" s="7" t="n">
        <v>292830</v>
      </c>
      <c r="C18" s="7" t="n">
        <v>288494</v>
      </c>
    </row>
    <row r="19">
      <c r="A19" s="4" t="inlineStr">
        <is>
          <t>LP Interests (Equity method investment with fair value option election) [Member]</t>
        </is>
      </c>
    </row>
    <row r="20">
      <c r="A20" s="3" t="inlineStr">
        <is>
          <t>Investments at Fair Value [Abstract]</t>
        </is>
      </c>
    </row>
    <row r="21">
      <c r="A21" s="4" t="inlineStr">
        <is>
          <t>Investments at Fair Value</t>
        </is>
      </c>
      <c r="B21" s="7" t="n">
        <v>35645406</v>
      </c>
      <c r="C21" s="7" t="n">
        <v>37722483</v>
      </c>
    </row>
    <row r="22">
      <c r="A22" s="4" t="inlineStr">
        <is>
          <t>Investment Trust [Member]</t>
        </is>
      </c>
    </row>
    <row r="23">
      <c r="A23" s="3" t="inlineStr">
        <is>
          <t>Investments at Fair Value [Abstract]</t>
        </is>
      </c>
    </row>
    <row r="24">
      <c r="A24" s="4" t="inlineStr">
        <is>
          <t>Investments at Fair Value</t>
        </is>
      </c>
      <c r="B24" s="6" t="n">
        <v>39776</v>
      </c>
      <c r="C24" s="6" t="n">
        <v>34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Fair Value Measurements (Details) - USD ($)</t>
        </is>
      </c>
      <c r="B1" s="2" t="inlineStr">
        <is>
          <t>Dec. 31, 2021</t>
        </is>
      </c>
      <c r="C1" s="2" t="inlineStr">
        <is>
          <t>Jun. 30, 2021</t>
        </is>
      </c>
    </row>
    <row r="2">
      <c r="A2" s="3" t="inlineStr">
        <is>
          <t>Asset Type [Abstract]</t>
        </is>
      </c>
    </row>
    <row r="3">
      <c r="A3" s="4" t="inlineStr">
        <is>
          <t>Investments at Fair Value</t>
        </is>
      </c>
      <c r="B3" s="6" t="n">
        <v>63349698</v>
      </c>
      <c r="C3" s="6" t="n">
        <v>70509243</v>
      </c>
    </row>
    <row r="4">
      <c r="A4" s="3" t="inlineStr">
        <is>
          <t>Liability [Abstract]</t>
        </is>
      </c>
    </row>
    <row r="5">
      <c r="A5" s="4" t="inlineStr">
        <is>
          <t>Securities Sold, Not Yet Purchased</t>
        </is>
      </c>
      <c r="B5" s="7" t="n">
        <v>7837286</v>
      </c>
    </row>
    <row r="6">
      <c r="A6" s="4" t="inlineStr">
        <is>
          <t>Level I [Member]</t>
        </is>
      </c>
    </row>
    <row r="7">
      <c r="A7" s="3" t="inlineStr">
        <is>
          <t>Asset Type [Abstract]</t>
        </is>
      </c>
    </row>
    <row r="8">
      <c r="A8" s="4" t="inlineStr">
        <is>
          <t>Investments at Fair Value</t>
        </is>
      </c>
      <c r="B8" s="7" t="n">
        <v>1164</v>
      </c>
      <c r="C8" s="7" t="n">
        <v>169200</v>
      </c>
    </row>
    <row r="9">
      <c r="A9" s="3" t="inlineStr">
        <is>
          <t>Liability [Abstract]</t>
        </is>
      </c>
    </row>
    <row r="10">
      <c r="A10" s="4" t="inlineStr">
        <is>
          <t>Securities Sold, Not Yet Purchased</t>
        </is>
      </c>
      <c r="B10" s="7" t="n">
        <v>7837286</v>
      </c>
    </row>
    <row r="11">
      <c r="A11" s="4" t="inlineStr">
        <is>
          <t>Level II [Member]</t>
        </is>
      </c>
    </row>
    <row r="12">
      <c r="A12" s="3" t="inlineStr">
        <is>
          <t>Asset Type [Abstract]</t>
        </is>
      </c>
    </row>
    <row r="13">
      <c r="A13" s="4" t="inlineStr">
        <is>
          <t>Investments at Fair Value</t>
        </is>
      </c>
      <c r="B13" s="7" t="n">
        <v>0</v>
      </c>
      <c r="C13" s="7" t="n">
        <v>0</v>
      </c>
    </row>
    <row r="14">
      <c r="A14" s="3" t="inlineStr">
        <is>
          <t>Liability [Abstract]</t>
        </is>
      </c>
    </row>
    <row r="15">
      <c r="A15" s="4" t="inlineStr">
        <is>
          <t>Securities Sold, Not Yet Purchased</t>
        </is>
      </c>
      <c r="B15" s="7" t="n">
        <v>0</v>
      </c>
    </row>
    <row r="16">
      <c r="A16" s="4" t="inlineStr">
        <is>
          <t>Level III [Member]</t>
        </is>
      </c>
    </row>
    <row r="17">
      <c r="A17" s="3" t="inlineStr">
        <is>
          <t>Asset Type [Abstract]</t>
        </is>
      </c>
    </row>
    <row r="18">
      <c r="A18" s="4" t="inlineStr">
        <is>
          <t>Investments at Fair Value</t>
        </is>
      </c>
      <c r="B18" s="7" t="n">
        <v>63348534</v>
      </c>
      <c r="C18" s="7" t="n">
        <v>70340043</v>
      </c>
    </row>
    <row r="19">
      <c r="A19" s="3" t="inlineStr">
        <is>
          <t>Liability [Abstract]</t>
        </is>
      </c>
    </row>
    <row r="20">
      <c r="A20" s="4" t="inlineStr">
        <is>
          <t>Securities Sold, Not Yet Purchased</t>
        </is>
      </c>
      <c r="B20" s="7" t="n">
        <v>0</v>
      </c>
    </row>
    <row r="21">
      <c r="A21" s="4" t="inlineStr">
        <is>
          <t>Publicly Traded Companies [Member]</t>
        </is>
      </c>
    </row>
    <row r="22">
      <c r="A22" s="3" t="inlineStr">
        <is>
          <t>Asset Type [Abstract]</t>
        </is>
      </c>
    </row>
    <row r="23">
      <c r="A23" s="4" t="inlineStr">
        <is>
          <t>Investments at Fair Value</t>
        </is>
      </c>
      <c r="B23" s="7" t="n">
        <v>1164</v>
      </c>
      <c r="C23" s="7" t="n">
        <v>169200</v>
      </c>
    </row>
    <row r="24">
      <c r="A24" s="4" t="inlineStr">
        <is>
          <t>Publicly Traded Companies [Member] | Level I [Member]</t>
        </is>
      </c>
    </row>
    <row r="25">
      <c r="A25" s="3" t="inlineStr">
        <is>
          <t>Asset Type [Abstract]</t>
        </is>
      </c>
    </row>
    <row r="26">
      <c r="A26" s="4" t="inlineStr">
        <is>
          <t>Investments at Fair Value</t>
        </is>
      </c>
      <c r="B26" s="7" t="n">
        <v>1164</v>
      </c>
      <c r="C26" s="7" t="n">
        <v>169200</v>
      </c>
    </row>
    <row r="27">
      <c r="A27" s="4" t="inlineStr">
        <is>
          <t>Publicly Traded Companies [Member] | Level II [Member]</t>
        </is>
      </c>
    </row>
    <row r="28">
      <c r="A28" s="3" t="inlineStr">
        <is>
          <t>Asset Type [Abstract]</t>
        </is>
      </c>
    </row>
    <row r="29">
      <c r="A29" s="4" t="inlineStr">
        <is>
          <t>Investments at Fair Value</t>
        </is>
      </c>
      <c r="B29" s="7" t="n">
        <v>0</v>
      </c>
      <c r="C29" s="7" t="n">
        <v>0</v>
      </c>
    </row>
    <row r="30">
      <c r="A30" s="4" t="inlineStr">
        <is>
          <t>Publicly Traded Companies [Member] | Level III [Member]</t>
        </is>
      </c>
    </row>
    <row r="31">
      <c r="A31" s="3" t="inlineStr">
        <is>
          <t>Asset Type [Abstract]</t>
        </is>
      </c>
    </row>
    <row r="32">
      <c r="A32" s="4" t="inlineStr">
        <is>
          <t>Investments at Fair Value</t>
        </is>
      </c>
      <c r="B32" s="7" t="n">
        <v>0</v>
      </c>
      <c r="C32" s="7" t="n">
        <v>0</v>
      </c>
    </row>
    <row r="33">
      <c r="A33" s="4" t="inlineStr">
        <is>
          <t>Non Traded Companies [Member]</t>
        </is>
      </c>
    </row>
    <row r="34">
      <c r="A34" s="3" t="inlineStr">
        <is>
          <t>Asset Type [Abstract]</t>
        </is>
      </c>
    </row>
    <row r="35">
      <c r="A35" s="4" t="inlineStr">
        <is>
          <t>Investments at Fair Value</t>
        </is>
      </c>
      <c r="B35" s="7" t="n">
        <v>24355684</v>
      </c>
      <c r="C35" s="7" t="n">
        <v>32294352</v>
      </c>
    </row>
    <row r="36">
      <c r="A36" s="4" t="inlineStr">
        <is>
          <t>Non Traded Companies [Member] | Level I [Member]</t>
        </is>
      </c>
    </row>
    <row r="37">
      <c r="A37" s="3" t="inlineStr">
        <is>
          <t>Asset Type [Abstract]</t>
        </is>
      </c>
    </row>
    <row r="38">
      <c r="A38" s="4" t="inlineStr">
        <is>
          <t>Investments at Fair Value</t>
        </is>
      </c>
      <c r="B38" s="7" t="n">
        <v>0</v>
      </c>
      <c r="C38" s="7" t="n">
        <v>0</v>
      </c>
    </row>
    <row r="39">
      <c r="A39" s="4" t="inlineStr">
        <is>
          <t>Non Traded Companies [Member] | Level II [Member]</t>
        </is>
      </c>
    </row>
    <row r="40">
      <c r="A40" s="3" t="inlineStr">
        <is>
          <t>Asset Type [Abstract]</t>
        </is>
      </c>
    </row>
    <row r="41">
      <c r="A41" s="4" t="inlineStr">
        <is>
          <t>Investments at Fair Value</t>
        </is>
      </c>
      <c r="B41" s="7" t="n">
        <v>0</v>
      </c>
      <c r="C41" s="7" t="n">
        <v>0</v>
      </c>
    </row>
    <row r="42">
      <c r="A42" s="4" t="inlineStr">
        <is>
          <t>Non Traded Companies [Member] | Level III [Member]</t>
        </is>
      </c>
    </row>
    <row r="43">
      <c r="A43" s="3" t="inlineStr">
        <is>
          <t>Asset Type [Abstract]</t>
        </is>
      </c>
    </row>
    <row r="44">
      <c r="A44" s="4" t="inlineStr">
        <is>
          <t>Investments at Fair Value</t>
        </is>
      </c>
      <c r="B44" s="7" t="n">
        <v>24355684</v>
      </c>
      <c r="C44" s="7" t="n">
        <v>32294352</v>
      </c>
    </row>
    <row r="45">
      <c r="A45" s="4" t="inlineStr">
        <is>
          <t>LP Interests [Member]</t>
        </is>
      </c>
    </row>
    <row r="46">
      <c r="A46" s="3" t="inlineStr">
        <is>
          <t>Asset Type [Abstract]</t>
        </is>
      </c>
    </row>
    <row r="47">
      <c r="A47" s="4" t="inlineStr">
        <is>
          <t>Investments at Fair Value</t>
        </is>
      </c>
      <c r="B47" s="7" t="n">
        <v>35938236</v>
      </c>
      <c r="C47" s="7" t="n">
        <v>38010977</v>
      </c>
    </row>
    <row r="48">
      <c r="A48" s="4" t="inlineStr">
        <is>
          <t>LP Interests [Member] | Level I [Member]</t>
        </is>
      </c>
    </row>
    <row r="49">
      <c r="A49" s="3" t="inlineStr">
        <is>
          <t>Asset Type [Abstract]</t>
        </is>
      </c>
    </row>
    <row r="50">
      <c r="A50" s="4" t="inlineStr">
        <is>
          <t>Investments at Fair Value</t>
        </is>
      </c>
      <c r="B50" s="7" t="n">
        <v>0</v>
      </c>
      <c r="C50" s="7" t="n">
        <v>0</v>
      </c>
    </row>
    <row r="51">
      <c r="A51" s="4" t="inlineStr">
        <is>
          <t>LP Interests [Member] | Level II [Member]</t>
        </is>
      </c>
    </row>
    <row r="52">
      <c r="A52" s="3" t="inlineStr">
        <is>
          <t>Asset Type [Abstract]</t>
        </is>
      </c>
    </row>
    <row r="53">
      <c r="A53" s="4" t="inlineStr">
        <is>
          <t>Investments at Fair Value</t>
        </is>
      </c>
      <c r="B53" s="7" t="n">
        <v>0</v>
      </c>
      <c r="C53" s="7" t="n">
        <v>0</v>
      </c>
    </row>
    <row r="54">
      <c r="A54" s="4" t="inlineStr">
        <is>
          <t>LP Interests [Member] | Level III [Member]</t>
        </is>
      </c>
    </row>
    <row r="55">
      <c r="A55" s="3" t="inlineStr">
        <is>
          <t>Asset Type [Abstract]</t>
        </is>
      </c>
    </row>
    <row r="56">
      <c r="A56" s="4" t="inlineStr">
        <is>
          <t>Investments at Fair Value</t>
        </is>
      </c>
      <c r="B56" s="7" t="n">
        <v>35938236</v>
      </c>
      <c r="C56" s="7" t="n">
        <v>38010977</v>
      </c>
    </row>
    <row r="57">
      <c r="A57" s="4" t="inlineStr">
        <is>
          <t>Promissory Note [Member]</t>
        </is>
      </c>
    </row>
    <row r="58">
      <c r="A58" s="3" t="inlineStr">
        <is>
          <t>Asset Type [Abstract]</t>
        </is>
      </c>
    </row>
    <row r="59">
      <c r="A59" s="4" t="inlineStr">
        <is>
          <t>Investments at Fair Value</t>
        </is>
      </c>
      <c r="B59" s="7" t="n">
        <v>3014838</v>
      </c>
    </row>
    <row r="60">
      <c r="A60" s="4" t="inlineStr">
        <is>
          <t>Promissory Note [Member] | Level I [Member]</t>
        </is>
      </c>
    </row>
    <row r="61">
      <c r="A61" s="3" t="inlineStr">
        <is>
          <t>Asset Type [Abstract]</t>
        </is>
      </c>
    </row>
    <row r="62">
      <c r="A62" s="4" t="inlineStr">
        <is>
          <t>Investments at Fair Value</t>
        </is>
      </c>
      <c r="B62" s="7" t="n">
        <v>0</v>
      </c>
    </row>
    <row r="63">
      <c r="A63" s="4" t="inlineStr">
        <is>
          <t>Promissory Note [Member] | Level II [Member]</t>
        </is>
      </c>
    </row>
    <row r="64">
      <c r="A64" s="3" t="inlineStr">
        <is>
          <t>Asset Type [Abstract]</t>
        </is>
      </c>
    </row>
    <row r="65">
      <c r="A65" s="4" t="inlineStr">
        <is>
          <t>Investments at Fair Value</t>
        </is>
      </c>
      <c r="B65" s="7" t="n">
        <v>0</v>
      </c>
    </row>
    <row r="66">
      <c r="A66" s="4" t="inlineStr">
        <is>
          <t>Promissory Note [Member] | Level III [Member]</t>
        </is>
      </c>
    </row>
    <row r="67">
      <c r="A67" s="3" t="inlineStr">
        <is>
          <t>Asset Type [Abstract]</t>
        </is>
      </c>
    </row>
    <row r="68">
      <c r="A68" s="4" t="inlineStr">
        <is>
          <t>Investments at Fair Value</t>
        </is>
      </c>
      <c r="B68" s="7" t="n">
        <v>3014838</v>
      </c>
    </row>
    <row r="69">
      <c r="A69" s="4" t="inlineStr">
        <is>
          <t>Investment Trust [Member]</t>
        </is>
      </c>
    </row>
    <row r="70">
      <c r="A70" s="3" t="inlineStr">
        <is>
          <t>Asset Type [Abstract]</t>
        </is>
      </c>
    </row>
    <row r="71">
      <c r="A71" s="4" t="inlineStr">
        <is>
          <t>Investments at Fair Value</t>
        </is>
      </c>
      <c r="B71" s="7" t="n">
        <v>39776</v>
      </c>
      <c r="C71" s="7" t="n">
        <v>34714</v>
      </c>
    </row>
    <row r="72">
      <c r="A72" s="4" t="inlineStr">
        <is>
          <t>Investment Trust [Member] | Level I [Member]</t>
        </is>
      </c>
    </row>
    <row r="73">
      <c r="A73" s="3" t="inlineStr">
        <is>
          <t>Asset Type [Abstract]</t>
        </is>
      </c>
    </row>
    <row r="74">
      <c r="A74" s="4" t="inlineStr">
        <is>
          <t>Investments at Fair Value</t>
        </is>
      </c>
      <c r="B74" s="7" t="n">
        <v>0</v>
      </c>
      <c r="C74" s="7" t="n">
        <v>0</v>
      </c>
    </row>
    <row r="75">
      <c r="A75" s="4" t="inlineStr">
        <is>
          <t>Investment Trust [Member] | Level II [Member]</t>
        </is>
      </c>
    </row>
    <row r="76">
      <c r="A76" s="3" t="inlineStr">
        <is>
          <t>Asset Type [Abstract]</t>
        </is>
      </c>
    </row>
    <row r="77">
      <c r="A77" s="4" t="inlineStr">
        <is>
          <t>Investments at Fair Value</t>
        </is>
      </c>
      <c r="B77" s="7" t="n">
        <v>0</v>
      </c>
      <c r="C77" s="7" t="n">
        <v>0</v>
      </c>
    </row>
    <row r="78">
      <c r="A78" s="4" t="inlineStr">
        <is>
          <t>Investment Trust [Member] | Level III [Member]</t>
        </is>
      </c>
    </row>
    <row r="79">
      <c r="A79" s="3" t="inlineStr">
        <is>
          <t>Asset Type [Abstract]</t>
        </is>
      </c>
    </row>
    <row r="80">
      <c r="A80" s="4" t="inlineStr">
        <is>
          <t>Investments at Fair Value</t>
        </is>
      </c>
      <c r="B80" s="6" t="n">
        <v>39776</v>
      </c>
      <c r="C80" s="6" t="n">
        <v>347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conciliation for Investments Measurements at Fair Value on a Recurring Basis (Details) - Level III [Member] - USD ($)</t>
        </is>
      </c>
      <c r="B1" s="2" t="inlineStr">
        <is>
          <t>6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t>
        </is>
      </c>
      <c r="B4" s="6" t="n">
        <v>70340043</v>
      </c>
      <c r="C4" s="6" t="n">
        <v>86460491</v>
      </c>
    </row>
    <row r="5">
      <c r="A5" s="4" t="inlineStr">
        <is>
          <t>Purchases of investments</t>
        </is>
      </c>
      <c r="B5" s="7" t="n">
        <v>3232548</v>
      </c>
      <c r="C5" s="7" t="n">
        <v>13448477</v>
      </c>
    </row>
    <row r="6">
      <c r="A6" s="4" t="inlineStr">
        <is>
          <t>Transfers to Level I</t>
        </is>
      </c>
      <c r="B6" s="7" t="n">
        <v>-230160</v>
      </c>
      <c r="C6" s="7" t="n">
        <v>-1900470</v>
      </c>
    </row>
    <row r="7">
      <c r="A7" s="4" t="inlineStr">
        <is>
          <t>Consolidation of the Operating Partnership</t>
        </is>
      </c>
      <c r="C7" s="7" t="n">
        <v>-8027584</v>
      </c>
    </row>
    <row r="8">
      <c r="A8" s="4" t="inlineStr">
        <is>
          <t>Proceeds from sales, net</t>
        </is>
      </c>
      <c r="B8" s="7" t="n">
        <v>-14307919</v>
      </c>
      <c r="C8" s="7" t="n">
        <v>-1011748</v>
      </c>
    </row>
    <row r="9">
      <c r="A9" s="4" t="inlineStr">
        <is>
          <t>Return of capital</t>
        </is>
      </c>
      <c r="B9" s="7" t="n">
        <v>-4204209</v>
      </c>
      <c r="C9" s="7" t="n">
        <v>-11486835</v>
      </c>
    </row>
    <row r="10">
      <c r="A10" s="4" t="inlineStr">
        <is>
          <t>Net realized gains</t>
        </is>
      </c>
      <c r="B10" s="7" t="n">
        <v>3656387</v>
      </c>
      <c r="C10" s="7" t="n">
        <v>30050</v>
      </c>
    </row>
    <row r="11">
      <c r="A11" s="4" t="inlineStr">
        <is>
          <t>Net unrealized gains (losses)</t>
        </is>
      </c>
      <c r="B11" s="7" t="n">
        <v>4861844</v>
      </c>
      <c r="C11" s="7" t="n">
        <v>-8634492</v>
      </c>
    </row>
    <row r="12">
      <c r="A12" s="4" t="inlineStr">
        <is>
          <t>Balance</t>
        </is>
      </c>
      <c r="B12" s="7" t="n">
        <v>63348534</v>
      </c>
      <c r="C12" s="7" t="n">
        <v>68877889</v>
      </c>
    </row>
    <row r="13">
      <c r="A13" s="4" t="inlineStr">
        <is>
          <t>Unrealized gains (losses), net included in earnings</t>
        </is>
      </c>
      <c r="B13" s="6" t="n">
        <v>6731322</v>
      </c>
      <c r="C13" s="6" t="n">
        <v>-18369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ignificant Unobservable Inputs Used in Level III Fair Value Measurement (Details) - Level III [Member] - USD ($)</t>
        </is>
      </c>
      <c r="B1" s="2" t="inlineStr">
        <is>
          <t>12 Months Ended</t>
        </is>
      </c>
    </row>
    <row r="2">
      <c r="B2" s="2" t="inlineStr">
        <is>
          <t>Jun. 30, 2021</t>
        </is>
      </c>
      <c r="C2" s="2" t="inlineStr">
        <is>
          <t>Dec. 31, 2021</t>
        </is>
      </c>
    </row>
    <row r="3">
      <c r="A3" s="3" t="inlineStr">
        <is>
          <t>Valuation Technique and Input, Description [Abstract]</t>
        </is>
      </c>
    </row>
    <row r="4">
      <c r="A4" s="4" t="inlineStr">
        <is>
          <t>Assets</t>
        </is>
      </c>
      <c r="B4" s="6" t="n">
        <v>70340043</v>
      </c>
      <c r="C4" s="6" t="n">
        <v>63348534</v>
      </c>
    </row>
    <row r="5">
      <c r="A5" s="4" t="inlineStr">
        <is>
          <t>Non Traded Companies [Member] | Direct Capitalization Method [Member]</t>
        </is>
      </c>
    </row>
    <row r="6">
      <c r="A6" s="3" t="inlineStr">
        <is>
          <t>Valuation Technique and Input, Description [Abstract]</t>
        </is>
      </c>
    </row>
    <row r="7">
      <c r="A7" s="4" t="inlineStr">
        <is>
          <t>Assets</t>
        </is>
      </c>
      <c r="B7" s="6" t="n">
        <v>2867911</v>
      </c>
      <c r="C7" s="6" t="n">
        <v>3010784</v>
      </c>
    </row>
    <row r="8">
      <c r="A8" s="4" t="inlineStr">
        <is>
          <t>Non Traded Companies [Member] | Direct Capitalization Method [Member] | Capitalization Rate [Member]</t>
        </is>
      </c>
    </row>
    <row r="9">
      <c r="A9" s="3" t="inlineStr">
        <is>
          <t>Valuation Technique and Input, Description [Abstract]</t>
        </is>
      </c>
    </row>
    <row r="10">
      <c r="A10" s="4" t="inlineStr">
        <is>
          <t>Investment, Measurement Input</t>
        </is>
      </c>
      <c r="B10" s="4" t="inlineStr">
        <is>
          <t>7.90%</t>
        </is>
      </c>
      <c r="C10" s="4" t="inlineStr">
        <is>
          <t>7.37%</t>
        </is>
      </c>
    </row>
    <row r="11">
      <c r="A11" s="4" t="inlineStr">
        <is>
          <t>Non Traded Companies [Member] | Direct Capitalization Method [Member] | Liquidity Discount [Member]</t>
        </is>
      </c>
    </row>
    <row r="12">
      <c r="A12" s="3" t="inlineStr">
        <is>
          <t>Valuation Technique and Input, Description [Abstract]</t>
        </is>
      </c>
    </row>
    <row r="13">
      <c r="A13" s="4" t="inlineStr">
        <is>
          <t>Investment, Measurement Input</t>
        </is>
      </c>
      <c r="B13" s="4" t="inlineStr">
        <is>
          <t>32.00%</t>
        </is>
      </c>
      <c r="C13" s="4" t="inlineStr">
        <is>
          <t>33.00%</t>
        </is>
      </c>
    </row>
    <row r="14">
      <c r="A14" s="4" t="inlineStr">
        <is>
          <t>Non Traded Companies [Member] | Estimated liquidation Value [Member]</t>
        </is>
      </c>
    </row>
    <row r="15">
      <c r="A15" s="3" t="inlineStr">
        <is>
          <t>Valuation Technique and Input, Description [Abstract]</t>
        </is>
      </c>
    </row>
    <row r="16">
      <c r="A16" s="4" t="inlineStr">
        <is>
          <t>Assets</t>
        </is>
      </c>
      <c r="B16" s="6" t="n">
        <v>66337</v>
      </c>
      <c r="C16" s="6" t="n">
        <v>21677</v>
      </c>
    </row>
    <row r="17">
      <c r="A17" s="4" t="inlineStr">
        <is>
          <t>Non Traded Companies [Member] | Estimated liquidation Value [Member] | Sponsor Provided Value Liquidity Discount [Member]</t>
        </is>
      </c>
    </row>
    <row r="18">
      <c r="A18" s="3" t="inlineStr">
        <is>
          <t>Valuation Technique and Input, Description [Abstract]</t>
        </is>
      </c>
    </row>
    <row r="19">
      <c r="A19" s="4" t="inlineStr">
        <is>
          <t>Investment, Measurement Input</t>
        </is>
      </c>
      <c r="C19" s="4" t="inlineStr">
        <is>
          <t>82.00%</t>
        </is>
      </c>
    </row>
    <row r="20">
      <c r="A20" s="4" t="inlineStr">
        <is>
          <t>Non Traded Companies [Member] | Estimated liquidation Value [Member] | Sponsor Provided Value Liquidity Discount [Member] | Minimum [Member]</t>
        </is>
      </c>
    </row>
    <row r="21">
      <c r="A21" s="3" t="inlineStr">
        <is>
          <t>Valuation Technique and Input, Description [Abstract]</t>
        </is>
      </c>
    </row>
    <row r="22">
      <c r="A22" s="4" t="inlineStr">
        <is>
          <t>Investment, Measurement Input</t>
        </is>
      </c>
      <c r="B22" s="4" t="inlineStr">
        <is>
          <t>2.00%</t>
        </is>
      </c>
    </row>
    <row r="23">
      <c r="A23" s="4" t="inlineStr">
        <is>
          <t>Non Traded Companies [Member] | Estimated liquidation Value [Member] | Sponsor Provided Value Liquidity Discount [Member] | Maximum [Member]</t>
        </is>
      </c>
    </row>
    <row r="24">
      <c r="A24" s="3" t="inlineStr">
        <is>
          <t>Valuation Technique and Input, Description [Abstract]</t>
        </is>
      </c>
    </row>
    <row r="25">
      <c r="A25" s="4" t="inlineStr">
        <is>
          <t>Investment, Measurement Input</t>
        </is>
      </c>
      <c r="B25" s="4" t="inlineStr">
        <is>
          <t>67.00%</t>
        </is>
      </c>
    </row>
    <row r="26">
      <c r="A26" s="4" t="inlineStr">
        <is>
          <t>Non Traded Companies [Member] | Estimated liquidation Value [Member] | Sponsor Provided Value Liquidity Discount [Member] | Weighted Average [Member]</t>
        </is>
      </c>
    </row>
    <row r="27">
      <c r="A27" s="3" t="inlineStr">
        <is>
          <t>Valuation Technique and Input, Description [Abstract]</t>
        </is>
      </c>
    </row>
    <row r="28">
      <c r="A28" s="4" t="inlineStr">
        <is>
          <t>Investment, Measurement Input</t>
        </is>
      </c>
      <c r="B28" s="4" t="inlineStr">
        <is>
          <t>53.60%</t>
        </is>
      </c>
    </row>
    <row r="29">
      <c r="A29" s="4" t="inlineStr">
        <is>
          <t>Non Traded Companies [Member] | Market Activity [Member]</t>
        </is>
      </c>
    </row>
    <row r="30">
      <c r="A30" s="3" t="inlineStr">
        <is>
          <t>Valuation Technique and Input, Description [Abstract]</t>
        </is>
      </c>
    </row>
    <row r="31">
      <c r="A31" s="4" t="inlineStr">
        <is>
          <t>Assets</t>
        </is>
      </c>
      <c r="B31" s="6" t="n">
        <v>29360104</v>
      </c>
      <c r="C31" s="6" t="n">
        <v>21323223</v>
      </c>
    </row>
    <row r="32">
      <c r="A32" s="4" t="inlineStr">
        <is>
          <t>LP Interests [Member] | Direct Capitalization Method [Member]</t>
        </is>
      </c>
    </row>
    <row r="33">
      <c r="A33" s="3" t="inlineStr">
        <is>
          <t>Valuation Technique and Input, Description [Abstract]</t>
        </is>
      </c>
    </row>
    <row r="34">
      <c r="A34" s="4" t="inlineStr">
        <is>
          <t>Assets</t>
        </is>
      </c>
      <c r="B34" s="6" t="n">
        <v>19717495</v>
      </c>
      <c r="C34" s="6" t="n">
        <v>17108315</v>
      </c>
    </row>
    <row r="35">
      <c r="A35" s="4" t="inlineStr">
        <is>
          <t>LP Interests [Member] | Direct Capitalization Method [Member] | Capitalization Rate [Member] | Minimum [Member]</t>
        </is>
      </c>
    </row>
    <row r="36">
      <c r="A36" s="3" t="inlineStr">
        <is>
          <t>Valuation Technique and Input, Description [Abstract]</t>
        </is>
      </c>
    </row>
    <row r="37">
      <c r="A37" s="4" t="inlineStr">
        <is>
          <t>Investment, Measurement Input</t>
        </is>
      </c>
      <c r="B37" s="4" t="inlineStr">
        <is>
          <t>3.50%</t>
        </is>
      </c>
      <c r="C37" s="4" t="inlineStr">
        <is>
          <t>3.60%</t>
        </is>
      </c>
    </row>
    <row r="38">
      <c r="A38" s="4" t="inlineStr">
        <is>
          <t>LP Interests [Member] | Direct Capitalization Method [Member] | Capitalization Rate [Member] | Maximum [Member]</t>
        </is>
      </c>
    </row>
    <row r="39">
      <c r="A39" s="3" t="inlineStr">
        <is>
          <t>Valuation Technique and Input, Description [Abstract]</t>
        </is>
      </c>
    </row>
    <row r="40">
      <c r="A40" s="4" t="inlineStr">
        <is>
          <t>Investment, Measurement Input</t>
        </is>
      </c>
      <c r="B40" s="4" t="inlineStr">
        <is>
          <t>7.50%</t>
        </is>
      </c>
      <c r="C40" s="4" t="inlineStr">
        <is>
          <t>8.00%</t>
        </is>
      </c>
    </row>
    <row r="41">
      <c r="A41" s="4" t="inlineStr">
        <is>
          <t>LP Interests [Member] | Direct Capitalization Method [Member] | Capitalization Rate [Member] | Weighted Average [Member]</t>
        </is>
      </c>
    </row>
    <row r="42">
      <c r="A42" s="3" t="inlineStr">
        <is>
          <t>Valuation Technique and Input, Description [Abstract]</t>
        </is>
      </c>
    </row>
    <row r="43">
      <c r="A43" s="4" t="inlineStr">
        <is>
          <t>Investment, Measurement Input</t>
        </is>
      </c>
      <c r="B43" s="4" t="inlineStr">
        <is>
          <t>5.80%</t>
        </is>
      </c>
      <c r="C43" s="4" t="inlineStr">
        <is>
          <t>4.93%</t>
        </is>
      </c>
    </row>
    <row r="44">
      <c r="A44" s="4" t="inlineStr">
        <is>
          <t>LP Interests [Member] | Direct Capitalization Method [Member] | Liquidity Discount [Member]</t>
        </is>
      </c>
    </row>
    <row r="45">
      <c r="A45" s="3" t="inlineStr">
        <is>
          <t>Valuation Technique and Input, Description [Abstract]</t>
        </is>
      </c>
    </row>
    <row r="46">
      <c r="A46" s="4" t="inlineStr">
        <is>
          <t>Investment, Measurement Input</t>
        </is>
      </c>
      <c r="C46" s="4" t="inlineStr">
        <is>
          <t>33.00%</t>
        </is>
      </c>
    </row>
    <row r="47">
      <c r="A47" s="4" t="inlineStr">
        <is>
          <t>LP Interests [Member] | Direct Capitalization Method [Member] | Liquidity Discount [Member] | Minimum [Member]</t>
        </is>
      </c>
    </row>
    <row r="48">
      <c r="A48" s="3" t="inlineStr">
        <is>
          <t>Valuation Technique and Input, Description [Abstract]</t>
        </is>
      </c>
    </row>
    <row r="49">
      <c r="A49" s="4" t="inlineStr">
        <is>
          <t>Investment, Measurement Input</t>
        </is>
      </c>
      <c r="B49" s="4" t="inlineStr">
        <is>
          <t>20.00%</t>
        </is>
      </c>
    </row>
    <row r="50">
      <c r="A50" s="4" t="inlineStr">
        <is>
          <t>LP Interests [Member] | Direct Capitalization Method [Member] | Liquidity Discount [Member] | Maximum [Member]</t>
        </is>
      </c>
    </row>
    <row r="51">
      <c r="A51" s="3" t="inlineStr">
        <is>
          <t>Valuation Technique and Input, Description [Abstract]</t>
        </is>
      </c>
    </row>
    <row r="52">
      <c r="A52" s="4" t="inlineStr">
        <is>
          <t>Investment, Measurement Input</t>
        </is>
      </c>
      <c r="B52" s="4" t="inlineStr">
        <is>
          <t>33.00%</t>
        </is>
      </c>
    </row>
    <row r="53">
      <c r="A53" s="4" t="inlineStr">
        <is>
          <t>LP Interests [Member] | Direct Capitalization Method [Member] | Liquidity Discount [Member] | Weighted Average [Member]</t>
        </is>
      </c>
    </row>
    <row r="54">
      <c r="A54" s="3" t="inlineStr">
        <is>
          <t>Valuation Technique and Input, Description [Abstract]</t>
        </is>
      </c>
    </row>
    <row r="55">
      <c r="A55" s="4" t="inlineStr">
        <is>
          <t>Investment, Measurement Input</t>
        </is>
      </c>
      <c r="B55" s="4" t="inlineStr">
        <is>
          <t>20.90%</t>
        </is>
      </c>
    </row>
    <row r="56">
      <c r="A56" s="4" t="inlineStr">
        <is>
          <t>LP Interests [Member] | Discounted Cash Flow [Member]</t>
        </is>
      </c>
    </row>
    <row r="57">
      <c r="A57" s="3" t="inlineStr">
        <is>
          <t>Valuation Technique and Input, Description [Abstract]</t>
        </is>
      </c>
    </row>
    <row r="58">
      <c r="A58" s="4" t="inlineStr">
        <is>
          <t>Assets</t>
        </is>
      </c>
      <c r="B58" s="6" t="n">
        <v>11448000</v>
      </c>
      <c r="C58" s="6" t="n">
        <v>5000000</v>
      </c>
    </row>
    <row r="59">
      <c r="A59" s="4" t="inlineStr">
        <is>
          <t>Investment term</t>
        </is>
      </c>
      <c r="B59" s="4" t="inlineStr">
        <is>
          <t>24 months</t>
        </is>
      </c>
    </row>
    <row r="60">
      <c r="A60" s="4" t="inlineStr">
        <is>
          <t>LP Interests [Member] | Discounted Cash Flow [Member] | Discount Rate [Member]</t>
        </is>
      </c>
    </row>
    <row r="61">
      <c r="A61" s="3" t="inlineStr">
        <is>
          <t>Valuation Technique and Input, Description [Abstract]</t>
        </is>
      </c>
    </row>
    <row r="62">
      <c r="A62" s="4" t="inlineStr">
        <is>
          <t>Investment, Measurement Input</t>
        </is>
      </c>
      <c r="C62" s="4" t="inlineStr">
        <is>
          <t>9.00%</t>
        </is>
      </c>
    </row>
    <row r="63">
      <c r="A63" s="4" t="inlineStr">
        <is>
          <t>LP Interests [Member] | Discounted Cash Flow [Member] | Discount Rate [Member] | Minimum [Member]</t>
        </is>
      </c>
    </row>
    <row r="64">
      <c r="A64" s="3" t="inlineStr">
        <is>
          <t>Valuation Technique and Input, Description [Abstract]</t>
        </is>
      </c>
    </row>
    <row r="65">
      <c r="A65" s="4" t="inlineStr">
        <is>
          <t>Investment, Measurement Input</t>
        </is>
      </c>
      <c r="B65" s="4" t="inlineStr">
        <is>
          <t>9.00%</t>
        </is>
      </c>
    </row>
    <row r="66">
      <c r="A66" s="4" t="inlineStr">
        <is>
          <t>LP Interests [Member] | Discounted Cash Flow [Member] | Discount Rate [Member] | Maximum [Member]</t>
        </is>
      </c>
    </row>
    <row r="67">
      <c r="A67" s="3" t="inlineStr">
        <is>
          <t>Valuation Technique and Input, Description [Abstract]</t>
        </is>
      </c>
    </row>
    <row r="68">
      <c r="A68" s="4" t="inlineStr">
        <is>
          <t>Investment, Measurement Input</t>
        </is>
      </c>
      <c r="B68" s="4" t="inlineStr">
        <is>
          <t>20.00%</t>
        </is>
      </c>
    </row>
    <row r="69">
      <c r="A69" s="4" t="inlineStr">
        <is>
          <t>LP Interests [Member] | Discounted Cash Flow [Member] | Discount Rate [Member] | Weighted Average [Member]</t>
        </is>
      </c>
    </row>
    <row r="70">
      <c r="A70" s="3" t="inlineStr">
        <is>
          <t>Valuation Technique and Input, Description [Abstract]</t>
        </is>
      </c>
    </row>
    <row r="71">
      <c r="A71" s="4" t="inlineStr">
        <is>
          <t>Investment, Measurement Input</t>
        </is>
      </c>
      <c r="B71" s="4" t="inlineStr">
        <is>
          <t>13.20%</t>
        </is>
      </c>
    </row>
    <row r="72">
      <c r="A72" s="4" t="inlineStr">
        <is>
          <t>LP Interests [Member] | Estimated liquidation Value [Member]</t>
        </is>
      </c>
    </row>
    <row r="73">
      <c r="A73" s="3" t="inlineStr">
        <is>
          <t>Valuation Technique and Input, Description [Abstract]</t>
        </is>
      </c>
    </row>
    <row r="74">
      <c r="A74" s="4" t="inlineStr">
        <is>
          <t>Assets</t>
        </is>
      </c>
      <c r="B74" s="6" t="n">
        <v>6845482</v>
      </c>
      <c r="C74" s="6" t="n">
        <v>8534000</v>
      </c>
    </row>
    <row r="75">
      <c r="A75" s="4" t="inlineStr">
        <is>
          <t>LP Interests [Member] | Estimated liquidation Value [Member] | Sponsor Provided Value, Underlying Property Sales Contact and Liquidity Discount [Member] | Minimum [Member]</t>
        </is>
      </c>
    </row>
    <row r="76">
      <c r="A76" s="3" t="inlineStr">
        <is>
          <t>Valuation Technique and Input, Description [Abstract]</t>
        </is>
      </c>
    </row>
    <row r="77">
      <c r="A77" s="4" t="inlineStr">
        <is>
          <t>Investment, Measurement Input</t>
        </is>
      </c>
      <c r="B77" s="4" t="inlineStr">
        <is>
          <t>5.00%</t>
        </is>
      </c>
    </row>
    <row r="78">
      <c r="A78" s="4" t="inlineStr">
        <is>
          <t>LP Interests [Member] | Estimated liquidation Value [Member] | Sponsor Provided Value, Underlying Property Sales Contact and Liquidity Discount [Member] | Maximum [Member]</t>
        </is>
      </c>
    </row>
    <row r="79">
      <c r="A79" s="3" t="inlineStr">
        <is>
          <t>Valuation Technique and Input, Description [Abstract]</t>
        </is>
      </c>
    </row>
    <row r="80">
      <c r="A80" s="4" t="inlineStr">
        <is>
          <t>Investment, Measurement Input</t>
        </is>
      </c>
      <c r="B80" s="4" t="inlineStr">
        <is>
          <t>46.19%</t>
        </is>
      </c>
    </row>
    <row r="81">
      <c r="A81" s="4" t="inlineStr">
        <is>
          <t>LP Interests [Member] | Estimated liquidation Value [Member] | Sponsor Provided Value, Underlying Property Sales Contact and Liquidity Discount [Member] | Weighted Average [Member]</t>
        </is>
      </c>
    </row>
    <row r="82">
      <c r="A82" s="3" t="inlineStr">
        <is>
          <t>Valuation Technique and Input, Description [Abstract]</t>
        </is>
      </c>
    </row>
    <row r="83">
      <c r="A83" s="4" t="inlineStr">
        <is>
          <t>Investment, Measurement Input</t>
        </is>
      </c>
      <c r="B83" s="4" t="inlineStr">
        <is>
          <t>16.10%</t>
        </is>
      </c>
    </row>
    <row r="84">
      <c r="A84" s="4" t="inlineStr">
        <is>
          <t>LP Interests [Member] | Market Activity [Member]</t>
        </is>
      </c>
    </row>
    <row r="85">
      <c r="A85" s="3" t="inlineStr">
        <is>
          <t>Valuation Technique and Input, Description [Abstract]</t>
        </is>
      </c>
    </row>
    <row r="86">
      <c r="A86" s="4" t="inlineStr">
        <is>
          <t>Assets</t>
        </is>
      </c>
      <c r="C86" s="7" t="n">
        <v>5295921</v>
      </c>
    </row>
    <row r="87">
      <c r="A87" s="4" t="inlineStr">
        <is>
          <t>Promissory Note [Member] | Estimated liquidation Value [Member]</t>
        </is>
      </c>
    </row>
    <row r="88">
      <c r="A88" s="3" t="inlineStr">
        <is>
          <t>Valuation Technique and Input, Description [Abstract]</t>
        </is>
      </c>
    </row>
    <row r="89">
      <c r="A89" s="4" t="inlineStr">
        <is>
          <t>Assets</t>
        </is>
      </c>
      <c r="C89" s="7" t="n">
        <v>3014838</v>
      </c>
    </row>
    <row r="90">
      <c r="A90" s="4" t="inlineStr">
        <is>
          <t>Investment Trust [Member] | Direct Capitalization Method [Member]</t>
        </is>
      </c>
    </row>
    <row r="91">
      <c r="A91" s="3" t="inlineStr">
        <is>
          <t>Valuation Technique and Input, Description [Abstract]</t>
        </is>
      </c>
    </row>
    <row r="92">
      <c r="A92" s="4" t="inlineStr">
        <is>
          <t>Assets</t>
        </is>
      </c>
      <c r="B92" s="6" t="n">
        <v>34714</v>
      </c>
      <c r="C92" s="6" t="n">
        <v>39776</v>
      </c>
    </row>
    <row r="93">
      <c r="A93" s="4" t="inlineStr">
        <is>
          <t>Investment Trust [Member] | Direct Capitalization Method [Member] | Capitalization Rate [Member]</t>
        </is>
      </c>
    </row>
    <row r="94">
      <c r="A94" s="3" t="inlineStr">
        <is>
          <t>Valuation Technique and Input, Description [Abstract]</t>
        </is>
      </c>
    </row>
    <row r="95">
      <c r="A95" s="4" t="inlineStr">
        <is>
          <t>Investment, Measurement Input</t>
        </is>
      </c>
      <c r="B95" s="4" t="inlineStr">
        <is>
          <t>6.00%</t>
        </is>
      </c>
      <c r="C95" s="4" t="inlineStr">
        <is>
          <t>6.00%</t>
        </is>
      </c>
    </row>
    <row r="96">
      <c r="A96" s="4" t="inlineStr">
        <is>
          <t>Investment Trust [Member] | Direct Capitalization Method [Member] | Liquidity Discount [Member]</t>
        </is>
      </c>
    </row>
    <row r="97">
      <c r="A97" s="3" t="inlineStr">
        <is>
          <t>Valuation Technique and Input, Description [Abstract]</t>
        </is>
      </c>
    </row>
    <row r="98">
      <c r="A98" s="4" t="inlineStr">
        <is>
          <t>Investment, Measurement Input</t>
        </is>
      </c>
      <c r="B98" s="4" t="inlineStr">
        <is>
          <t>33.00%</t>
        </is>
      </c>
      <c r="C98" s="4" t="inlineStr">
        <is>
          <t>33.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ggregated Summarized Financial Information of Investe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Aggregated Summarized Financial Information of Investees [Abstract]</t>
        </is>
      </c>
    </row>
    <row r="4">
      <c r="A4" s="4" t="inlineStr">
        <is>
          <t>Total Assets</t>
        </is>
      </c>
      <c r="B4" s="6" t="n">
        <v>169123688</v>
      </c>
      <c r="D4" s="6" t="n">
        <v>169123688</v>
      </c>
      <c r="F4" s="6" t="n">
        <v>138553027</v>
      </c>
    </row>
    <row r="5">
      <c r="A5" s="4" t="inlineStr">
        <is>
          <t>Total Liabilities</t>
        </is>
      </c>
      <c r="B5" s="7" t="n">
        <v>64103520</v>
      </c>
      <c r="D5" s="7" t="n">
        <v>64103520</v>
      </c>
      <c r="F5" s="7" t="n">
        <v>41190207</v>
      </c>
    </row>
    <row r="6">
      <c r="A6" s="4" t="inlineStr">
        <is>
          <t>Total Equities</t>
        </is>
      </c>
      <c r="B6" s="7" t="n">
        <v>103948540</v>
      </c>
      <c r="D6" s="7" t="n">
        <v>103948540</v>
      </c>
      <c r="F6" s="6" t="n">
        <v>97110980</v>
      </c>
    </row>
    <row r="7">
      <c r="A7" s="4" t="inlineStr">
        <is>
          <t>Total Expenses</t>
        </is>
      </c>
      <c r="B7" s="7" t="n">
        <v>4612326</v>
      </c>
      <c r="C7" s="6" t="n">
        <v>1277262</v>
      </c>
      <c r="D7" s="7" t="n">
        <v>8440826</v>
      </c>
      <c r="E7" s="6" t="n">
        <v>2429395</v>
      </c>
    </row>
    <row r="8">
      <c r="A8" s="4" t="inlineStr">
        <is>
          <t>Fair Value Option [Member]</t>
        </is>
      </c>
    </row>
    <row r="9">
      <c r="A9" s="3" t="inlineStr">
        <is>
          <t>Aggregated Summarized Financial Information of Investees [Abstract]</t>
        </is>
      </c>
    </row>
    <row r="10">
      <c r="A10" s="4" t="inlineStr">
        <is>
          <t>Total Assets</t>
        </is>
      </c>
      <c r="B10" s="7" t="n">
        <v>234277621</v>
      </c>
      <c r="D10" s="7" t="n">
        <v>234277621</v>
      </c>
    </row>
    <row r="11">
      <c r="A11" s="4" t="inlineStr">
        <is>
          <t>Total Liabilities</t>
        </is>
      </c>
      <c r="B11" s="7" t="n">
        <v>151293866</v>
      </c>
      <c r="D11" s="7" t="n">
        <v>151293866</v>
      </c>
    </row>
    <row r="12">
      <c r="A12" s="4" t="inlineStr">
        <is>
          <t>Total Equities</t>
        </is>
      </c>
      <c r="B12" s="6" t="n">
        <v>82983755</v>
      </c>
      <c r="D12" s="7" t="n">
        <v>82983755</v>
      </c>
    </row>
    <row r="13">
      <c r="A13" s="4" t="inlineStr">
        <is>
          <t>Total Revenues</t>
        </is>
      </c>
      <c r="D13" s="7" t="n">
        <v>21707508</v>
      </c>
    </row>
    <row r="14">
      <c r="A14" s="4" t="inlineStr">
        <is>
          <t>Total Expenses</t>
        </is>
      </c>
      <c r="D14" s="7" t="n">
        <v>22083535</v>
      </c>
    </row>
    <row r="15">
      <c r="A15" s="4" t="inlineStr">
        <is>
          <t>Total Net Loss</t>
        </is>
      </c>
      <c r="D15" s="6" t="n">
        <v>-3760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ARIABLE INTEREST ENTITIES (Details) - Variable Interest Entity, Primary Beneficiary [Member]</t>
        </is>
      </c>
      <c r="B1" s="2" t="inlineStr">
        <is>
          <t>Dec. 31, 2021USD ($)Entity</t>
        </is>
      </c>
      <c r="C1" s="2" t="inlineStr">
        <is>
          <t>Jun. 30, 2021USD ($)Entity</t>
        </is>
      </c>
    </row>
    <row r="2">
      <c r="A2" s="3" t="inlineStr">
        <is>
          <t>Nonconsolidated Variable Interest Entities [Abstract]</t>
        </is>
      </c>
    </row>
    <row r="3">
      <c r="A3" s="4" t="inlineStr">
        <is>
          <t>Number of unconsolidated VIEs | Entity</t>
        </is>
      </c>
      <c r="B3" s="7" t="n">
        <v>10</v>
      </c>
      <c r="C3" s="7" t="n">
        <v>10</v>
      </c>
    </row>
    <row r="4">
      <c r="A4" s="3" t="inlineStr">
        <is>
          <t>Total Nonconsolidated VIEs [Abstract]</t>
        </is>
      </c>
    </row>
    <row r="5">
      <c r="A5" s="4" t="inlineStr">
        <is>
          <t>Fair value of investments in VIEs</t>
        </is>
      </c>
      <c r="B5" s="6" t="n">
        <v>35932603</v>
      </c>
      <c r="C5" s="6" t="n">
        <v>38006233</v>
      </c>
    </row>
    <row r="6">
      <c r="A6" s="4" t="inlineStr">
        <is>
          <t>Carrying value of variable interests - assets</t>
        </is>
      </c>
      <c r="B6" s="7" t="n">
        <v>34635659</v>
      </c>
      <c r="C6" s="7" t="n">
        <v>38529875</v>
      </c>
    </row>
    <row r="7">
      <c r="A7" s="4" t="inlineStr">
        <is>
          <t>Carrying value of variable interests - liabilities</t>
        </is>
      </c>
      <c r="B7" s="7" t="n">
        <v>0</v>
      </c>
      <c r="C7" s="7" t="n">
        <v>0</v>
      </c>
    </row>
    <row r="8">
      <c r="A8" s="3" t="inlineStr">
        <is>
          <t>Maximum Exposure to Loss [Abstract]</t>
        </is>
      </c>
    </row>
    <row r="9">
      <c r="A9" s="4" t="inlineStr">
        <is>
          <t>Limited Partnership Interest</t>
        </is>
      </c>
      <c r="B9" s="6" t="n">
        <v>34635659</v>
      </c>
      <c r="C9" s="6" t="n">
        <v>38529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 width="49" customWidth="1" min="7" max="7"/>
    <col width="21" customWidth="1" min="8" max="8"/>
    <col width="21" customWidth="1" min="9" max="9"/>
    <col width="21" customWidth="1" min="10" max="10"/>
  </cols>
  <sheetData>
    <row r="1">
      <c r="A1" s="1" t="inlineStr">
        <is>
          <t>RELATED PARTY TRANSACTIONS (Details)</t>
        </is>
      </c>
      <c r="C1" s="2" t="inlineStr">
        <is>
          <t>3 Months Ended</t>
        </is>
      </c>
      <c r="G1" s="2" t="inlineStr">
        <is>
          <t>6 Months Ended</t>
        </is>
      </c>
    </row>
    <row r="2">
      <c r="C2" s="2" t="inlineStr">
        <is>
          <t>Dec. 31, 2021USD ($)$ / shares</t>
        </is>
      </c>
      <c r="D2" s="2" t="inlineStr">
        <is>
          <t>Sep. 30, 2021USD ($)</t>
        </is>
      </c>
      <c r="E2" s="2" t="inlineStr">
        <is>
          <t>Dec. 31, 2020USD ($)</t>
        </is>
      </c>
      <c r="F2" s="2" t="inlineStr">
        <is>
          <t>Sep. 30, 2020USD ($)</t>
        </is>
      </c>
      <c r="G2" s="2" t="inlineStr">
        <is>
          <t>Dec. 31, 2021USD ($)ComponentAgreement$ / shares</t>
        </is>
      </c>
      <c r="H2" s="2" t="inlineStr">
        <is>
          <t>Dec. 31, 2020USD ($)</t>
        </is>
      </c>
      <c r="I2" s="2" t="inlineStr">
        <is>
          <t>Jun. 30, 2021USD ($)</t>
        </is>
      </c>
      <c r="J2" s="2" t="inlineStr">
        <is>
          <t>Oct. 31, 2020USD ($)</t>
        </is>
      </c>
    </row>
    <row r="3">
      <c r="A3" s="3" t="inlineStr">
        <is>
          <t>Transactions with Related Party [Abstract]</t>
        </is>
      </c>
    </row>
    <row r="4">
      <c r="A4" s="4" t="inlineStr">
        <is>
          <t>Number of components | Component</t>
        </is>
      </c>
      <c r="G4" s="7" t="n">
        <v>3</v>
      </c>
    </row>
    <row r="5">
      <c r="A5" s="4" t="inlineStr">
        <is>
          <t>Price per share through first and second offering (in dollars per share) | $ / shares</t>
        </is>
      </c>
      <c r="C5" s="6" t="n">
        <v>10</v>
      </c>
      <c r="G5" s="6" t="n">
        <v>10</v>
      </c>
    </row>
    <row r="6">
      <c r="A6" s="4" t="inlineStr">
        <is>
          <t>Number of advisory agreements | Agreement</t>
        </is>
      </c>
      <c r="G6" s="7" t="n">
        <v>2</v>
      </c>
    </row>
    <row r="7">
      <c r="A7" s="3" t="inlineStr">
        <is>
          <t>Invested Capital [Abstract]</t>
        </is>
      </c>
    </row>
    <row r="8">
      <c r="A8" s="4" t="inlineStr">
        <is>
          <t>Total invested capital</t>
        </is>
      </c>
      <c r="C8" s="6" t="n">
        <v>134242127</v>
      </c>
      <c r="D8" s="6" t="n">
        <v>133927634</v>
      </c>
      <c r="E8" s="6" t="n">
        <v>133997317</v>
      </c>
      <c r="F8" s="6" t="n">
        <v>128769486</v>
      </c>
    </row>
    <row r="9">
      <c r="A9" s="4" t="inlineStr">
        <is>
          <t>Incentive management fee</t>
        </is>
      </c>
      <c r="C9" s="7" t="n">
        <v>0</v>
      </c>
      <c r="G9" s="6" t="n">
        <v>0</v>
      </c>
    </row>
    <row r="10">
      <c r="A10" s="4" t="inlineStr">
        <is>
          <t>Income fee</t>
        </is>
      </c>
      <c r="E10" s="7" t="n">
        <v>0</v>
      </c>
      <c r="H10" s="6" t="n">
        <v>0</v>
      </c>
    </row>
    <row r="11">
      <c r="A11" s="4" t="inlineStr">
        <is>
          <t>Capital gain fee</t>
        </is>
      </c>
      <c r="E11" s="7" t="n">
        <v>0</v>
      </c>
      <c r="H11" s="7" t="n">
        <v>0</v>
      </c>
    </row>
    <row r="12">
      <c r="A12" s="4" t="inlineStr">
        <is>
          <t>Amortization of deferred offering costs</t>
        </is>
      </c>
      <c r="C12" s="7" t="n">
        <v>0</v>
      </c>
      <c r="E12" s="7" t="n">
        <v>200126</v>
      </c>
      <c r="G12" s="7" t="n">
        <v>0</v>
      </c>
      <c r="H12" s="7" t="n">
        <v>342015</v>
      </c>
    </row>
    <row r="13">
      <c r="A13" s="4" t="inlineStr">
        <is>
          <t>Incurred offering costs</t>
        </is>
      </c>
      <c r="C13" s="7" t="n">
        <v>422624</v>
      </c>
      <c r="G13" s="7" t="n">
        <v>422624</v>
      </c>
    </row>
    <row r="14">
      <c r="A14" s="4" t="inlineStr">
        <is>
          <t>Total offering costs - Mackenzie</t>
        </is>
      </c>
      <c r="G14" s="7" t="n">
        <v>242409</v>
      </c>
    </row>
    <row r="15">
      <c r="A15" s="3" t="inlineStr">
        <is>
          <t>Related Party Expenses [Abstract]</t>
        </is>
      </c>
    </row>
    <row r="16">
      <c r="A16" s="4" t="inlineStr">
        <is>
          <t>Asset management fees- the Real Estate Adviser</t>
        </is>
      </c>
      <c r="C16" s="7" t="n">
        <v>677622</v>
      </c>
      <c r="G16" s="7" t="n">
        <v>1354174</v>
      </c>
      <c r="H16" s="7" t="n">
        <v>0</v>
      </c>
    </row>
    <row r="17">
      <c r="A17" s="4" t="inlineStr">
        <is>
          <t>Base management fees- the Investment Adviser</t>
        </is>
      </c>
      <c r="E17" s="7" t="n">
        <v>677490</v>
      </c>
      <c r="G17" s="7" t="n">
        <v>0</v>
      </c>
      <c r="H17" s="7" t="n">
        <v>1335376</v>
      </c>
    </row>
    <row r="18">
      <c r="A18" s="4" t="inlineStr">
        <is>
          <t>Portfolio structuring fees- the Investment Adviser</t>
        </is>
      </c>
      <c r="E18" s="7" t="n">
        <v>1827</v>
      </c>
      <c r="G18" s="7" t="n">
        <v>0</v>
      </c>
      <c r="H18" s="7" t="n">
        <v>6679</v>
      </c>
    </row>
    <row r="19">
      <c r="A19" s="4" t="inlineStr">
        <is>
          <t>Administrative cost reimbursements - Mackenzie</t>
        </is>
      </c>
      <c r="C19" s="7" t="n">
        <v>152400</v>
      </c>
      <c r="E19" s="7" t="n">
        <v>155200</v>
      </c>
      <c r="G19" s="7" t="n">
        <v>304800</v>
      </c>
      <c r="H19" s="7" t="n">
        <v>310400</v>
      </c>
    </row>
    <row r="20">
      <c r="A20" s="4" t="inlineStr">
        <is>
          <t>Transfer agent cost reimbursements - Mackenzie</t>
        </is>
      </c>
      <c r="C20" s="7" t="n">
        <v>26600</v>
      </c>
      <c r="E20" s="7" t="n">
        <v>30800</v>
      </c>
      <c r="G20" s="7" t="n">
        <v>53201</v>
      </c>
      <c r="H20" s="7" t="n">
        <v>61600</v>
      </c>
    </row>
    <row r="21">
      <c r="A21" s="4" t="inlineStr">
        <is>
          <t>Organization and Offering Cost - Mackenzie</t>
        </is>
      </c>
      <c r="B21" s="4" t="inlineStr">
        <is>
          <t>[1]</t>
        </is>
      </c>
      <c r="G21" s="7" t="n">
        <v>242409</v>
      </c>
      <c r="H21" s="7" t="n">
        <v>46136</v>
      </c>
    </row>
    <row r="22">
      <c r="A22" s="4" t="inlineStr">
        <is>
          <t>Other expenses - MacKenzie</t>
        </is>
      </c>
      <c r="B22" s="4" t="inlineStr">
        <is>
          <t>[2]</t>
        </is>
      </c>
      <c r="G22" s="7" t="n">
        <v>0</v>
      </c>
      <c r="H22" s="6" t="n">
        <v>0</v>
      </c>
    </row>
    <row r="23">
      <c r="A23" s="3" t="inlineStr">
        <is>
          <t>Unpaid as of [Abstract]</t>
        </is>
      </c>
    </row>
    <row r="24">
      <c r="A24" s="4" t="inlineStr">
        <is>
          <t>Asset management fees- the Real Estate Adviser</t>
        </is>
      </c>
      <c r="C24" s="7" t="n">
        <v>0</v>
      </c>
      <c r="G24" s="7" t="n">
        <v>0</v>
      </c>
      <c r="I24" s="6" t="n">
        <v>0</v>
      </c>
    </row>
    <row r="25">
      <c r="A25" s="4" t="inlineStr">
        <is>
          <t>Base management fees- the Investment Adviser</t>
        </is>
      </c>
      <c r="C25" s="7" t="n">
        <v>0</v>
      </c>
      <c r="G25" s="7" t="n">
        <v>0</v>
      </c>
      <c r="I25" s="7" t="n">
        <v>0</v>
      </c>
    </row>
    <row r="26">
      <c r="A26" s="4" t="inlineStr">
        <is>
          <t>Portfolio structuring fees- the Investment Adviser</t>
        </is>
      </c>
      <c r="C26" s="7" t="n">
        <v>0</v>
      </c>
      <c r="G26" s="7" t="n">
        <v>0</v>
      </c>
      <c r="I26" s="7" t="n">
        <v>0</v>
      </c>
    </row>
    <row r="27">
      <c r="A27" s="4" t="inlineStr">
        <is>
          <t>Administrative cost reimbursements - Mackenzie</t>
        </is>
      </c>
      <c r="C27" s="7" t="n">
        <v>0</v>
      </c>
      <c r="G27" s="7" t="n">
        <v>0</v>
      </c>
      <c r="I27" s="7" t="n">
        <v>0</v>
      </c>
    </row>
    <row r="28">
      <c r="A28" s="4" t="inlineStr">
        <is>
          <t>Transfer agent cost reimbursement - Mackenzie</t>
        </is>
      </c>
      <c r="C28" s="7" t="n">
        <v>0</v>
      </c>
      <c r="G28" s="7" t="n">
        <v>0</v>
      </c>
      <c r="I28" s="7" t="n">
        <v>0</v>
      </c>
    </row>
    <row r="29">
      <c r="A29" s="4" t="inlineStr">
        <is>
          <t>Organization and Offering Cost - Mackenzie</t>
        </is>
      </c>
      <c r="B29" s="4" t="inlineStr">
        <is>
          <t>[1]</t>
        </is>
      </c>
      <c r="C29" s="7" t="n">
        <v>81763</v>
      </c>
      <c r="G29" s="7" t="n">
        <v>81763</v>
      </c>
      <c r="I29" s="7" t="n">
        <v>0</v>
      </c>
    </row>
    <row r="30">
      <c r="A30" s="4" t="inlineStr">
        <is>
          <t>Other Expenses - Mackenzie</t>
        </is>
      </c>
      <c r="B30" s="4" t="inlineStr">
        <is>
          <t>[2]</t>
        </is>
      </c>
      <c r="C30" s="7" t="n">
        <v>0</v>
      </c>
      <c r="G30" s="7" t="n">
        <v>0</v>
      </c>
      <c r="I30" s="7" t="n">
        <v>1937</v>
      </c>
    </row>
    <row r="31">
      <c r="A31" s="4" t="inlineStr">
        <is>
          <t>Due to related entities</t>
        </is>
      </c>
      <c r="C31" s="7" t="n">
        <v>81763</v>
      </c>
      <c r="G31" s="6" t="n">
        <v>81763</v>
      </c>
      <c r="I31" s="6" t="n">
        <v>1937</v>
      </c>
    </row>
    <row r="32">
      <c r="A32" s="4" t="inlineStr">
        <is>
          <t>Minimum [Member]</t>
        </is>
      </c>
    </row>
    <row r="33">
      <c r="A33" s="3" t="inlineStr">
        <is>
          <t>Transactions with Related Party [Abstract]</t>
        </is>
      </c>
    </row>
    <row r="34">
      <c r="A34" s="4" t="inlineStr">
        <is>
          <t>Percentage of dividends</t>
        </is>
      </c>
      <c r="G34" s="4" t="inlineStr">
        <is>
          <t>7.00%</t>
        </is>
      </c>
    </row>
    <row r="35">
      <c r="A35" s="4" t="inlineStr">
        <is>
          <t>Maximum [Member]</t>
        </is>
      </c>
    </row>
    <row r="36">
      <c r="A36" s="3" t="inlineStr">
        <is>
          <t>Transactions with Related Party [Abstract]</t>
        </is>
      </c>
    </row>
    <row r="37">
      <c r="A37" s="4" t="inlineStr">
        <is>
          <t>Number of days portfolio structuring services performed after receipt of capital</t>
        </is>
      </c>
      <c r="G37" s="4" t="inlineStr">
        <is>
          <t>15 days</t>
        </is>
      </c>
    </row>
    <row r="38">
      <c r="A38" s="4" t="inlineStr">
        <is>
          <t>Third Public Offering [Member]</t>
        </is>
      </c>
    </row>
    <row r="39">
      <c r="A39" s="3" t="inlineStr">
        <is>
          <t>Invested Capital [Abstract]</t>
        </is>
      </c>
    </row>
    <row r="40">
      <c r="A40" s="4" t="inlineStr">
        <is>
          <t>Deferred offering costs incurred</t>
        </is>
      </c>
      <c r="J40" s="6" t="n">
        <v>624188</v>
      </c>
    </row>
    <row r="41">
      <c r="A41" s="4" t="inlineStr">
        <is>
          <t>Mackenzie [Member] | Third Public Offering [Member]</t>
        </is>
      </c>
    </row>
    <row r="42">
      <c r="A42" s="3" t="inlineStr">
        <is>
          <t>Invested Capital [Abstract]</t>
        </is>
      </c>
    </row>
    <row r="43">
      <c r="A43" s="4" t="inlineStr">
        <is>
          <t>Deferred offering costs incurred</t>
        </is>
      </c>
      <c r="J43" s="6" t="n">
        <v>346349</v>
      </c>
    </row>
    <row r="44">
      <c r="A44" s="4" t="inlineStr">
        <is>
          <t>Portfolio Structuring Fee [Member]</t>
        </is>
      </c>
    </row>
    <row r="45">
      <c r="A45" s="3" t="inlineStr">
        <is>
          <t>Transactions with Related Party [Abstract]</t>
        </is>
      </c>
    </row>
    <row r="46">
      <c r="A46" s="4" t="inlineStr">
        <is>
          <t>Percentage of asset management fee</t>
        </is>
      </c>
      <c r="G46" s="4" t="inlineStr">
        <is>
          <t>3.00%</t>
        </is>
      </c>
    </row>
    <row r="47">
      <c r="A47" s="4" t="inlineStr">
        <is>
          <t>Income Incentive Fee [Member] | Minimum [Member]</t>
        </is>
      </c>
    </row>
    <row r="48">
      <c r="A48" s="3" t="inlineStr">
        <is>
          <t>Transactions with Related Party [Abstract]</t>
        </is>
      </c>
    </row>
    <row r="49">
      <c r="A49" s="4" t="inlineStr">
        <is>
          <t>Percentage of contributed capital</t>
        </is>
      </c>
      <c r="G49" s="4" t="inlineStr">
        <is>
          <t>7.00%</t>
        </is>
      </c>
    </row>
    <row r="50">
      <c r="A50" s="4" t="inlineStr">
        <is>
          <t>Percentage of net investment income</t>
        </is>
      </c>
      <c r="G50" s="4" t="inlineStr">
        <is>
          <t>20.00%</t>
        </is>
      </c>
    </row>
    <row r="51">
      <c r="A51" s="4" t="inlineStr">
        <is>
          <t>Income Incentive Fee [Member] | Maximum [Member]</t>
        </is>
      </c>
    </row>
    <row r="52">
      <c r="A52" s="3" t="inlineStr">
        <is>
          <t>Transactions with Related Party [Abstract]</t>
        </is>
      </c>
    </row>
    <row r="53">
      <c r="A53" s="4" t="inlineStr">
        <is>
          <t>Percentage of contributed capital</t>
        </is>
      </c>
      <c r="G53" s="4" t="inlineStr">
        <is>
          <t>8.75%</t>
        </is>
      </c>
    </row>
    <row r="54">
      <c r="A54" s="4" t="inlineStr">
        <is>
          <t>Capital Gains Incentive Fee [Member] | Minimum [Member]</t>
        </is>
      </c>
    </row>
    <row r="55">
      <c r="A55" s="3" t="inlineStr">
        <is>
          <t>Transactions with Related Party [Abstract]</t>
        </is>
      </c>
    </row>
    <row r="56">
      <c r="A56" s="4" t="inlineStr">
        <is>
          <t>Percentage of contributed capital</t>
        </is>
      </c>
      <c r="G56" s="4" t="inlineStr">
        <is>
          <t>7.00%</t>
        </is>
      </c>
    </row>
    <row r="57">
      <c r="A57" s="4" t="inlineStr">
        <is>
          <t>Percentage of net investment income</t>
        </is>
      </c>
      <c r="G57" s="4" t="inlineStr">
        <is>
          <t>20.00%</t>
        </is>
      </c>
    </row>
    <row r="58">
      <c r="A58" s="4" t="inlineStr">
        <is>
          <t>Capital Gains Incentive Fee [Member] | Maximum [Member]</t>
        </is>
      </c>
    </row>
    <row r="59">
      <c r="A59" s="3" t="inlineStr">
        <is>
          <t>Transactions with Related Party [Abstract]</t>
        </is>
      </c>
    </row>
    <row r="60">
      <c r="A60" s="4" t="inlineStr">
        <is>
          <t>Percentage of contributed capital</t>
        </is>
      </c>
      <c r="G60" s="4" t="inlineStr">
        <is>
          <t>8.75%</t>
        </is>
      </c>
    </row>
    <row r="61">
      <c r="A61" s="4" t="inlineStr">
        <is>
          <t>Advisory Agreements [Member]</t>
        </is>
      </c>
    </row>
    <row r="62">
      <c r="A62" s="3" t="inlineStr">
        <is>
          <t>Transactions with Related Party [Abstract]</t>
        </is>
      </c>
    </row>
    <row r="63">
      <c r="A63" s="4" t="inlineStr">
        <is>
          <t>Percentage of acquisition fee</t>
        </is>
      </c>
      <c r="G63" s="4" t="inlineStr">
        <is>
          <t>2.50%</t>
        </is>
      </c>
    </row>
    <row r="64">
      <c r="A64" s="4" t="inlineStr">
        <is>
          <t>Percentage of incentive management fee</t>
        </is>
      </c>
      <c r="G64" s="4" t="inlineStr">
        <is>
          <t>15.00%</t>
        </is>
      </c>
    </row>
    <row r="65">
      <c r="A65" s="4" t="inlineStr">
        <is>
          <t>Cumulative distribution percentage to effect incentive management fee</t>
        </is>
      </c>
      <c r="G65" s="4" t="inlineStr">
        <is>
          <t>6.00%</t>
        </is>
      </c>
    </row>
    <row r="66">
      <c r="A66" s="4" t="inlineStr">
        <is>
          <t>Previous Investment Advisory Agreement [Member] | Third Public Offering [Member] | Minimum [Member]</t>
        </is>
      </c>
    </row>
    <row r="67">
      <c r="A67" s="3" t="inlineStr">
        <is>
          <t>Invested Capital [Abstract]</t>
        </is>
      </c>
    </row>
    <row r="68">
      <c r="A68" s="4" t="inlineStr">
        <is>
          <t>Deferred offering costs incurred</t>
        </is>
      </c>
      <c r="C68" s="6" t="n">
        <v>1650000</v>
      </c>
      <c r="G68" s="6" t="n">
        <v>1650000</v>
      </c>
    </row>
    <row r="69">
      <c r="A69" s="4" t="inlineStr">
        <is>
          <t>3.0% Annual Base Management Fee [Member]</t>
        </is>
      </c>
    </row>
    <row r="70">
      <c r="A70" s="3" t="inlineStr">
        <is>
          <t>Transactions with Related Party [Abstract]</t>
        </is>
      </c>
    </row>
    <row r="71">
      <c r="A71" s="4" t="inlineStr">
        <is>
          <t>Percentage of asset management fee</t>
        </is>
      </c>
      <c r="C71" s="4" t="inlineStr">
        <is>
          <t>3.00%</t>
        </is>
      </c>
    </row>
    <row r="72">
      <c r="A72" s="3" t="inlineStr">
        <is>
          <t>Invested Capital [Abstract]</t>
        </is>
      </c>
    </row>
    <row r="73">
      <c r="A73" s="4" t="inlineStr">
        <is>
          <t>Total invested capital</t>
        </is>
      </c>
      <c r="C73" s="6" t="n">
        <v>20000000</v>
      </c>
      <c r="D73" s="7" t="n">
        <v>20000000</v>
      </c>
      <c r="E73" s="7" t="n">
        <v>20000000</v>
      </c>
      <c r="F73" s="7" t="n">
        <v>20000000</v>
      </c>
    </row>
    <row r="74">
      <c r="A74" s="4" t="inlineStr">
        <is>
          <t>2.0% Annual Base Management Fee [Member]</t>
        </is>
      </c>
    </row>
    <row r="75">
      <c r="A75" s="3" t="inlineStr">
        <is>
          <t>Transactions with Related Party [Abstract]</t>
        </is>
      </c>
    </row>
    <row r="76">
      <c r="A76" s="4" t="inlineStr">
        <is>
          <t>Percentage of asset management fee</t>
        </is>
      </c>
      <c r="C76" s="4" t="inlineStr">
        <is>
          <t>2.00%</t>
        </is>
      </c>
    </row>
    <row r="77">
      <c r="A77" s="3" t="inlineStr">
        <is>
          <t>Invested Capital [Abstract]</t>
        </is>
      </c>
    </row>
    <row r="78">
      <c r="A78" s="4" t="inlineStr">
        <is>
          <t>Total invested capital</t>
        </is>
      </c>
      <c r="C78" s="6" t="n">
        <v>80000000</v>
      </c>
      <c r="D78" s="7" t="n">
        <v>80000000</v>
      </c>
      <c r="E78" s="7" t="n">
        <v>80000000</v>
      </c>
      <c r="F78" s="7" t="n">
        <v>80000000</v>
      </c>
    </row>
    <row r="79">
      <c r="A79" s="4" t="inlineStr">
        <is>
          <t>1.5% Annual Base Management Fee [Member]</t>
        </is>
      </c>
    </row>
    <row r="80">
      <c r="A80" s="3" t="inlineStr">
        <is>
          <t>Transactions with Related Party [Abstract]</t>
        </is>
      </c>
    </row>
    <row r="81">
      <c r="A81" s="4" t="inlineStr">
        <is>
          <t>Percentage of asset management fee</t>
        </is>
      </c>
      <c r="C81" s="4" t="inlineStr">
        <is>
          <t>1.50%</t>
        </is>
      </c>
    </row>
    <row r="82">
      <c r="A82" s="3" t="inlineStr">
        <is>
          <t>Invested Capital [Abstract]</t>
        </is>
      </c>
    </row>
    <row r="83">
      <c r="A83" s="4" t="inlineStr">
        <is>
          <t>Total invested capital</t>
        </is>
      </c>
      <c r="C83" s="6" t="n">
        <v>34242127</v>
      </c>
      <c r="D83" s="6" t="n">
        <v>33927634</v>
      </c>
      <c r="E83" s="6" t="n">
        <v>33997317</v>
      </c>
      <c r="F83" s="6" t="n">
        <v>28769486</v>
      </c>
    </row>
    <row r="84">
      <c r="A84" s="4" t="inlineStr">
        <is>
          <t>1.5% Annual Base Management Fee [Member] | Minimum [Member]</t>
        </is>
      </c>
    </row>
    <row r="85">
      <c r="A85" s="3" t="inlineStr">
        <is>
          <t>Invested Capital [Abstract]</t>
        </is>
      </c>
    </row>
    <row r="86">
      <c r="A86" s="4" t="inlineStr">
        <is>
          <t>Total invested capital</t>
        </is>
      </c>
      <c r="C86" s="6" t="n">
        <v>100000000</v>
      </c>
    </row>
    <row r="87">
      <c r="A87" s="4" t="inlineStr">
        <is>
          <t>3.0% Annual Asset Management Fee [Member] | Maximum [Member]</t>
        </is>
      </c>
    </row>
    <row r="88">
      <c r="A88" s="3" t="inlineStr">
        <is>
          <t>Transactions with Related Party [Abstract]</t>
        </is>
      </c>
    </row>
    <row r="89">
      <c r="A89" s="4" t="inlineStr">
        <is>
          <t>Percentage of asset management fee</t>
        </is>
      </c>
      <c r="G89" s="4" t="inlineStr">
        <is>
          <t>3.00%</t>
        </is>
      </c>
    </row>
    <row r="90">
      <c r="A90" s="4" t="inlineStr">
        <is>
          <t>1.5% Annual Asset Management Fee [Member] | Minimum [Member]</t>
        </is>
      </c>
    </row>
    <row r="91">
      <c r="A91" s="3" t="inlineStr">
        <is>
          <t>Transactions with Related Party [Abstract]</t>
        </is>
      </c>
    </row>
    <row r="92">
      <c r="A92" s="4" t="inlineStr">
        <is>
          <t>Percentage of asset management fee</t>
        </is>
      </c>
      <c r="G92" s="4" t="inlineStr">
        <is>
          <t>1.50%</t>
        </is>
      </c>
    </row>
    <row r="93">
      <c r="A93" s="4" t="inlineStr">
        <is>
          <t>Investment Adviser [Member] | Amended and Restated Investment Advisory Agreement [Member]</t>
        </is>
      </c>
    </row>
    <row r="94">
      <c r="A94" s="3" t="inlineStr">
        <is>
          <t>Transactions with Related Party [Abstract]</t>
        </is>
      </c>
    </row>
    <row r="95">
      <c r="A95" s="4" t="inlineStr">
        <is>
          <t>Annual fee</t>
        </is>
      </c>
      <c r="G95" s="6" t="n">
        <v>100</v>
      </c>
    </row>
    <row r="96">
      <c r="A96" s="4" t="inlineStr">
        <is>
          <t>Investment Adviser [Member] | Amended and Restated Investment Advisory Agreement [Member] | Third Public Offering [Member]</t>
        </is>
      </c>
    </row>
    <row r="97">
      <c r="A97" s="3" t="inlineStr">
        <is>
          <t>Invested Capital [Abstract]</t>
        </is>
      </c>
    </row>
    <row r="98">
      <c r="A98" s="4" t="inlineStr">
        <is>
          <t>Percentage of Broker Fee not Incurred</t>
        </is>
      </c>
      <c r="G98" s="4" t="inlineStr">
        <is>
          <t>10.00%</t>
        </is>
      </c>
    </row>
    <row r="99"/>
    <row r="100">
      <c r="A100" s="4" t="inlineStr">
        <is>
          <t>[1]</t>
        </is>
      </c>
      <c r="B100" s="4" t="inlineStr">
        <is>
          <t>Offering costs paid by MacKenzie - discussed in Note 6 under organization and offering costs reimbursements.</t>
        </is>
      </c>
    </row>
    <row r="101">
      <c r="A101" s="4" t="inlineStr">
        <is>
          <t>[2]</t>
        </is>
      </c>
      <c r="B101" s="4" t="inlineStr">
        <is>
          <t>Expenses paid by MacKenzie on behalf of the Company to be reimbursed to MacKenzie.</t>
        </is>
      </c>
    </row>
  </sheetData>
  <mergeCells count="6">
    <mergeCell ref="A1:B2"/>
    <mergeCell ref="C1:F1"/>
    <mergeCell ref="G1:H1"/>
    <mergeCell ref="A99:I99"/>
    <mergeCell ref="B100:I100"/>
    <mergeCell ref="B101:I10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GIN LOANS (Details) - Margin Credit Line [Member] - USD ($)</t>
        </is>
      </c>
      <c r="B1" s="2" t="inlineStr">
        <is>
          <t>Dec. 31, 2021</t>
        </is>
      </c>
      <c r="C1" s="2" t="inlineStr">
        <is>
          <t>Jun. 30, 2021</t>
        </is>
      </c>
    </row>
    <row r="2">
      <c r="A2" s="3" t="inlineStr">
        <is>
          <t>Line of Credit Facility [Abstract]</t>
        </is>
      </c>
    </row>
    <row r="3">
      <c r="A3" s="4" t="inlineStr">
        <is>
          <t>Credit facility current borrowing capacity</t>
        </is>
      </c>
      <c r="B3" s="6" t="n">
        <v>0</v>
      </c>
      <c r="C3" s="6" t="n">
        <v>0</v>
      </c>
    </row>
    <row r="4">
      <c r="A4" s="4" t="inlineStr">
        <is>
          <t>Credit facility remaining borrowing capacity</t>
        </is>
      </c>
      <c r="B4" s="7" t="n">
        <v>5210642</v>
      </c>
      <c r="C4" s="7" t="n">
        <v>0</v>
      </c>
    </row>
    <row r="5">
      <c r="A5" s="4" t="inlineStr">
        <is>
          <t>Credit facility amount outstanding</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Predecessor Basis) - USD ($)</t>
        </is>
      </c>
      <c r="B1" s="2" t="inlineStr">
        <is>
          <t>3 Months Ended</t>
        </is>
      </c>
      <c r="C1" s="2" t="inlineStr">
        <is>
          <t>6 Months Ended</t>
        </is>
      </c>
    </row>
    <row r="2">
      <c r="B2" s="2" t="inlineStr">
        <is>
          <t>Dec. 31, 2020</t>
        </is>
      </c>
      <c r="C2" s="2" t="inlineStr">
        <is>
          <t>Dec. 31, 2020</t>
        </is>
      </c>
    </row>
    <row r="3">
      <c r="A3" s="3" t="inlineStr">
        <is>
          <t>Investment income</t>
        </is>
      </c>
    </row>
    <row r="4">
      <c r="A4" s="4" t="inlineStr">
        <is>
          <t>Total investment income</t>
        </is>
      </c>
      <c r="B4" s="6" t="n">
        <v>1016911</v>
      </c>
      <c r="C4" s="6" t="n">
        <v>1881544</v>
      </c>
    </row>
    <row r="5">
      <c r="A5" s="3" t="inlineStr">
        <is>
          <t>Operating expenses</t>
        </is>
      </c>
    </row>
    <row r="6">
      <c r="A6" s="4" t="inlineStr">
        <is>
          <t>Base management fee (note 6)</t>
        </is>
      </c>
      <c r="B6" s="7" t="n">
        <v>677490</v>
      </c>
      <c r="C6" s="7" t="n">
        <v>1335376</v>
      </c>
    </row>
    <row r="7">
      <c r="A7" s="4" t="inlineStr">
        <is>
          <t>Amortization of deferred offering costs</t>
        </is>
      </c>
      <c r="B7" s="7" t="n">
        <v>200126</v>
      </c>
      <c r="C7" s="7" t="n">
        <v>342015</v>
      </c>
    </row>
    <row r="8">
      <c r="A8" s="4" t="inlineStr">
        <is>
          <t>Administrative cost reimbursements (note 6)</t>
        </is>
      </c>
      <c r="B8" s="7" t="n">
        <v>155200</v>
      </c>
      <c r="C8" s="7" t="n">
        <v>310400</v>
      </c>
    </row>
    <row r="9">
      <c r="A9" s="4" t="inlineStr">
        <is>
          <t>Professional fees</t>
        </is>
      </c>
      <c r="B9" s="7" t="n">
        <v>136728</v>
      </c>
      <c r="C9" s="7" t="n">
        <v>235132</v>
      </c>
    </row>
    <row r="10">
      <c r="A10" s="4" t="inlineStr">
        <is>
          <t>Printing and mailing</t>
        </is>
      </c>
      <c r="B10" s="7" t="n">
        <v>38826</v>
      </c>
      <c r="C10" s="7" t="n">
        <v>70528</v>
      </c>
    </row>
    <row r="11">
      <c r="A11" s="4" t="inlineStr">
        <is>
          <t>Transfer agent cost reimbursements (note 6)</t>
        </is>
      </c>
      <c r="B11" s="7" t="n">
        <v>30800</v>
      </c>
      <c r="C11" s="7" t="n">
        <v>61600</v>
      </c>
    </row>
    <row r="12">
      <c r="A12" s="4" t="inlineStr">
        <is>
          <t>Directors' fees</t>
        </is>
      </c>
      <c r="B12" s="7" t="n">
        <v>19500</v>
      </c>
      <c r="C12" s="7" t="n">
        <v>36000</v>
      </c>
    </row>
    <row r="13">
      <c r="A13" s="4" t="inlineStr">
        <is>
          <t>Portfolio structuring fees (note 6)</t>
        </is>
      </c>
      <c r="B13" s="7" t="n">
        <v>1827</v>
      </c>
      <c r="C13" s="7" t="n">
        <v>6679</v>
      </c>
    </row>
    <row r="14">
      <c r="A14" s="4" t="inlineStr">
        <is>
          <t>Other general and administrative</t>
        </is>
      </c>
      <c r="B14" s="7" t="n">
        <v>16765</v>
      </c>
      <c r="C14" s="7" t="n">
        <v>31665</v>
      </c>
    </row>
    <row r="15">
      <c r="A15" s="4" t="inlineStr">
        <is>
          <t>Total operating expenses</t>
        </is>
      </c>
      <c r="B15" s="7" t="n">
        <v>1277262</v>
      </c>
      <c r="C15" s="7" t="n">
        <v>2429395</v>
      </c>
    </row>
    <row r="16">
      <c r="A16" s="4" t="inlineStr">
        <is>
          <t>Net investment income (loss)</t>
        </is>
      </c>
      <c r="B16" s="7" t="n">
        <v>-260351</v>
      </c>
      <c r="C16" s="7" t="n">
        <v>-547851</v>
      </c>
    </row>
    <row r="17">
      <c r="A17" s="3" t="inlineStr">
        <is>
          <t>Realized and unrealized gain (loss) on investments</t>
        </is>
      </c>
    </row>
    <row r="18">
      <c r="A18" s="4" t="inlineStr">
        <is>
          <t>Total net realized gain (loss)</t>
        </is>
      </c>
      <c r="B18" s="7" t="n">
        <v>-26</v>
      </c>
      <c r="C18" s="7" t="n">
        <v>1016326</v>
      </c>
    </row>
    <row r="19">
      <c r="A19" s="4" t="inlineStr">
        <is>
          <t>Net unrealized loss</t>
        </is>
      </c>
      <c r="B19" s="7" t="n">
        <v>-6959547</v>
      </c>
      <c r="C19" s="7" t="n">
        <v>-10135612</v>
      </c>
    </row>
    <row r="20">
      <c r="A20" s="4" t="inlineStr">
        <is>
          <t>Total net realized and unrealized loss on investments</t>
        </is>
      </c>
      <c r="B20" s="7" t="n">
        <v>-6959573</v>
      </c>
      <c r="C20" s="7" t="n">
        <v>-9119286</v>
      </c>
    </row>
    <row r="21">
      <c r="A21" s="4" t="inlineStr">
        <is>
          <t>Net decrease in net assets resulting from operations</t>
        </is>
      </c>
      <c r="B21" s="6" t="n">
        <v>-7219924</v>
      </c>
      <c r="C21" s="6" t="n">
        <v>-9667137</v>
      </c>
    </row>
    <row r="22">
      <c r="A22" s="4" t="inlineStr">
        <is>
          <t>Net decrease in net assets resulting from operations per share (in dollars per share)</t>
        </is>
      </c>
      <c r="B22" s="9" t="n">
        <v>-0.55</v>
      </c>
      <c r="C22" s="9" t="n">
        <v>-0.74</v>
      </c>
    </row>
    <row r="23">
      <c r="A23" s="4" t="inlineStr">
        <is>
          <t>Weighted average common shares outstanding (in shares)</t>
        </is>
      </c>
      <c r="B23" s="7" t="n">
        <v>13190889</v>
      </c>
      <c r="C23" s="5" t="n">
        <v>13020208.16</v>
      </c>
    </row>
    <row r="24">
      <c r="A24" s="4" t="inlineStr">
        <is>
          <t>Non-Controlled/Non-Affiliated Investments [Member]</t>
        </is>
      </c>
    </row>
    <row r="25">
      <c r="A25" s="3" t="inlineStr">
        <is>
          <t>Investment income</t>
        </is>
      </c>
    </row>
    <row r="26">
      <c r="A26" s="4" t="inlineStr">
        <is>
          <t>Dividend and operational/sales distributions</t>
        </is>
      </c>
      <c r="B26" s="6" t="n">
        <v>666953</v>
      </c>
      <c r="C26" s="6" t="n">
        <v>1079159</v>
      </c>
    </row>
    <row r="27">
      <c r="A27" s="4" t="inlineStr">
        <is>
          <t>Interest and other income</t>
        </is>
      </c>
      <c r="B27" s="7" t="n">
        <v>696</v>
      </c>
      <c r="C27" s="7" t="n">
        <v>899</v>
      </c>
    </row>
    <row r="28">
      <c r="A28" s="3" t="inlineStr">
        <is>
          <t>Realized and unrealized gain (loss) on investments</t>
        </is>
      </c>
    </row>
    <row r="29">
      <c r="A29" s="4" t="inlineStr">
        <is>
          <t>Total net realized gain (loss)</t>
        </is>
      </c>
      <c r="B29" s="7" t="n">
        <v>-26</v>
      </c>
      <c r="C29" s="7" t="n">
        <v>1022383</v>
      </c>
    </row>
    <row r="30">
      <c r="A30" s="4" t="inlineStr">
        <is>
          <t>Net unrealized loss</t>
        </is>
      </c>
      <c r="B30" s="7" t="n">
        <v>1684106</v>
      </c>
      <c r="C30" s="7" t="n">
        <v>-2005301</v>
      </c>
    </row>
    <row r="31">
      <c r="A31" s="4" t="inlineStr">
        <is>
          <t>Affiliated Investments [Member]</t>
        </is>
      </c>
    </row>
    <row r="32">
      <c r="A32" s="3" t="inlineStr">
        <is>
          <t>Investment income</t>
        </is>
      </c>
    </row>
    <row r="33">
      <c r="A33" s="4" t="inlineStr">
        <is>
          <t>Dividend and operational/sales distributions</t>
        </is>
      </c>
      <c r="B33" s="7" t="n">
        <v>92450</v>
      </c>
      <c r="C33" s="7" t="n">
        <v>208663</v>
      </c>
    </row>
    <row r="34">
      <c r="A34" s="3" t="inlineStr">
        <is>
          <t>Realized and unrealized gain (loss) on investments</t>
        </is>
      </c>
    </row>
    <row r="35">
      <c r="A35" s="4" t="inlineStr">
        <is>
          <t>Total net realized gain (loss)</t>
        </is>
      </c>
      <c r="B35" s="7" t="n">
        <v>0</v>
      </c>
      <c r="C35" s="7" t="n">
        <v>-6057</v>
      </c>
    </row>
    <row r="36">
      <c r="A36" s="4" t="inlineStr">
        <is>
          <t>Net unrealized loss</t>
        </is>
      </c>
      <c r="B36" s="7" t="n">
        <v>89218</v>
      </c>
      <c r="C36" s="7" t="n">
        <v>-40100</v>
      </c>
    </row>
    <row r="37">
      <c r="A37" s="4" t="inlineStr">
        <is>
          <t>Controlled Investments [Member]</t>
        </is>
      </c>
    </row>
    <row r="38">
      <c r="A38" s="3" t="inlineStr">
        <is>
          <t>Investment income</t>
        </is>
      </c>
    </row>
    <row r="39">
      <c r="A39" s="4" t="inlineStr">
        <is>
          <t>Dividend and operational/sales distributions</t>
        </is>
      </c>
      <c r="B39" s="7" t="n">
        <v>256812</v>
      </c>
      <c r="C39" s="7" t="n">
        <v>592823</v>
      </c>
    </row>
    <row r="40">
      <c r="A40" s="3" t="inlineStr">
        <is>
          <t>Realized and unrealized gain (loss) on investments</t>
        </is>
      </c>
    </row>
    <row r="41">
      <c r="A41" s="4" t="inlineStr">
        <is>
          <t>Net unrealized loss</t>
        </is>
      </c>
      <c r="B41" s="6" t="n">
        <v>-8732871</v>
      </c>
      <c r="C41" s="6" t="n">
        <v>-809021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MORTGAGE NOTES PAYABLE AND DEBT GUARANTY (Details)</t>
        </is>
      </c>
      <c r="B1" s="2" t="inlineStr">
        <is>
          <t>Oct. 04, 2021USD ($)</t>
        </is>
      </c>
      <c r="C1" s="2" t="inlineStr">
        <is>
          <t>Feb. 26, 2021USD ($)</t>
        </is>
      </c>
      <c r="D1" s="2" t="inlineStr">
        <is>
          <t>Dec. 31, 2021USD ($)Time</t>
        </is>
      </c>
      <c r="E1" s="2" t="inlineStr">
        <is>
          <t>Jun. 30, 2021USD ($)</t>
        </is>
      </c>
      <c r="F1" s="2" t="inlineStr">
        <is>
          <t>Jun. 08, 2020USD ($)</t>
        </is>
      </c>
    </row>
    <row r="2">
      <c r="A2" s="3" t="inlineStr">
        <is>
          <t>Debt Instrument, Increase (Decrease), Net [Abstract]</t>
        </is>
      </c>
    </row>
    <row r="3">
      <c r="A3" s="4" t="inlineStr">
        <is>
          <t>Proceeds from mortgage loan</t>
        </is>
      </c>
      <c r="D3" s="6" t="n">
        <v>15000000</v>
      </c>
    </row>
    <row r="4">
      <c r="A4" s="4" t="inlineStr">
        <is>
          <t>Debt, outstanding amount</t>
        </is>
      </c>
      <c r="D4" s="6" t="n">
        <v>23357787</v>
      </c>
      <c r="E4" s="6" t="n">
        <v>23568330</v>
      </c>
    </row>
    <row r="5">
      <c r="A5" s="4" t="inlineStr">
        <is>
          <t>Contribution Agreement [Member]</t>
        </is>
      </c>
    </row>
    <row r="6">
      <c r="A6" s="3" t="inlineStr">
        <is>
          <t>Debt Instrument, Increase (Decrease), Net [Abstract]</t>
        </is>
      </c>
    </row>
    <row r="7">
      <c r="A7" s="4" t="inlineStr">
        <is>
          <t>Debt, face value</t>
        </is>
      </c>
      <c r="F7" s="6" t="n">
        <v>25827107</v>
      </c>
    </row>
    <row r="8">
      <c r="A8" s="4" t="inlineStr">
        <is>
          <t>Debt, maturity date</t>
        </is>
      </c>
      <c r="D8" s="4" t="inlineStr">
        <is>
          <t>Apr. 30,
		2022</t>
        </is>
      </c>
    </row>
    <row r="9">
      <c r="A9" s="4" t="inlineStr">
        <is>
          <t>Modified Agreement [Member]</t>
        </is>
      </c>
    </row>
    <row r="10">
      <c r="A10" s="3" t="inlineStr">
        <is>
          <t>Debt Instrument, Increase (Decrease), Net [Abstract]</t>
        </is>
      </c>
    </row>
    <row r="11">
      <c r="A11" s="4" t="inlineStr">
        <is>
          <t>Debt, face value</t>
        </is>
      </c>
      <c r="F11" s="6" t="n">
        <v>24404257</v>
      </c>
    </row>
    <row r="12">
      <c r="A12" s="4" t="inlineStr">
        <is>
          <t>Modified Agreement [Member] | Fed Funds Rate [Member]</t>
        </is>
      </c>
    </row>
    <row r="13">
      <c r="A13" s="3" t="inlineStr">
        <is>
          <t>Debt Instrument, Increase (Decrease), Net [Abstract]</t>
        </is>
      </c>
    </row>
    <row r="14">
      <c r="A14" s="4" t="inlineStr">
        <is>
          <t>Debt, interest rate</t>
        </is>
      </c>
      <c r="D14" s="4" t="inlineStr">
        <is>
          <t>3.75%</t>
        </is>
      </c>
    </row>
    <row r="15">
      <c r="A15" s="4" t="inlineStr">
        <is>
          <t>First Republic Bank [Member] | Madison-PVT Partners LLC [Member]</t>
        </is>
      </c>
    </row>
    <row r="16">
      <c r="A16" s="3" t="inlineStr">
        <is>
          <t>Debt Instrument, Increase (Decrease), Net [Abstract]</t>
        </is>
      </c>
    </row>
    <row r="17">
      <c r="A17" s="4" t="inlineStr">
        <is>
          <t>Proceeds from mortgage loan</t>
        </is>
      </c>
      <c r="C17" s="6" t="n">
        <v>6737500</v>
      </c>
    </row>
    <row r="18">
      <c r="A18" s="4" t="inlineStr">
        <is>
          <t>Fixed interest rate per annum, on notes payable through April 1, 2026</t>
        </is>
      </c>
      <c r="C18" s="4" t="inlineStr">
        <is>
          <t>3.00%</t>
        </is>
      </c>
    </row>
    <row r="19">
      <c r="A19" s="4" t="inlineStr">
        <is>
          <t>Notes payable, constant maturity period as published by Federal Reserve System</t>
        </is>
      </c>
      <c r="D19" s="4" t="inlineStr">
        <is>
          <t>1 year</t>
        </is>
      </c>
    </row>
    <row r="20">
      <c r="A20" s="4" t="inlineStr">
        <is>
          <t>Period of most recently published yield average that will be used for calculation of interest rates</t>
        </is>
      </c>
      <c r="D20" s="4" t="inlineStr">
        <is>
          <t>12 months</t>
        </is>
      </c>
    </row>
    <row r="21">
      <c r="A21" s="4" t="inlineStr">
        <is>
          <t>Debt, maturity date</t>
        </is>
      </c>
      <c r="D21" s="4" t="inlineStr">
        <is>
          <t>Apr. 1,
		2031</t>
        </is>
      </c>
    </row>
    <row r="22">
      <c r="A22" s="4" t="inlineStr">
        <is>
          <t>Amortization period for monthly payments of principal and interests</t>
        </is>
      </c>
      <c r="D22" s="4" t="inlineStr">
        <is>
          <t>360 months</t>
        </is>
      </c>
    </row>
    <row r="23">
      <c r="A23" s="4" t="inlineStr">
        <is>
          <t>Debt, outstanding amount</t>
        </is>
      </c>
      <c r="D23" s="6" t="n">
        <v>6737500</v>
      </c>
      <c r="E23" s="7" t="n">
        <v>6737500</v>
      </c>
    </row>
    <row r="24">
      <c r="A24" s="4" t="inlineStr">
        <is>
          <t>First Republic Bank [Member] | Madison-PVT Partners LLC [Member] | Statistical Release H.15 [Member]</t>
        </is>
      </c>
    </row>
    <row r="25">
      <c r="A25" s="3" t="inlineStr">
        <is>
          <t>Debt Instrument, Increase (Decrease), Net [Abstract]</t>
        </is>
      </c>
    </row>
    <row r="26">
      <c r="A26" s="4" t="inlineStr">
        <is>
          <t>Debt, interest rate</t>
        </is>
      </c>
      <c r="D26" s="4" t="inlineStr">
        <is>
          <t>2.75%</t>
        </is>
      </c>
    </row>
    <row r="27">
      <c r="A27" s="4" t="inlineStr">
        <is>
          <t>First Republic Bank [Member] | PVT-Madison Partners LLC [Member]</t>
        </is>
      </c>
    </row>
    <row r="28">
      <c r="A28" s="3" t="inlineStr">
        <is>
          <t>Debt Instrument, Increase (Decrease), Net [Abstract]</t>
        </is>
      </c>
    </row>
    <row r="29">
      <c r="A29" s="4" t="inlineStr">
        <is>
          <t>Proceeds from mortgage loan</t>
        </is>
      </c>
      <c r="C29" s="6" t="n">
        <v>8387500</v>
      </c>
    </row>
    <row r="30">
      <c r="A30" s="4" t="inlineStr">
        <is>
          <t>Fixed interest rate per annum, on notes payable through April 1, 2026</t>
        </is>
      </c>
      <c r="C30" s="4" t="inlineStr">
        <is>
          <t>3.00%</t>
        </is>
      </c>
    </row>
    <row r="31">
      <c r="A31" s="4" t="inlineStr">
        <is>
          <t>Notes payable, constant maturity period as published by Federal Reserve System</t>
        </is>
      </c>
      <c r="D31" s="4" t="inlineStr">
        <is>
          <t>1 year</t>
        </is>
      </c>
    </row>
    <row r="32">
      <c r="A32" s="4" t="inlineStr">
        <is>
          <t>Period of most recently published yield average that will be used for calculation of interest rates</t>
        </is>
      </c>
      <c r="D32" s="4" t="inlineStr">
        <is>
          <t>12 months</t>
        </is>
      </c>
    </row>
    <row r="33">
      <c r="A33" s="4" t="inlineStr">
        <is>
          <t>Debt, maturity date</t>
        </is>
      </c>
      <c r="D33" s="4" t="inlineStr">
        <is>
          <t>Apr. 1,
		2031</t>
        </is>
      </c>
    </row>
    <row r="34">
      <c r="A34" s="4" t="inlineStr">
        <is>
          <t>Debt, outstanding amount</t>
        </is>
      </c>
      <c r="D34" s="6" t="n">
        <v>8387500</v>
      </c>
      <c r="E34" s="6" t="n">
        <v>8387500</v>
      </c>
    </row>
    <row r="35">
      <c r="A35" s="4" t="inlineStr">
        <is>
          <t>First Republic Bank [Member] | PVT-Madison Partners LLC [Member] | Statistical Release H.15 [Member]</t>
        </is>
      </c>
    </row>
    <row r="36">
      <c r="A36" s="3" t="inlineStr">
        <is>
          <t>Debt Instrument, Increase (Decrease), Net [Abstract]</t>
        </is>
      </c>
    </row>
    <row r="37">
      <c r="A37" s="4" t="inlineStr">
        <is>
          <t>Debt, interest rate</t>
        </is>
      </c>
      <c r="D37" s="4" t="inlineStr">
        <is>
          <t>2.75%</t>
        </is>
      </c>
    </row>
    <row r="38">
      <c r="A38" s="4" t="inlineStr">
        <is>
          <t>Ladder Capital Finance [Member] | PT Hillview [Member]</t>
        </is>
      </c>
    </row>
    <row r="39">
      <c r="A39" s="3" t="inlineStr">
        <is>
          <t>Debt Instrument, Increase (Decrease), Net [Abstract]</t>
        </is>
      </c>
    </row>
    <row r="40">
      <c r="A40" s="4" t="inlineStr">
        <is>
          <t>Debt, face value</t>
        </is>
      </c>
      <c r="B40" s="6" t="n">
        <v>17500000</v>
      </c>
    </row>
    <row r="41">
      <c r="A41" s="4" t="inlineStr">
        <is>
          <t>Fixed interest rate per annum, on notes payable through April 1, 2026</t>
        </is>
      </c>
      <c r="B41" s="4" t="inlineStr">
        <is>
          <t>5.75%</t>
        </is>
      </c>
    </row>
    <row r="42">
      <c r="A42" s="4" t="inlineStr">
        <is>
          <t>Debt, maturity date</t>
        </is>
      </c>
      <c r="D42" s="4" t="inlineStr">
        <is>
          <t>Oct. 6,
		2023</t>
        </is>
      </c>
    </row>
    <row r="43">
      <c r="A43" s="4" t="inlineStr">
        <is>
          <t>Number of time the loans can be extended | Time</t>
        </is>
      </c>
      <c r="D43" s="7" t="n">
        <v>2</v>
      </c>
    </row>
    <row r="44">
      <c r="A44" s="4" t="inlineStr">
        <is>
          <t>Loans extension period</t>
        </is>
      </c>
      <c r="D44" s="4" t="inlineStr">
        <is>
          <t>12 months</t>
        </is>
      </c>
    </row>
    <row r="45">
      <c r="A45" s="4" t="inlineStr">
        <is>
          <t>Amortization period for monthly payments of principal and interests</t>
        </is>
      </c>
      <c r="D45" s="4" t="inlineStr">
        <is>
          <t>360 days</t>
        </is>
      </c>
    </row>
    <row r="46">
      <c r="A46" s="4" t="inlineStr">
        <is>
          <t>Debt, outstanding amount</t>
        </is>
      </c>
      <c r="D46" s="6" t="n">
        <v>15000000</v>
      </c>
    </row>
    <row r="47">
      <c r="A47" s="4" t="inlineStr">
        <is>
          <t>Ladder Capital Finance [Member] | PT Hillview [Member] | London Interbank Offered Rate (LIBOR) [Member]</t>
        </is>
      </c>
    </row>
    <row r="48">
      <c r="A48" s="3" t="inlineStr">
        <is>
          <t>Debt Instrument, Increase (Decrease), Net [Abstract]</t>
        </is>
      </c>
    </row>
    <row r="49">
      <c r="A49" s="4" t="inlineStr">
        <is>
          <t>Debt, interest rate</t>
        </is>
      </c>
      <c r="B49" s="4" t="inlineStr">
        <is>
          <t>5.50%</t>
        </is>
      </c>
    </row>
    <row r="50">
      <c r="A50" s="4" t="inlineStr">
        <is>
          <t>Wells Fargo Bank [Member]</t>
        </is>
      </c>
    </row>
    <row r="51">
      <c r="A51" s="3" t="inlineStr">
        <is>
          <t>Debt Instrument, Increase (Decrease), Net [Abstract]</t>
        </is>
      </c>
    </row>
    <row r="52">
      <c r="A52" s="4" t="inlineStr">
        <is>
          <t>Debt, face value</t>
        </is>
      </c>
      <c r="D52" s="6" t="n">
        <v>32000000</v>
      </c>
    </row>
    <row r="53">
      <c r="A53" s="4" t="inlineStr">
        <is>
          <t>Debt, maturity date</t>
        </is>
      </c>
      <c r="D53" s="4" t="inlineStr">
        <is>
          <t>Nov. 1,
		2019</t>
        </is>
      </c>
    </row>
    <row r="54">
      <c r="A54" s="4" t="inlineStr">
        <is>
          <t>Wells Fargo Bank [Member] | London Interbank Offered Rate (LIBOR) [Member]</t>
        </is>
      </c>
    </row>
    <row r="55">
      <c r="A55" s="3" t="inlineStr">
        <is>
          <t>Debt Instrument, Increase (Decrease), Net [Abstract]</t>
        </is>
      </c>
    </row>
    <row r="56">
      <c r="A56" s="4" t="inlineStr">
        <is>
          <t>Debt, interest rate</t>
        </is>
      </c>
      <c r="D56" s="4" t="inlineStr">
        <is>
          <t>3.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Basic and Diluted [Abstract]</t>
        </is>
      </c>
    </row>
    <row r="4">
      <c r="A4" s="4" t="inlineStr">
        <is>
          <t>Net income (loss) attributable to common stockholders</t>
        </is>
      </c>
      <c r="C4" s="6" t="n">
        <v>-7219924</v>
      </c>
      <c r="D4" s="6" t="n">
        <v>9509956</v>
      </c>
      <c r="E4" s="6" t="n">
        <v>-9667137</v>
      </c>
    </row>
    <row r="5">
      <c r="A5" s="4" t="inlineStr">
        <is>
          <t>Basic weighted Average common shares outstanding (in shares)</t>
        </is>
      </c>
      <c r="B5" s="7" t="n">
        <v>13367871</v>
      </c>
      <c r="C5" s="7" t="n">
        <v>13190889</v>
      </c>
      <c r="D5" s="5" t="n">
        <v>13350899.2</v>
      </c>
      <c r="E5" s="5" t="n">
        <v>13020208.16</v>
      </c>
    </row>
    <row r="6">
      <c r="A6" s="4" t="inlineStr">
        <is>
          <t>Diluted weighted Average common shares outstanding (in shares)</t>
        </is>
      </c>
      <c r="D6" s="5" t="n">
        <v>13350899.2</v>
      </c>
      <c r="E6" s="5" t="n">
        <v>13020208.16</v>
      </c>
    </row>
    <row r="7">
      <c r="A7" s="4" t="inlineStr">
        <is>
          <t>Basic earnings per share (in dollars per share)</t>
        </is>
      </c>
      <c r="B7" s="9" t="n">
        <v>0.34</v>
      </c>
      <c r="D7" s="9" t="n">
        <v>0.71</v>
      </c>
      <c r="E7" s="9" t="n">
        <v>-0.74</v>
      </c>
    </row>
    <row r="8">
      <c r="A8" s="4" t="inlineStr">
        <is>
          <t>Diluted earnings per share (in dollars per share)</t>
        </is>
      </c>
      <c r="D8" s="9" t="n">
        <v>0.71</v>
      </c>
      <c r="E8" s="9" t="n">
        <v>-0.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6" customWidth="1" min="5" max="5"/>
  </cols>
  <sheetData>
    <row r="1">
      <c r="A1" s="1" t="inlineStr">
        <is>
          <t>SHARE OFFERINGS AND FEES (Details) - USD ($)</t>
        </is>
      </c>
      <c r="B1" s="2" t="inlineStr">
        <is>
          <t>1 Months Ended</t>
        </is>
      </c>
      <c r="C1" s="2" t="inlineStr">
        <is>
          <t>6 Months Ended</t>
        </is>
      </c>
      <c r="E1" s="2" t="inlineStr">
        <is>
          <t>12 Months Ended</t>
        </is>
      </c>
    </row>
    <row r="2">
      <c r="B2" s="2" t="inlineStr">
        <is>
          <t>Oct. 31, 2020</t>
        </is>
      </c>
      <c r="C2" s="2" t="inlineStr">
        <is>
          <t>Dec. 31, 2021</t>
        </is>
      </c>
      <c r="D2" s="2" t="inlineStr">
        <is>
          <t>Dec. 31, 2020</t>
        </is>
      </c>
      <c r="E2" s="2" t="inlineStr">
        <is>
          <t>Jun. 30, 2021</t>
        </is>
      </c>
    </row>
    <row r="3">
      <c r="A3" s="3" t="inlineStr">
        <is>
          <t>Sale of Stock [Abstract]</t>
        </is>
      </c>
    </row>
    <row r="4">
      <c r="A4" s="4" t="inlineStr">
        <is>
          <t>Proceeds from shares issued</t>
        </is>
      </c>
      <c r="D4" s="6" t="n">
        <v>218439</v>
      </c>
    </row>
    <row r="5">
      <c r="A5" s="4" t="inlineStr">
        <is>
          <t>Proceeds from issuance of preferred stock</t>
        </is>
      </c>
      <c r="C5" s="6" t="n">
        <v>88000</v>
      </c>
      <c r="E5" s="6" t="n">
        <v>88000</v>
      </c>
    </row>
    <row r="6">
      <c r="A6" s="4" t="inlineStr">
        <is>
          <t>Payments of selling commissions and fees</t>
        </is>
      </c>
      <c r="C6" s="6" t="n">
        <v>431424</v>
      </c>
      <c r="D6" s="6" t="n">
        <v>18060</v>
      </c>
    </row>
    <row r="7">
      <c r="A7" s="4" t="inlineStr">
        <is>
          <t>Price per share (in dollars per share)</t>
        </is>
      </c>
      <c r="C7" s="6" t="n">
        <v>10</v>
      </c>
    </row>
    <row r="8">
      <c r="A8" s="4" t="inlineStr">
        <is>
          <t>DRIP [Member]</t>
        </is>
      </c>
    </row>
    <row r="9">
      <c r="A9" s="3" t="inlineStr">
        <is>
          <t>Sale of Stock [Abstract]</t>
        </is>
      </c>
    </row>
    <row r="10">
      <c r="A10" s="4" t="inlineStr">
        <is>
          <t>Shares issued (in shares)</t>
        </is>
      </c>
      <c r="C10" s="5" t="n">
        <v>57052.24</v>
      </c>
    </row>
    <row r="11">
      <c r="A11" s="4" t="inlineStr">
        <is>
          <t>Proceeds from shares issued</t>
        </is>
      </c>
      <c r="C11" s="6" t="n">
        <v>526310</v>
      </c>
    </row>
    <row r="12">
      <c r="A12" s="4" t="inlineStr">
        <is>
          <t>Common Stock [Member]</t>
        </is>
      </c>
    </row>
    <row r="13">
      <c r="A13" s="3" t="inlineStr">
        <is>
          <t>Sale of Stock [Abstract]</t>
        </is>
      </c>
    </row>
    <row r="14">
      <c r="A14" s="4" t="inlineStr">
        <is>
          <t>Shares issued (in shares)</t>
        </is>
      </c>
      <c r="B14" s="5" t="n">
        <v>504091.15</v>
      </c>
      <c r="C14" s="7" t="n">
        <v>0</v>
      </c>
      <c r="D14" s="7" t="n">
        <v>21720</v>
      </c>
    </row>
    <row r="15">
      <c r="A15" s="4" t="inlineStr">
        <is>
          <t>Price per share (in dollars per share)</t>
        </is>
      </c>
      <c r="B15" s="9" t="n">
        <v>7.85</v>
      </c>
    </row>
    <row r="16">
      <c r="A16" s="4" t="inlineStr">
        <is>
          <t>Preferred Stock [Member]</t>
        </is>
      </c>
    </row>
    <row r="17">
      <c r="A17" s="3" t="inlineStr">
        <is>
          <t>Sale of Stock [Abstract]</t>
        </is>
      </c>
    </row>
    <row r="18">
      <c r="A18" s="4" t="inlineStr">
        <is>
          <t>Shares issued (in shares)</t>
        </is>
      </c>
      <c r="C18" s="7" t="n">
        <v>352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HARE REPURCHASE PLAN (Details) - USD ($)</t>
        </is>
      </c>
      <c r="B1" s="2" t="inlineStr">
        <is>
          <t>3 Months Ended</t>
        </is>
      </c>
    </row>
    <row r="2">
      <c r="B2" s="2" t="inlineStr">
        <is>
          <t>Dec. 31, 2021</t>
        </is>
      </c>
      <c r="C2" s="2" t="inlineStr">
        <is>
          <t>Dec. 22, 2021</t>
        </is>
      </c>
      <c r="D2" s="2" t="inlineStr">
        <is>
          <t>Dec. 31, 2020</t>
        </is>
      </c>
    </row>
    <row r="3">
      <c r="A3" s="3" t="inlineStr">
        <is>
          <t>Stock Repurchase Plan [Abstract]</t>
        </is>
      </c>
    </row>
    <row r="4">
      <c r="A4" s="4" t="inlineStr">
        <is>
          <t>Number of shares repurchased (in shares)</t>
        </is>
      </c>
      <c r="C4" s="7" t="n">
        <v>5608</v>
      </c>
      <c r="D4" s="7" t="n">
        <v>0</v>
      </c>
    </row>
    <row r="5">
      <c r="A5" s="4" t="inlineStr">
        <is>
          <t>Total repurchase consideration</t>
        </is>
      </c>
      <c r="C5" s="6" t="n">
        <v>55188</v>
      </c>
    </row>
    <row r="6">
      <c r="A6" s="4" t="inlineStr">
        <is>
          <t>December 22, 2021 [Member]</t>
        </is>
      </c>
    </row>
    <row r="7">
      <c r="A7" s="3" t="inlineStr">
        <is>
          <t>Stock Repurchase Plan [Abstract]</t>
        </is>
      </c>
    </row>
    <row r="8">
      <c r="A8" s="4" t="inlineStr">
        <is>
          <t>Number of shares repurchased (in shares)</t>
        </is>
      </c>
      <c r="C8" s="7" t="n">
        <v>5608</v>
      </c>
    </row>
    <row r="9">
      <c r="A9" s="4" t="inlineStr">
        <is>
          <t>Repurchase price per share (in dollars per share)</t>
        </is>
      </c>
      <c r="B9" s="9" t="n">
        <v>9.84</v>
      </c>
    </row>
    <row r="10">
      <c r="A10" s="4" t="inlineStr">
        <is>
          <t>Total repurchase consideration</t>
        </is>
      </c>
      <c r="C10" s="6" t="n">
        <v>551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1" customWidth="1" min="1" max="1"/>
    <col width="75" customWidth="1" min="2" max="2"/>
    <col width="16" customWidth="1" min="3" max="3"/>
    <col width="16" customWidth="1" min="4" max="4"/>
    <col width="16" customWidth="1" min="5" max="5"/>
    <col width="16" customWidth="1" min="6" max="6"/>
    <col width="13" customWidth="1" min="7" max="7"/>
    <col width="14" customWidth="1" min="8" max="8"/>
    <col width="14" customWidth="1" min="9" max="9"/>
    <col width="14" customWidth="1" min="10" max="10"/>
  </cols>
  <sheetData>
    <row r="1">
      <c r="A1" s="1" t="inlineStr">
        <is>
          <t>STOCKHOLDER DIVIDENDS (Details) - USD ($)</t>
        </is>
      </c>
      <c r="B1" s="2" t="inlineStr">
        <is>
          <t>Dec. 20, 2021</t>
        </is>
      </c>
      <c r="C1" s="2" t="inlineStr">
        <is>
          <t>Sep. 13, 2021</t>
        </is>
      </c>
      <c r="D1" s="2" t="inlineStr">
        <is>
          <t>Jul. 09, 2021</t>
        </is>
      </c>
      <c r="E1" s="2" t="inlineStr">
        <is>
          <t>Dec. 31, 2021</t>
        </is>
      </c>
      <c r="F1" s="2" t="inlineStr">
        <is>
          <t>Sep. 30, 2021</t>
        </is>
      </c>
      <c r="H1" s="2" t="inlineStr">
        <is>
          <t>Jun. 30, 2021</t>
        </is>
      </c>
      <c r="I1" s="2" t="inlineStr">
        <is>
          <t>Dec. 31, 2021</t>
        </is>
      </c>
      <c r="J1" s="2" t="inlineStr">
        <is>
          <t>Dec. 31, 2020</t>
        </is>
      </c>
    </row>
    <row r="2">
      <c r="A2" s="3" t="inlineStr">
        <is>
          <t>Dividends Declared [Abstract]</t>
        </is>
      </c>
    </row>
    <row r="3">
      <c r="A3" s="4" t="inlineStr">
        <is>
          <t>Dividends per share (in dollars per share)</t>
        </is>
      </c>
      <c r="J3" s="6" t="n">
        <v>0</v>
      </c>
    </row>
    <row r="4">
      <c r="A4" s="4" t="inlineStr">
        <is>
          <t>Total dividends paid</t>
        </is>
      </c>
      <c r="I4" s="6" t="n">
        <v>1731481</v>
      </c>
    </row>
    <row r="5">
      <c r="A5" s="4" t="inlineStr">
        <is>
          <t>Dividends, Common stock</t>
        </is>
      </c>
      <c r="I5" s="7" t="n">
        <v>2800094</v>
      </c>
    </row>
    <row r="6">
      <c r="A6" s="4" t="inlineStr">
        <is>
          <t>Dividends, Preferred stock</t>
        </is>
      </c>
      <c r="I6" s="6" t="n">
        <v>440</v>
      </c>
    </row>
    <row r="7">
      <c r="A7" s="4" t="inlineStr">
        <is>
          <t>Percentage of cumulative cash dividends on each preferred share</t>
        </is>
      </c>
      <c r="I7" s="4" t="inlineStr">
        <is>
          <t>6.00%</t>
        </is>
      </c>
    </row>
    <row r="8">
      <c r="A8" s="4" t="inlineStr">
        <is>
          <t>Common Stock [Member]</t>
        </is>
      </c>
    </row>
    <row r="9">
      <c r="A9" s="3" t="inlineStr">
        <is>
          <t>Dividends Declared [Abstract]</t>
        </is>
      </c>
    </row>
    <row r="10">
      <c r="A10" s="4" t="inlineStr">
        <is>
          <t>Dividends per share (in dollars per share)</t>
        </is>
      </c>
      <c r="E10" s="10" t="n">
        <v>0.21</v>
      </c>
      <c r="I10" s="10" t="n">
        <v>0.21</v>
      </c>
    </row>
    <row r="11">
      <c r="A11" s="4" t="inlineStr">
        <is>
          <t>Preferred Stock [Member]</t>
        </is>
      </c>
    </row>
    <row r="12">
      <c r="A12" s="3" t="inlineStr">
        <is>
          <t>Dividends Declared [Abstract]</t>
        </is>
      </c>
    </row>
    <row r="13">
      <c r="A13" s="4" t="inlineStr">
        <is>
          <t>Dividends per share (in dollars per share)</t>
        </is>
      </c>
      <c r="E13" s="11" t="n">
        <v>0.125</v>
      </c>
      <c r="I13" s="11" t="n">
        <v>0.125</v>
      </c>
    </row>
    <row r="14">
      <c r="A14" s="4" t="inlineStr">
        <is>
          <t>Class A [Member]</t>
        </is>
      </c>
    </row>
    <row r="15">
      <c r="A15" s="3" t="inlineStr">
        <is>
          <t>Dividends Declared [Abstract]</t>
        </is>
      </c>
    </row>
    <row r="16">
      <c r="A16" s="4" t="inlineStr">
        <is>
          <t>Dividends per share (in dollars per share)</t>
        </is>
      </c>
      <c r="E16" s="9" t="n">
        <v>0.21</v>
      </c>
      <c r="H16" s="9" t="n">
        <v>0.06</v>
      </c>
      <c r="I16" s="9" t="n">
        <v>0.21</v>
      </c>
    </row>
    <row r="17">
      <c r="A17" s="4" t="inlineStr">
        <is>
          <t>Dividends, Common stock</t>
        </is>
      </c>
      <c r="H17" s="6" t="n">
        <v>723</v>
      </c>
      <c r="I17" s="6" t="n">
        <v>2531</v>
      </c>
    </row>
    <row r="18">
      <c r="A18" s="4" t="inlineStr">
        <is>
          <t>Dividend Declared Q4-2021 [Member]</t>
        </is>
      </c>
    </row>
    <row r="19">
      <c r="A19" s="3" t="inlineStr">
        <is>
          <t>Dividends Declared [Abstract]</t>
        </is>
      </c>
    </row>
    <row r="20">
      <c r="A20" s="4" t="inlineStr">
        <is>
          <t>Dividends declaration date</t>
        </is>
      </c>
      <c r="D20" s="4" t="inlineStr">
        <is>
          <t>Jul. 9,
		2021</t>
        </is>
      </c>
    </row>
    <row r="21">
      <c r="A21" s="4" t="inlineStr">
        <is>
          <t>Dividends payable date</t>
        </is>
      </c>
      <c r="D21" s="4" t="inlineStr">
        <is>
          <t>Jul. 26,
		2021</t>
        </is>
      </c>
    </row>
    <row r="22">
      <c r="A22" s="4" t="inlineStr">
        <is>
          <t>Dividend Declared Q4-2021 [Member] | Common Stock [Member]</t>
        </is>
      </c>
    </row>
    <row r="23">
      <c r="A23" s="3" t="inlineStr">
        <is>
          <t>Dividends Declared [Abstract]</t>
        </is>
      </c>
    </row>
    <row r="24">
      <c r="A24" s="4" t="inlineStr">
        <is>
          <t>Dividends per share (in dollars per share)</t>
        </is>
      </c>
      <c r="D24" s="9" t="n">
        <v>0.06</v>
      </c>
    </row>
    <row r="25">
      <c r="A25" s="4" t="inlineStr">
        <is>
          <t>Dividend Declared Q1-2022 [Member]</t>
        </is>
      </c>
    </row>
    <row r="26">
      <c r="A26" s="3" t="inlineStr">
        <is>
          <t>Dividends Declared [Abstract]</t>
        </is>
      </c>
    </row>
    <row r="27">
      <c r="A27" s="4" t="inlineStr">
        <is>
          <t>Dividends declaration date</t>
        </is>
      </c>
      <c r="C27" s="4" t="inlineStr">
        <is>
          <t>Sep. 13,
		2021</t>
        </is>
      </c>
      <c r="F27" s="4" t="inlineStr">
        <is>
          <t>Sep. 30,
		2021</t>
        </is>
      </c>
    </row>
    <row r="28">
      <c r="A28" s="4" t="inlineStr">
        <is>
          <t>Dividends payable date</t>
        </is>
      </c>
      <c r="C28" s="4" t="inlineStr">
        <is>
          <t>Oct. 29,
		2021</t>
        </is>
      </c>
    </row>
    <row r="29">
      <c r="A29" s="4" t="inlineStr">
        <is>
          <t>Dividends, Common stock</t>
        </is>
      </c>
      <c r="F29" s="6" t="n">
        <v>1731482</v>
      </c>
    </row>
    <row r="30">
      <c r="A30" s="4" t="inlineStr">
        <is>
          <t>Dividends, Preferred stock</t>
        </is>
      </c>
      <c r="F30" s="6" t="n">
        <v>0</v>
      </c>
    </row>
    <row r="31">
      <c r="A31" s="4" t="inlineStr">
        <is>
          <t>Dividend Declared Q1-2022 [Member] | Common Stock [Member]</t>
        </is>
      </c>
    </row>
    <row r="32">
      <c r="A32" s="3" t="inlineStr">
        <is>
          <t>Dividends Declared [Abstract]</t>
        </is>
      </c>
    </row>
    <row r="33">
      <c r="A33" s="4" t="inlineStr">
        <is>
          <t>Dividends per share (in dollars per share)</t>
        </is>
      </c>
      <c r="C33" s="9" t="n">
        <v>0.07000000000000001</v>
      </c>
      <c r="F33" s="10" t="n">
        <v>0.13</v>
      </c>
      <c r="G33" s="4" t="inlineStr">
        <is>
          <t>[1]</t>
        </is>
      </c>
    </row>
    <row r="34">
      <c r="A34" s="4" t="inlineStr">
        <is>
          <t>Dividend Declared Q1-2022 [Member] | Preferred Stock [Member]</t>
        </is>
      </c>
    </row>
    <row r="35">
      <c r="A35" s="3" t="inlineStr">
        <is>
          <t>Dividends Declared [Abstract]</t>
        </is>
      </c>
    </row>
    <row r="36">
      <c r="A36" s="4" t="inlineStr">
        <is>
          <t>Dividends per share (in dollars per share)</t>
        </is>
      </c>
      <c r="F36" s="6" t="n">
        <v>0</v>
      </c>
    </row>
    <row r="37">
      <c r="A37" s="4" t="inlineStr">
        <is>
          <t>Dividend Declared Q2-2022 [Member]</t>
        </is>
      </c>
    </row>
    <row r="38">
      <c r="A38" s="3" t="inlineStr">
        <is>
          <t>Dividends Declared [Abstract]</t>
        </is>
      </c>
    </row>
    <row r="39">
      <c r="A39" s="4" t="inlineStr">
        <is>
          <t>Dividends declaration date</t>
        </is>
      </c>
      <c r="B39" s="4" t="inlineStr">
        <is>
          <t>Dec. 20,
		2021</t>
        </is>
      </c>
      <c r="E39" s="4" t="inlineStr">
        <is>
          <t>Dec. 31,
		2021</t>
        </is>
      </c>
    </row>
    <row r="40">
      <c r="A40" s="4" t="inlineStr">
        <is>
          <t>Dividends, Common stock</t>
        </is>
      </c>
      <c r="E40" s="6" t="n">
        <v>1068612</v>
      </c>
    </row>
    <row r="41">
      <c r="A41" s="4" t="inlineStr">
        <is>
          <t>Dividends, Preferred stock</t>
        </is>
      </c>
      <c r="E41" s="6" t="n">
        <v>440</v>
      </c>
    </row>
    <row r="42">
      <c r="A42" s="4" t="inlineStr">
        <is>
          <t>Dividend Declared Q2-2022 [Member] | Common Stock [Member]</t>
        </is>
      </c>
    </row>
    <row r="43">
      <c r="A43" s="3" t="inlineStr">
        <is>
          <t>Dividends Declared [Abstract]</t>
        </is>
      </c>
    </row>
    <row r="44">
      <c r="A44" s="4" t="inlineStr">
        <is>
          <t>Dividends per share (in dollars per share)</t>
        </is>
      </c>
      <c r="B44" s="9" t="n">
        <v>0.08</v>
      </c>
      <c r="E44" s="10" t="n">
        <v>0.08</v>
      </c>
      <c r="I44" s="10" t="n">
        <v>0.08</v>
      </c>
    </row>
    <row r="45">
      <c r="A45" s="4" t="inlineStr">
        <is>
          <t>Dividend Declared Q2-2022 [Member] | Preferred Stock [Member]</t>
        </is>
      </c>
    </row>
    <row r="46">
      <c r="A46" s="3" t="inlineStr">
        <is>
          <t>Dividends Declared [Abstract]</t>
        </is>
      </c>
    </row>
    <row r="47">
      <c r="A47" s="4" t="inlineStr">
        <is>
          <t>Dividends per share (in dollars per share)</t>
        </is>
      </c>
      <c r="E47" s="10" t="n">
        <v>0.125</v>
      </c>
      <c r="I47" s="10" t="n">
        <v>0.125</v>
      </c>
    </row>
    <row r="48">
      <c r="A48" s="4" t="inlineStr">
        <is>
          <t>Dividend Declared Q2-2022 [Member] | Series A Preferred Stock [Member]</t>
        </is>
      </c>
    </row>
    <row r="49">
      <c r="A49" s="3" t="inlineStr">
        <is>
          <t>Dividends Declared [Abstract]</t>
        </is>
      </c>
    </row>
    <row r="50">
      <c r="A50" s="4" t="inlineStr">
        <is>
          <t>Dividends per share (in dollars per share)</t>
        </is>
      </c>
      <c r="B50" s="10" t="n">
        <v>0.375</v>
      </c>
    </row>
    <row r="51">
      <c r="A51" s="4" t="inlineStr">
        <is>
          <t>DRIP [Member]</t>
        </is>
      </c>
    </row>
    <row r="52">
      <c r="A52" s="3" t="inlineStr">
        <is>
          <t>Dividends Declared [Abstract]</t>
        </is>
      </c>
    </row>
    <row r="53">
      <c r="A53" s="4" t="inlineStr">
        <is>
          <t>Dividends, Common stock</t>
        </is>
      </c>
      <c r="I53" s="6" t="n">
        <v>526310</v>
      </c>
    </row>
    <row r="54"/>
    <row r="55">
      <c r="A55" s="4" t="inlineStr">
        <is>
          <t>[1]</t>
        </is>
      </c>
      <c r="B55" s="4" t="inlineStr">
        <is>
          <t>$0.06
per share dividend was declared for the quarter ended June 30, 2021.</t>
        </is>
      </c>
    </row>
  </sheetData>
  <mergeCells count="3">
    <mergeCell ref="F1:G1"/>
    <mergeCell ref="A54:J54"/>
    <mergeCell ref="B55:J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3" customWidth="1" min="1" max="1"/>
    <col width="24" customWidth="1" min="2" max="2"/>
    <col width="25" customWidth="1" min="3" max="3"/>
    <col width="13" customWidth="1" min="4" max="4"/>
    <col width="36" customWidth="1" min="5" max="5"/>
    <col width="29" customWidth="1" min="6" max="6"/>
    <col width="16" customWidth="1" min="7" max="7"/>
    <col width="35" customWidth="1" min="8" max="8"/>
    <col width="14" customWidth="1" min="9" max="9"/>
  </cols>
  <sheetData>
    <row r="1">
      <c r="A1" s="1" t="inlineStr">
        <is>
          <t>Consolidated Statements of Changes in Equity (Successor Basis) - USD ($)</t>
        </is>
      </c>
      <c r="B1" s="2" t="inlineStr">
        <is>
          <t>Common Stock [Member]</t>
        </is>
      </c>
      <c r="C1" s="2" t="inlineStr">
        <is>
          <t>Preferred Stock [Member]</t>
        </is>
      </c>
      <c r="E1" s="2" t="inlineStr">
        <is>
          <t>Additional Paid-in Capital [Member]</t>
        </is>
      </c>
      <c r="F1" s="2" t="inlineStr">
        <is>
          <t>Accumulated Deficit [Member]</t>
        </is>
      </c>
      <c r="G1" s="2" t="inlineStr">
        <is>
          <t>Parent [Member]</t>
        </is>
      </c>
      <c r="H1" s="2" t="inlineStr">
        <is>
          <t>Non-controlling Interests [Member]</t>
        </is>
      </c>
      <c r="I1" s="2" t="inlineStr">
        <is>
          <t>Total</t>
        </is>
      </c>
    </row>
    <row r="2">
      <c r="A2" s="4" t="inlineStr">
        <is>
          <t>Balance at Jun. 30, 2021</t>
        </is>
      </c>
      <c r="B2" s="6" t="n">
        <v>1332</v>
      </c>
      <c r="C2" s="6" t="n">
        <v>0</v>
      </c>
      <c r="E2" s="6" t="n">
        <v>120408505</v>
      </c>
      <c r="F2" s="6" t="n">
        <v>-23298857</v>
      </c>
      <c r="G2" s="6" t="n">
        <v>97110980</v>
      </c>
      <c r="H2" s="6" t="n">
        <v>251840</v>
      </c>
      <c r="I2" s="6" t="n">
        <v>97362820</v>
      </c>
    </row>
    <row r="3">
      <c r="A3" s="4" t="inlineStr">
        <is>
          <t>Balance (in shares) at Jun. 30, 2021</t>
        </is>
      </c>
      <c r="B3" s="5" t="n">
        <v>13316426.79</v>
      </c>
      <c r="C3" s="7" t="n">
        <v>0</v>
      </c>
    </row>
    <row r="4">
      <c r="A4" s="4" t="inlineStr">
        <is>
          <t>Contributions by non-controlling interest holders</t>
        </is>
      </c>
      <c r="B4" s="6" t="n">
        <v>0</v>
      </c>
      <c r="C4" s="6" t="n">
        <v>0</v>
      </c>
      <c r="E4" s="7" t="n">
        <v>0</v>
      </c>
      <c r="F4" s="7" t="n">
        <v>0</v>
      </c>
      <c r="G4" s="7" t="n">
        <v>0</v>
      </c>
      <c r="H4" s="7" t="n">
        <v>856364</v>
      </c>
      <c r="I4" s="7" t="n">
        <v>856364</v>
      </c>
    </row>
    <row r="5">
      <c r="A5" s="4" t="inlineStr">
        <is>
          <t>Distributions to non-controlling interest holders</t>
        </is>
      </c>
      <c r="B5" s="7" t="n">
        <v>0</v>
      </c>
      <c r="C5" s="7" t="n">
        <v>0</v>
      </c>
      <c r="E5" s="7" t="n">
        <v>0</v>
      </c>
      <c r="F5" s="7" t="n">
        <v>0</v>
      </c>
      <c r="G5" s="7" t="n">
        <v>0</v>
      </c>
      <c r="H5" s="7" t="n">
        <v>-6314</v>
      </c>
      <c r="I5" s="7" t="n">
        <v>-6314</v>
      </c>
    </row>
    <row r="6">
      <c r="A6" s="4" t="inlineStr">
        <is>
          <t>Dividends to common stockholders</t>
        </is>
      </c>
      <c r="B6" s="7" t="n">
        <v>0</v>
      </c>
      <c r="C6" s="7" t="n">
        <v>0</v>
      </c>
      <c r="E6" s="7" t="n">
        <v>0</v>
      </c>
      <c r="F6" s="7" t="n">
        <v>-2800094</v>
      </c>
      <c r="G6" s="7" t="n">
        <v>-2800094</v>
      </c>
      <c r="I6" s="7" t="n">
        <v>-2800094</v>
      </c>
    </row>
    <row r="7">
      <c r="A7" s="4" t="inlineStr">
        <is>
          <t>Dividends to preferred stockholders</t>
        </is>
      </c>
      <c r="B7" s="7" t="n">
        <v>0</v>
      </c>
      <c r="C7" s="7" t="n">
        <v>0</v>
      </c>
      <c r="E7" s="7" t="n">
        <v>0</v>
      </c>
      <c r="F7" s="7" t="n">
        <v>-440</v>
      </c>
      <c r="G7" s="7" t="n">
        <v>-440</v>
      </c>
      <c r="I7" s="7" t="n">
        <v>-440</v>
      </c>
    </row>
    <row r="8">
      <c r="A8" s="4" t="inlineStr">
        <is>
          <t>Net income</t>
        </is>
      </c>
      <c r="B8" s="7" t="n">
        <v>0</v>
      </c>
      <c r="C8" s="7" t="n">
        <v>0</v>
      </c>
      <c r="E8" s="7" t="n">
        <v>0</v>
      </c>
      <c r="F8" s="7" t="n">
        <v>9510396</v>
      </c>
      <c r="G8" s="7" t="n">
        <v>9510396</v>
      </c>
      <c r="H8" s="7" t="n">
        <v>-30262</v>
      </c>
      <c r="I8" s="7" t="n">
        <v>9480134</v>
      </c>
    </row>
    <row r="9">
      <c r="A9" s="4" t="inlineStr">
        <is>
          <t>Issuance of common stock through reinvestment of dividends</t>
        </is>
      </c>
      <c r="B9" s="6" t="n">
        <v>6</v>
      </c>
      <c r="E9" s="7" t="n">
        <v>526304</v>
      </c>
      <c r="F9" s="7" t="n">
        <v>0</v>
      </c>
      <c r="G9" s="7" t="n">
        <v>526310</v>
      </c>
      <c r="H9" s="7" t="n">
        <v>0</v>
      </c>
      <c r="I9" s="7" t="n">
        <v>526310</v>
      </c>
    </row>
    <row r="10">
      <c r="A10" s="4" t="inlineStr">
        <is>
          <t>Issuance of common stock through reinvestment of dividends (in shares)</t>
        </is>
      </c>
      <c r="B10" s="5" t="n">
        <v>57052.24</v>
      </c>
    </row>
    <row r="11">
      <c r="A11" s="4" t="inlineStr">
        <is>
          <t>Issuance of preferred stock</t>
        </is>
      </c>
      <c r="C11" s="6" t="n">
        <v>0</v>
      </c>
      <c r="D11" s="4" t="inlineStr">
        <is>
          <t>[1]</t>
        </is>
      </c>
      <c r="E11" s="7" t="n">
        <v>88000</v>
      </c>
      <c r="F11" s="7" t="n">
        <v>0</v>
      </c>
      <c r="G11" s="7" t="n">
        <v>88000</v>
      </c>
      <c r="H11" s="7" t="n">
        <v>0</v>
      </c>
      <c r="I11" s="7" t="n">
        <v>88000</v>
      </c>
    </row>
    <row r="12">
      <c r="A12" s="4" t="inlineStr">
        <is>
          <t>Issuance of preferred stock (in shares)</t>
        </is>
      </c>
      <c r="C12" s="7" t="n">
        <v>3520</v>
      </c>
    </row>
    <row r="13">
      <c r="A13" s="4" t="inlineStr">
        <is>
          <t>Payment of selling commissions and fees</t>
        </is>
      </c>
      <c r="B13" s="6" t="n">
        <v>0</v>
      </c>
      <c r="C13" s="6" t="n">
        <v>0</v>
      </c>
      <c r="E13" s="7" t="n">
        <v>-431424</v>
      </c>
      <c r="F13" s="7" t="n">
        <v>0</v>
      </c>
      <c r="G13" s="7" t="n">
        <v>-431424</v>
      </c>
      <c r="H13" s="7" t="n">
        <v>0</v>
      </c>
      <c r="I13" s="7" t="n">
        <v>-431424</v>
      </c>
    </row>
    <row r="14">
      <c r="A14" s="4" t="inlineStr">
        <is>
          <t>Repurchase of common stock</t>
        </is>
      </c>
      <c r="B14" s="6" t="n">
        <v>-1</v>
      </c>
      <c r="C14" s="6" t="n">
        <v>0</v>
      </c>
      <c r="E14" s="7" t="n">
        <v>-55187</v>
      </c>
      <c r="F14" s="7" t="n">
        <v>0</v>
      </c>
      <c r="G14" s="7" t="n">
        <v>-55188</v>
      </c>
      <c r="H14" s="7" t="n">
        <v>0</v>
      </c>
      <c r="I14" s="7" t="n">
        <v>-55188</v>
      </c>
    </row>
    <row r="15">
      <c r="A15" s="4" t="inlineStr">
        <is>
          <t>Repurchase of common stock (in shares)</t>
        </is>
      </c>
      <c r="B15" s="5" t="n">
        <v>-5607.87</v>
      </c>
      <c r="C15" s="7" t="n">
        <v>0</v>
      </c>
    </row>
    <row r="16">
      <c r="A16" s="4" t="inlineStr">
        <is>
          <t>Balance at Dec. 31, 2021</t>
        </is>
      </c>
      <c r="B16" s="6" t="n">
        <v>1337</v>
      </c>
      <c r="C16" s="6" t="n">
        <v>0</v>
      </c>
      <c r="E16" s="7" t="n">
        <v>120536198</v>
      </c>
      <c r="F16" s="7" t="n">
        <v>-16588995</v>
      </c>
      <c r="G16" s="7" t="n">
        <v>103948540</v>
      </c>
      <c r="H16" s="7" t="n">
        <v>1071628</v>
      </c>
      <c r="I16" s="7" t="n">
        <v>105020168</v>
      </c>
    </row>
    <row r="17">
      <c r="A17" s="4" t="inlineStr">
        <is>
          <t>Balance (in shares) at Dec. 31, 2021</t>
        </is>
      </c>
      <c r="B17" s="5" t="n">
        <v>13367871.16</v>
      </c>
      <c r="C17" s="7" t="n">
        <v>3520</v>
      </c>
    </row>
    <row r="18">
      <c r="A18" s="4" t="inlineStr">
        <is>
          <t>Balance at Sep. 30, 2021</t>
        </is>
      </c>
      <c r="B18" s="6" t="n">
        <v>1334</v>
      </c>
      <c r="C18" s="6" t="n">
        <v>0</v>
      </c>
      <c r="E18" s="7" t="n">
        <v>120651991</v>
      </c>
      <c r="F18" s="7" t="n">
        <v>-20106538</v>
      </c>
      <c r="G18" s="7" t="n">
        <v>100546787</v>
      </c>
      <c r="H18" s="7" t="n">
        <v>248581</v>
      </c>
      <c r="I18" s="6" t="n">
        <v>100795368</v>
      </c>
    </row>
    <row r="19">
      <c r="A19" s="4" t="inlineStr">
        <is>
          <t>Balance (in shares) at Sep. 30, 2021</t>
        </is>
      </c>
      <c r="B19" s="5" t="n">
        <v>13342821.24</v>
      </c>
      <c r="I19" s="7" t="n">
        <v>0</v>
      </c>
    </row>
    <row r="20">
      <c r="A20" s="4" t="inlineStr">
        <is>
          <t>Contributions by non-controlling interest holders</t>
        </is>
      </c>
      <c r="B20" s="6" t="n">
        <v>0</v>
      </c>
      <c r="C20" s="7" t="n">
        <v>0</v>
      </c>
      <c r="E20" s="7" t="n">
        <v>0</v>
      </c>
      <c r="F20" s="7" t="n">
        <v>0</v>
      </c>
      <c r="G20" s="7" t="n">
        <v>0</v>
      </c>
      <c r="H20" s="7" t="n">
        <v>856364</v>
      </c>
      <c r="I20" s="6" t="n">
        <v>856364</v>
      </c>
    </row>
    <row r="21">
      <c r="A21" s="4" t="inlineStr">
        <is>
          <t>Distributions to non-controlling interest holders</t>
        </is>
      </c>
      <c r="B21" s="7" t="n">
        <v>0</v>
      </c>
      <c r="C21" s="7" t="n">
        <v>0</v>
      </c>
      <c r="E21" s="7" t="n">
        <v>0</v>
      </c>
      <c r="F21" s="7" t="n">
        <v>0</v>
      </c>
      <c r="G21" s="7" t="n">
        <v>0</v>
      </c>
      <c r="H21" s="7" t="n">
        <v>-2697</v>
      </c>
      <c r="I21" s="7" t="n">
        <v>-2697</v>
      </c>
    </row>
    <row r="22">
      <c r="A22" s="4" t="inlineStr">
        <is>
          <t>Dividends to common stockholders</t>
        </is>
      </c>
      <c r="B22" s="7" t="n">
        <v>0</v>
      </c>
      <c r="C22" s="7" t="n">
        <v>0</v>
      </c>
      <c r="E22" s="7" t="n">
        <v>0</v>
      </c>
      <c r="F22" s="7" t="n">
        <v>-1068612</v>
      </c>
      <c r="G22" s="7" t="n">
        <v>-1068612</v>
      </c>
      <c r="I22" s="7" t="n">
        <v>-1068612</v>
      </c>
    </row>
    <row r="23">
      <c r="A23" s="4" t="inlineStr">
        <is>
          <t>Dividends to preferred stockholders</t>
        </is>
      </c>
      <c r="B23" s="7" t="n">
        <v>0</v>
      </c>
      <c r="C23" s="7" t="n">
        <v>0</v>
      </c>
      <c r="E23" s="7" t="n">
        <v>0</v>
      </c>
      <c r="F23" s="7" t="n">
        <v>-440</v>
      </c>
      <c r="G23" s="7" t="n">
        <v>-440</v>
      </c>
      <c r="I23" s="7" t="n">
        <v>-440</v>
      </c>
    </row>
    <row r="24">
      <c r="A24" s="4" t="inlineStr">
        <is>
          <t>Net income</t>
        </is>
      </c>
      <c r="B24" s="7" t="n">
        <v>0</v>
      </c>
      <c r="C24" s="7" t="n">
        <v>0</v>
      </c>
      <c r="E24" s="7" t="n">
        <v>0</v>
      </c>
      <c r="F24" s="7" t="n">
        <v>4586595</v>
      </c>
      <c r="G24" s="7" t="n">
        <v>4586595</v>
      </c>
      <c r="H24" s="7" t="n">
        <v>-30620</v>
      </c>
      <c r="I24" s="7" t="n">
        <v>4555975</v>
      </c>
    </row>
    <row r="25">
      <c r="A25" s="4" t="inlineStr">
        <is>
          <t>Issuance of common stock through reinvestment of dividends</t>
        </is>
      </c>
      <c r="B25" s="6" t="n">
        <v>4</v>
      </c>
      <c r="E25" s="7" t="n">
        <v>282818</v>
      </c>
      <c r="F25" s="7" t="n">
        <v>0</v>
      </c>
      <c r="G25" s="7" t="n">
        <v>282822</v>
      </c>
      <c r="H25" s="7" t="n">
        <v>0</v>
      </c>
      <c r="I25" s="7" t="n">
        <v>282822</v>
      </c>
    </row>
    <row r="26">
      <c r="A26" s="4" t="inlineStr">
        <is>
          <t>Issuance of common stock through reinvestment of dividends (in shares)</t>
        </is>
      </c>
      <c r="B26" s="5" t="n">
        <v>30657.79</v>
      </c>
    </row>
    <row r="27">
      <c r="A27" s="4" t="inlineStr">
        <is>
          <t>Issuance of preferred stock</t>
        </is>
      </c>
      <c r="C27" s="6" t="n">
        <v>0</v>
      </c>
      <c r="D27" s="4" t="inlineStr">
        <is>
          <t>[1]</t>
        </is>
      </c>
      <c r="E27" s="7" t="n">
        <v>88000</v>
      </c>
      <c r="F27" s="7" t="n">
        <v>0</v>
      </c>
      <c r="G27" s="7" t="n">
        <v>88000</v>
      </c>
      <c r="H27" s="7" t="n">
        <v>0</v>
      </c>
      <c r="I27" s="7" t="n">
        <v>88000</v>
      </c>
    </row>
    <row r="28">
      <c r="A28" s="4" t="inlineStr">
        <is>
          <t>Issuance of preferred stock (in shares)</t>
        </is>
      </c>
      <c r="C28" s="7" t="n">
        <v>3520</v>
      </c>
    </row>
    <row r="29">
      <c r="A29" s="4" t="inlineStr">
        <is>
          <t>Payment of selling commissions and fees</t>
        </is>
      </c>
      <c r="B29" s="6" t="n">
        <v>0</v>
      </c>
      <c r="C29" s="6" t="n">
        <v>0</v>
      </c>
      <c r="E29" s="7" t="n">
        <v>-431424</v>
      </c>
      <c r="F29" s="7" t="n">
        <v>0</v>
      </c>
      <c r="G29" s="7" t="n">
        <v>-431424</v>
      </c>
      <c r="H29" s="7" t="n">
        <v>0</v>
      </c>
      <c r="I29" s="7" t="n">
        <v>-431424</v>
      </c>
    </row>
    <row r="30">
      <c r="A30" s="4" t="inlineStr">
        <is>
          <t>Repurchase of common stock</t>
        </is>
      </c>
      <c r="B30" s="6" t="n">
        <v>-1</v>
      </c>
      <c r="C30" s="6" t="n">
        <v>0</v>
      </c>
      <c r="E30" s="7" t="n">
        <v>-55187</v>
      </c>
      <c r="F30" s="7" t="n">
        <v>0</v>
      </c>
      <c r="G30" s="7" t="n">
        <v>-55188</v>
      </c>
      <c r="H30" s="7" t="n">
        <v>0</v>
      </c>
      <c r="I30" s="7" t="n">
        <v>-55188</v>
      </c>
    </row>
    <row r="31">
      <c r="A31" s="4" t="inlineStr">
        <is>
          <t>Repurchase of common stock (in shares)</t>
        </is>
      </c>
      <c r="B31" s="5" t="n">
        <v>-5607.87</v>
      </c>
      <c r="C31" s="7" t="n">
        <v>0</v>
      </c>
    </row>
    <row r="32">
      <c r="A32" s="4" t="inlineStr">
        <is>
          <t>Balance at Dec. 31, 2021</t>
        </is>
      </c>
      <c r="B32" s="6" t="n">
        <v>1337</v>
      </c>
      <c r="C32" s="6" t="n">
        <v>0</v>
      </c>
      <c r="E32" s="6" t="n">
        <v>120536198</v>
      </c>
      <c r="F32" s="6" t="n">
        <v>-16588995</v>
      </c>
      <c r="G32" s="6" t="n">
        <v>103948540</v>
      </c>
      <c r="H32" s="6" t="n">
        <v>1071628</v>
      </c>
      <c r="I32" s="6" t="n">
        <v>105020168</v>
      </c>
    </row>
    <row r="33">
      <c r="A33" s="4" t="inlineStr">
        <is>
          <t>Balance (in shares) at Dec. 31, 2021</t>
        </is>
      </c>
      <c r="B33" s="5" t="n">
        <v>13367871.16</v>
      </c>
      <c r="C33" s="7" t="n">
        <v>3520</v>
      </c>
    </row>
    <row r="34"/>
    <row r="35">
      <c r="A35" s="4" t="inlineStr">
        <is>
          <t>[1]</t>
        </is>
      </c>
      <c r="B35" s="4" t="inlineStr">
        <is>
          <t>Amount is less than $1.</t>
        </is>
      </c>
    </row>
  </sheetData>
  <mergeCells count="3">
    <mergeCell ref="C1:D1"/>
    <mergeCell ref="A34:I34"/>
    <mergeCell ref="B35:I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s of Changes in Net Assets (Predecessor Basis) - USD ($)</t>
        </is>
      </c>
      <c r="B1" s="2" t="inlineStr">
        <is>
          <t>3 Months Ended</t>
        </is>
      </c>
      <c r="C1" s="2" t="inlineStr">
        <is>
          <t>6 Months Ended</t>
        </is>
      </c>
    </row>
    <row r="2">
      <c r="B2" s="2" t="inlineStr">
        <is>
          <t>Dec. 31, 2020</t>
        </is>
      </c>
      <c r="C2" s="2" t="inlineStr">
        <is>
          <t>Dec. 31, 2020</t>
        </is>
      </c>
    </row>
    <row r="3">
      <c r="A3" s="3" t="inlineStr">
        <is>
          <t>Operations</t>
        </is>
      </c>
    </row>
    <row r="4">
      <c r="A4" s="4" t="inlineStr">
        <is>
          <t>Net investment loss</t>
        </is>
      </c>
      <c r="B4" s="6" t="n">
        <v>-260351</v>
      </c>
      <c r="C4" s="6" t="n">
        <v>-547851</v>
      </c>
    </row>
    <row r="5">
      <c r="A5" s="4" t="inlineStr">
        <is>
          <t>Net realized gain (loss)</t>
        </is>
      </c>
      <c r="B5" s="7" t="n">
        <v>-26</v>
      </c>
      <c r="C5" s="7" t="n">
        <v>1016326</v>
      </c>
    </row>
    <row r="6">
      <c r="A6" s="4" t="inlineStr">
        <is>
          <t>Net unrealized loss</t>
        </is>
      </c>
      <c r="B6" s="7" t="n">
        <v>-6959547</v>
      </c>
      <c r="C6" s="7" t="n">
        <v>-10135612</v>
      </c>
    </row>
    <row r="7">
      <c r="A7" s="4" t="inlineStr">
        <is>
          <t>Net decrease in net assets resulting from operations</t>
        </is>
      </c>
      <c r="B7" s="7" t="n">
        <v>-7219924</v>
      </c>
      <c r="C7" s="7" t="n">
        <v>-9667137</v>
      </c>
    </row>
    <row r="8">
      <c r="A8" s="3" t="inlineStr">
        <is>
          <t>Capital share transactions</t>
        </is>
      </c>
    </row>
    <row r="9">
      <c r="A9" s="4" t="inlineStr">
        <is>
          <t>Issuance of common stock</t>
        </is>
      </c>
      <c r="B9" s="7" t="n">
        <v>57700</v>
      </c>
      <c r="C9" s="7" t="n">
        <v>218439</v>
      </c>
    </row>
    <row r="10">
      <c r="A10" s="4" t="inlineStr">
        <is>
          <t>Issuance of common stock to redeem subsidiary's non-controlling interest</t>
        </is>
      </c>
      <c r="B10" s="7" t="n">
        <v>3957115</v>
      </c>
      <c r="C10" s="7" t="n">
        <v>3957115</v>
      </c>
    </row>
    <row r="11">
      <c r="A11" s="4" t="inlineStr">
        <is>
          <t>Selling commissions and fees</t>
        </is>
      </c>
      <c r="B11" s="7" t="n">
        <v>-2888</v>
      </c>
      <c r="C11" s="7" t="n">
        <v>-18060</v>
      </c>
    </row>
    <row r="12">
      <c r="A12" s="4" t="inlineStr">
        <is>
          <t>Non-controlling interest in consolidated subsidiary</t>
        </is>
      </c>
      <c r="B12" s="7" t="n">
        <v>66652</v>
      </c>
      <c r="C12" s="7" t="n">
        <v>66652</v>
      </c>
    </row>
    <row r="13">
      <c r="A13" s="4" t="inlineStr">
        <is>
          <t>Net increase in net assets resulting from capital share transactions</t>
        </is>
      </c>
      <c r="B13" s="7" t="n">
        <v>4078579</v>
      </c>
      <c r="C13" s="7" t="n">
        <v>4224146</v>
      </c>
    </row>
    <row r="14">
      <c r="A14" s="4" t="inlineStr">
        <is>
          <t>Total decrease in net assets</t>
        </is>
      </c>
      <c r="B14" s="7" t="n">
        <v>-3141345</v>
      </c>
      <c r="C14" s="7" t="n">
        <v>-5442991</v>
      </c>
    </row>
    <row r="15">
      <c r="A15" s="4" t="inlineStr">
        <is>
          <t>Net assets at beginning of the period</t>
        </is>
      </c>
      <c r="B15" s="7" t="n">
        <v>100924075</v>
      </c>
      <c r="C15" s="7" t="n">
        <v>103225721</v>
      </c>
    </row>
    <row r="16">
      <c r="A16" s="4" t="inlineStr">
        <is>
          <t>Net assets at end of the period</t>
        </is>
      </c>
      <c r="B16" s="6" t="n">
        <v>97782730</v>
      </c>
      <c r="C16" s="6" t="n">
        <v>977827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ash Flows (Successor Basi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Cash flows from operating activities:</t>
        </is>
      </c>
    </row>
    <row r="4">
      <c r="A4" s="4" t="inlineStr">
        <is>
          <t>Net income</t>
        </is>
      </c>
      <c r="B4" s="6" t="n">
        <v>4555975</v>
      </c>
      <c r="D4" s="6" t="n">
        <v>9480134</v>
      </c>
      <c r="E4" s="6" t="n">
        <v>-9667137</v>
      </c>
    </row>
    <row r="5">
      <c r="A5" s="3" t="inlineStr">
        <is>
          <t>Adjustments to reconcile net income to net cash from operating activities:</t>
        </is>
      </c>
    </row>
    <row r="6">
      <c r="A6" s="4" t="inlineStr">
        <is>
          <t>Net unrealized gain on equity securities</t>
        </is>
      </c>
      <c r="B6" s="7" t="n">
        <v>193298</v>
      </c>
      <c r="D6" s="7" t="n">
        <v>-2961335</v>
      </c>
    </row>
    <row r="7">
      <c r="A7" s="4" t="inlineStr">
        <is>
          <t>Net income from equity method investments at fair value</t>
        </is>
      </c>
      <c r="D7" s="7" t="n">
        <v>-1960012</v>
      </c>
    </row>
    <row r="8">
      <c r="A8" s="4" t="inlineStr">
        <is>
          <t>Net realized gain on investments</t>
        </is>
      </c>
      <c r="B8" s="7" t="n">
        <v>-3750371</v>
      </c>
      <c r="C8" s="6" t="n">
        <v>26</v>
      </c>
      <c r="D8" s="7" t="n">
        <v>-4353191</v>
      </c>
      <c r="E8" s="7" t="n">
        <v>-1016326</v>
      </c>
    </row>
    <row r="9">
      <c r="A9" s="4" t="inlineStr">
        <is>
          <t>Straight - line rent</t>
        </is>
      </c>
      <c r="D9" s="7" t="n">
        <v>-383143</v>
      </c>
    </row>
    <row r="10">
      <c r="A10" s="4" t="inlineStr">
        <is>
          <t>Depreciation and amortization</t>
        </is>
      </c>
      <c r="D10" s="7" t="n">
        <v>2078694</v>
      </c>
    </row>
    <row r="11">
      <c r="A11" s="4" t="inlineStr">
        <is>
          <t>Amortization of deferred financing costs</t>
        </is>
      </c>
      <c r="D11" s="7" t="n">
        <v>6150</v>
      </c>
      <c r="E11" s="7" t="n">
        <v>342015</v>
      </c>
    </row>
    <row r="12">
      <c r="A12" s="4" t="inlineStr">
        <is>
          <t>Accretion of market lease and other intangibles, net</t>
        </is>
      </c>
      <c r="D12" s="7" t="n">
        <v>-84758</v>
      </c>
    </row>
    <row r="13">
      <c r="A13" s="3" t="inlineStr">
        <is>
          <t>Changes in assets and liabilities:</t>
        </is>
      </c>
    </row>
    <row r="14">
      <c r="A14" s="4" t="inlineStr">
        <is>
          <t>Investment income, rent and other receivables</t>
        </is>
      </c>
      <c r="D14" s="7" t="n">
        <v>393253</v>
      </c>
      <c r="E14" s="7" t="n">
        <v>-447398</v>
      </c>
    </row>
    <row r="15">
      <c r="A15" s="4" t="inlineStr">
        <is>
          <t>Due from related entities</t>
        </is>
      </c>
      <c r="D15" s="7" t="n">
        <v>-10000</v>
      </c>
      <c r="E15" s="7" t="n">
        <v>-150866</v>
      </c>
    </row>
    <row r="16">
      <c r="A16" s="4" t="inlineStr">
        <is>
          <t>Prepaid expenses and other assets</t>
        </is>
      </c>
      <c r="D16" s="7" t="n">
        <v>-530823</v>
      </c>
    </row>
    <row r="17">
      <c r="A17" s="4" t="inlineStr">
        <is>
          <t>Accounts payable and accrued liabilities</t>
        </is>
      </c>
      <c r="D17" s="7" t="n">
        <v>348827</v>
      </c>
      <c r="E17" s="7" t="n">
        <v>-48028</v>
      </c>
    </row>
    <row r="18">
      <c r="A18" s="4" t="inlineStr">
        <is>
          <t>Deferred rent and other liabilities</t>
        </is>
      </c>
      <c r="D18" s="7" t="n">
        <v>133544</v>
      </c>
    </row>
    <row r="19">
      <c r="A19" s="4" t="inlineStr">
        <is>
          <t>Due to related entities</t>
        </is>
      </c>
      <c r="D19" s="7" t="n">
        <v>96351</v>
      </c>
      <c r="E19" s="7" t="n">
        <v>-40083</v>
      </c>
    </row>
    <row r="20">
      <c r="A20" s="4" t="inlineStr">
        <is>
          <t>Net cash from operating activities</t>
        </is>
      </c>
      <c r="D20" s="7" t="n">
        <v>2253691</v>
      </c>
      <c r="E20" s="7" t="n">
        <v>3142438</v>
      </c>
    </row>
    <row r="21">
      <c r="A21" s="3" t="inlineStr">
        <is>
          <t>Cash flows from investing activities:</t>
        </is>
      </c>
    </row>
    <row r="22">
      <c r="A22" s="4" t="inlineStr">
        <is>
          <t>Proceeds from sale of investments</t>
        </is>
      </c>
      <c r="D22" s="7" t="n">
        <v>23299708</v>
      </c>
    </row>
    <row r="23">
      <c r="A23" s="4" t="inlineStr">
        <is>
          <t>Investments in real estate assets</t>
        </is>
      </c>
      <c r="D23" s="7" t="n">
        <v>-21777799</v>
      </c>
    </row>
    <row r="24">
      <c r="A24" s="4" t="inlineStr">
        <is>
          <t>Purchase of investments</t>
        </is>
      </c>
      <c r="D24" s="7" t="n">
        <v>-3232548</v>
      </c>
    </row>
    <row r="25">
      <c r="A25" s="4" t="inlineStr">
        <is>
          <t>Return on capital distributions</t>
        </is>
      </c>
      <c r="D25" s="7" t="n">
        <v>4204209</v>
      </c>
    </row>
    <row r="26">
      <c r="A26" s="4" t="inlineStr">
        <is>
          <t>Net cash from investing activities</t>
        </is>
      </c>
      <c r="D26" s="7" t="n">
        <v>2493570</v>
      </c>
      <c r="E26" s="7" t="n">
        <v>1932088</v>
      </c>
    </row>
    <row r="27">
      <c r="A27" s="3" t="inlineStr">
        <is>
          <t>Cash flows from financing activities:</t>
        </is>
      </c>
    </row>
    <row r="28">
      <c r="A28" s="4" t="inlineStr">
        <is>
          <t>Proceeds from mortgage notes payable</t>
        </is>
      </c>
      <c r="D28" s="7" t="n">
        <v>15000000</v>
      </c>
    </row>
    <row r="29">
      <c r="A29" s="4" t="inlineStr">
        <is>
          <t>Payments on mortgage notes payable</t>
        </is>
      </c>
      <c r="D29" s="7" t="n">
        <v>-708824</v>
      </c>
    </row>
    <row r="30">
      <c r="A30" s="4" t="inlineStr">
        <is>
          <t>Dividend to stockholders</t>
        </is>
      </c>
      <c r="D30" s="7" t="n">
        <v>-1205172</v>
      </c>
    </row>
    <row r="31">
      <c r="A31" s="4" t="inlineStr">
        <is>
          <t>Payment of deferred financing costs</t>
        </is>
      </c>
      <c r="D31" s="7" t="n">
        <v>-784327</v>
      </c>
    </row>
    <row r="32">
      <c r="A32" s="4" t="inlineStr">
        <is>
          <t>Proceeds from issuance of preferred stock</t>
        </is>
      </c>
      <c r="D32" s="7" t="n">
        <v>88000</v>
      </c>
      <c r="F32" s="6" t="n">
        <v>88000</v>
      </c>
    </row>
    <row r="33">
      <c r="A33" s="4" t="inlineStr">
        <is>
          <t>Payment of selling commissions and fees</t>
        </is>
      </c>
      <c r="D33" s="7" t="n">
        <v>-431424</v>
      </c>
      <c r="E33" s="7" t="n">
        <v>-9107</v>
      </c>
    </row>
    <row r="34">
      <c r="A34" s="4" t="inlineStr">
        <is>
          <t>Contributions by non-controlling interests holders</t>
        </is>
      </c>
      <c r="D34" s="7" t="n">
        <v>856364</v>
      </c>
    </row>
    <row r="35">
      <c r="A35" s="4" t="inlineStr">
        <is>
          <t>Distributions to non-controlling interests holders</t>
        </is>
      </c>
      <c r="D35" s="7" t="n">
        <v>-5350</v>
      </c>
    </row>
    <row r="36">
      <c r="A36" s="4" t="inlineStr">
        <is>
          <t>Redemption of common stock</t>
        </is>
      </c>
      <c r="D36" s="7" t="n">
        <v>-55188</v>
      </c>
    </row>
    <row r="37">
      <c r="A37" s="4" t="inlineStr">
        <is>
          <t>Capital pending acceptance</t>
        </is>
      </c>
      <c r="D37" s="7" t="n">
        <v>73000</v>
      </c>
      <c r="E37" s="7" t="n">
        <v>-87739</v>
      </c>
    </row>
    <row r="38">
      <c r="A38" s="4" t="inlineStr">
        <is>
          <t>Net cash from financing activities</t>
        </is>
      </c>
      <c r="D38" s="7" t="n">
        <v>12827079</v>
      </c>
      <c r="E38" s="7" t="n">
        <v>121593</v>
      </c>
    </row>
    <row r="39">
      <c r="A39" s="4" t="inlineStr">
        <is>
          <t>Net increase in cash and restricted cash equivalents</t>
        </is>
      </c>
      <c r="D39" s="7" t="n">
        <v>17574340</v>
      </c>
      <c r="E39" s="7" t="n">
        <v>5196119</v>
      </c>
    </row>
    <row r="40">
      <c r="A40" s="4" t="inlineStr">
        <is>
          <t>Cash, cash equivalents and restricted cash at beginning of the period</t>
        </is>
      </c>
      <c r="D40" s="7" t="n">
        <v>7753553</v>
      </c>
      <c r="E40" s="7" t="n">
        <v>8957393</v>
      </c>
      <c r="F40" s="7" t="n">
        <v>8957393</v>
      </c>
    </row>
    <row r="41">
      <c r="A41" s="4" t="inlineStr">
        <is>
          <t>Cash, cash equivalents and restricted cash at end of the period</t>
        </is>
      </c>
      <c r="B41" s="7" t="n">
        <v>25327893</v>
      </c>
      <c r="C41" s="7" t="n">
        <v>14153512</v>
      </c>
      <c r="D41" s="7" t="n">
        <v>25327893</v>
      </c>
      <c r="E41" s="7" t="n">
        <v>14153512</v>
      </c>
      <c r="F41" s="7" t="n">
        <v>7753553</v>
      </c>
    </row>
    <row r="42">
      <c r="A42" s="4" t="inlineStr">
        <is>
          <t>Cash at end of the period</t>
        </is>
      </c>
      <c r="B42" s="7" t="n">
        <v>10866920</v>
      </c>
      <c r="C42" s="7" t="n">
        <v>12539943</v>
      </c>
      <c r="D42" s="7" t="n">
        <v>10866920</v>
      </c>
      <c r="E42" s="7" t="n">
        <v>12539943</v>
      </c>
      <c r="F42" s="7" t="n">
        <v>4833848</v>
      </c>
    </row>
    <row r="43">
      <c r="A43" s="4" t="inlineStr">
        <is>
          <t>Restricted cash at end of the period</t>
        </is>
      </c>
      <c r="B43" s="6" t="n">
        <v>14460973</v>
      </c>
      <c r="C43" s="6" t="n">
        <v>1613569</v>
      </c>
      <c r="D43" s="7" t="n">
        <v>14460973</v>
      </c>
      <c r="E43" s="6" t="n">
        <v>1613569</v>
      </c>
      <c r="F43" s="6" t="n">
        <v>2919705</v>
      </c>
    </row>
    <row r="44">
      <c r="A44" s="3" t="inlineStr">
        <is>
          <t>Supplemental disclosure of non-cash financing activities and other cash flow information</t>
        </is>
      </c>
    </row>
    <row r="45">
      <c r="A45" s="4" t="inlineStr">
        <is>
          <t>Issuance of common stock through reinvestment of dividends</t>
        </is>
      </c>
      <c r="D45" s="7" t="n">
        <v>526310</v>
      </c>
    </row>
    <row r="46">
      <c r="A46" s="4" t="inlineStr">
        <is>
          <t>Cash paid for interest</t>
        </is>
      </c>
      <c r="D46" s="6" t="n">
        <v>83284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 of Cash Flows (Predecessor Basi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Cash flows from operating activities:</t>
        </is>
      </c>
    </row>
    <row r="4">
      <c r="A4" s="4" t="inlineStr">
        <is>
          <t>Net decrease in net assets resulting from operations</t>
        </is>
      </c>
      <c r="B4" s="6" t="n">
        <v>4555975</v>
      </c>
      <c r="D4" s="6" t="n">
        <v>9480134</v>
      </c>
      <c r="E4" s="6" t="n">
        <v>-9667137</v>
      </c>
    </row>
    <row r="5">
      <c r="A5" s="3" t="inlineStr">
        <is>
          <t>Adjustments to reconcile net decrease in net assets resulting from operations to net cash from operating activities:</t>
        </is>
      </c>
    </row>
    <row r="6">
      <c r="A6" s="4" t="inlineStr">
        <is>
          <t>Proceeds from sale of investments, net</t>
        </is>
      </c>
      <c r="E6" s="7" t="n">
        <v>5204853</v>
      </c>
    </row>
    <row r="7">
      <c r="A7" s="4" t="inlineStr">
        <is>
          <t>Return of capital</t>
        </is>
      </c>
      <c r="E7" s="7" t="n">
        <v>11486835</v>
      </c>
    </row>
    <row r="8">
      <c r="A8" s="4" t="inlineStr">
        <is>
          <t>Purchase of investments</t>
        </is>
      </c>
      <c r="E8" s="7" t="n">
        <v>-12685590</v>
      </c>
    </row>
    <row r="9">
      <c r="A9" s="4" t="inlineStr">
        <is>
          <t>Net realized gain on investments</t>
        </is>
      </c>
      <c r="B9" s="7" t="n">
        <v>-3750371</v>
      </c>
      <c r="C9" s="6" t="n">
        <v>26</v>
      </c>
      <c r="D9" s="7" t="n">
        <v>-4353191</v>
      </c>
      <c r="E9" s="7" t="n">
        <v>-1016326</v>
      </c>
    </row>
    <row r="10">
      <c r="A10" s="4" t="inlineStr">
        <is>
          <t>Net unrealized loss on investments</t>
        </is>
      </c>
      <c r="C10" s="7" t="n">
        <v>6959547</v>
      </c>
      <c r="E10" s="7" t="n">
        <v>10135612</v>
      </c>
    </row>
    <row r="11">
      <c r="A11" s="4" t="inlineStr">
        <is>
          <t>Amortization of deferred offering costs</t>
        </is>
      </c>
      <c r="D11" s="7" t="n">
        <v>6150</v>
      </c>
      <c r="E11" s="7" t="n">
        <v>342015</v>
      </c>
    </row>
    <row r="12">
      <c r="A12" s="3" t="inlineStr">
        <is>
          <t>Changes in assets and liabilities:</t>
        </is>
      </c>
    </row>
    <row r="13">
      <c r="A13" s="4" t="inlineStr">
        <is>
          <t>Investment income, rent and other receivable</t>
        </is>
      </c>
      <c r="D13" s="7" t="n">
        <v>393253</v>
      </c>
      <c r="E13" s="7" t="n">
        <v>-447398</v>
      </c>
    </row>
    <row r="14">
      <c r="A14" s="4" t="inlineStr">
        <is>
          <t>Due from related entities</t>
        </is>
      </c>
      <c r="D14" s="7" t="n">
        <v>-10000</v>
      </c>
      <c r="E14" s="7" t="n">
        <v>-150866</v>
      </c>
    </row>
    <row r="15">
      <c r="A15" s="4" t="inlineStr">
        <is>
          <t>Other assets</t>
        </is>
      </c>
      <c r="E15" s="7" t="n">
        <v>65129</v>
      </c>
    </row>
    <row r="16">
      <c r="A16" s="4" t="inlineStr">
        <is>
          <t>Payment of deferred offering costs</t>
        </is>
      </c>
      <c r="E16" s="7" t="n">
        <v>-36578</v>
      </c>
    </row>
    <row r="17">
      <c r="A17" s="4" t="inlineStr">
        <is>
          <t>Accounts payable and accrued liabilities</t>
        </is>
      </c>
      <c r="D17" s="7" t="n">
        <v>348827</v>
      </c>
      <c r="E17" s="7" t="n">
        <v>-48028</v>
      </c>
    </row>
    <row r="18">
      <c r="A18" s="4" t="inlineStr">
        <is>
          <t>Due to related entities</t>
        </is>
      </c>
      <c r="D18" s="7" t="n">
        <v>96351</v>
      </c>
      <c r="E18" s="7" t="n">
        <v>-40083</v>
      </c>
    </row>
    <row r="19">
      <c r="A19" s="4" t="inlineStr">
        <is>
          <t>Net cash from operating activities</t>
        </is>
      </c>
      <c r="D19" s="7" t="n">
        <v>2253691</v>
      </c>
      <c r="E19" s="7" t="n">
        <v>3142438</v>
      </c>
    </row>
    <row r="20">
      <c r="A20" s="3" t="inlineStr">
        <is>
          <t>Cash flows from investing activities:</t>
        </is>
      </c>
    </row>
    <row r="21">
      <c r="A21" s="4" t="inlineStr">
        <is>
          <t>Cash acquired through consolidation of subsidiary</t>
        </is>
      </c>
      <c r="E21" s="7" t="n">
        <v>1932088</v>
      </c>
    </row>
    <row r="22">
      <c r="A22" s="4" t="inlineStr">
        <is>
          <t>Net cash from investing activities</t>
        </is>
      </c>
      <c r="D22" s="7" t="n">
        <v>2493570</v>
      </c>
      <c r="E22" s="7" t="n">
        <v>1932088</v>
      </c>
    </row>
    <row r="23">
      <c r="A23" s="3" t="inlineStr">
        <is>
          <t>Cash flows from financing activities:</t>
        </is>
      </c>
    </row>
    <row r="24">
      <c r="A24" s="4" t="inlineStr">
        <is>
          <t>Proceeds from issuance of common stock</t>
        </is>
      </c>
      <c r="E24" s="7" t="n">
        <v>218439</v>
      </c>
    </row>
    <row r="25">
      <c r="A25" s="4" t="inlineStr">
        <is>
          <t>Payment of selling commissions and fees</t>
        </is>
      </c>
      <c r="D25" s="7" t="n">
        <v>-431424</v>
      </c>
      <c r="E25" s="7" t="n">
        <v>-9107</v>
      </c>
    </row>
    <row r="26">
      <c r="A26" s="4" t="inlineStr">
        <is>
          <t>Change in capital pending acceptance</t>
        </is>
      </c>
      <c r="D26" s="7" t="n">
        <v>73000</v>
      </c>
      <c r="E26" s="7" t="n">
        <v>-87739</v>
      </c>
    </row>
    <row r="27">
      <c r="A27" s="4" t="inlineStr">
        <is>
          <t>Net cash from financing activities</t>
        </is>
      </c>
      <c r="D27" s="7" t="n">
        <v>12827079</v>
      </c>
      <c r="E27" s="7" t="n">
        <v>121593</v>
      </c>
    </row>
    <row r="28">
      <c r="A28" s="4" t="inlineStr">
        <is>
          <t>Net increase in cash and restricted cash equivalents</t>
        </is>
      </c>
      <c r="D28" s="7" t="n">
        <v>17574340</v>
      </c>
      <c r="E28" s="7" t="n">
        <v>5196119</v>
      </c>
    </row>
    <row r="29">
      <c r="A29" s="4" t="inlineStr">
        <is>
          <t>Cash, cash equivalents and restricted cash at beginning of the period</t>
        </is>
      </c>
      <c r="D29" s="7" t="n">
        <v>7753553</v>
      </c>
      <c r="E29" s="7" t="n">
        <v>8957393</v>
      </c>
    </row>
    <row r="30">
      <c r="A30" s="4" t="inlineStr">
        <is>
          <t>Cash, cash equivalents and restricted cash at end of the period</t>
        </is>
      </c>
      <c r="B30" s="7" t="n">
        <v>25327893</v>
      </c>
      <c r="C30" s="7" t="n">
        <v>14153512</v>
      </c>
      <c r="D30" s="7" t="n">
        <v>25327893</v>
      </c>
      <c r="E30" s="7" t="n">
        <v>14153512</v>
      </c>
    </row>
    <row r="31">
      <c r="A31" s="4" t="inlineStr">
        <is>
          <t>Cash and cash equivalents at end of the period</t>
        </is>
      </c>
      <c r="B31" s="7" t="n">
        <v>10866920</v>
      </c>
      <c r="C31" s="7" t="n">
        <v>12539943</v>
      </c>
      <c r="D31" s="7" t="n">
        <v>10866920</v>
      </c>
      <c r="E31" s="7" t="n">
        <v>12539943</v>
      </c>
      <c r="F31" s="6" t="n">
        <v>4833848</v>
      </c>
    </row>
    <row r="32">
      <c r="A32" s="4" t="inlineStr">
        <is>
          <t>Restricted cash at end of the period</t>
        </is>
      </c>
      <c r="B32" s="7" t="n">
        <v>14460973</v>
      </c>
      <c r="C32" s="7" t="n">
        <v>1613569</v>
      </c>
      <c r="D32" s="7" t="n">
        <v>14460973</v>
      </c>
      <c r="E32" s="7" t="n">
        <v>1613569</v>
      </c>
      <c r="F32" s="7" t="n">
        <v>2919705</v>
      </c>
    </row>
    <row r="33">
      <c r="A33" s="3" t="inlineStr">
        <is>
          <t>Non-cash investing and financing activities:</t>
        </is>
      </c>
    </row>
    <row r="34">
      <c r="A34" s="4" t="inlineStr">
        <is>
          <t>Issuance of the Company's common stocks to redeem subsidiary's non-controlling interests</t>
        </is>
      </c>
      <c r="C34" s="7" t="n">
        <v>3957115</v>
      </c>
      <c r="E34" s="7" t="n">
        <v>3957115</v>
      </c>
    </row>
    <row r="35">
      <c r="A35" s="3" t="inlineStr">
        <is>
          <t>Assets:</t>
        </is>
      </c>
    </row>
    <row r="36">
      <c r="A36" s="4" t="inlineStr">
        <is>
          <t>Real estate assets</t>
        </is>
      </c>
      <c r="B36" s="7" t="n">
        <v>77607788</v>
      </c>
      <c r="C36" s="7" t="n">
        <v>30196471</v>
      </c>
      <c r="D36" s="7" t="n">
        <v>77607788</v>
      </c>
      <c r="E36" s="7" t="n">
        <v>30196471</v>
      </c>
      <c r="F36" s="7" t="n">
        <v>57972635</v>
      </c>
    </row>
    <row r="37">
      <c r="A37" s="4" t="inlineStr">
        <is>
          <t>Cash and restricted cash</t>
        </is>
      </c>
      <c r="C37" s="7" t="n">
        <v>1932088</v>
      </c>
      <c r="E37" s="7" t="n">
        <v>1932088</v>
      </c>
    </row>
    <row r="38">
      <c r="A38" s="4" t="inlineStr">
        <is>
          <t>Rents and other receivable</t>
        </is>
      </c>
      <c r="C38" s="7" t="n">
        <v>197760</v>
      </c>
      <c r="E38" s="7" t="n">
        <v>197760</v>
      </c>
    </row>
    <row r="39">
      <c r="A39" s="4" t="inlineStr">
        <is>
          <t>Other assets</t>
        </is>
      </c>
      <c r="C39" s="7" t="n">
        <v>837133</v>
      </c>
      <c r="E39" s="7" t="n">
        <v>837133</v>
      </c>
    </row>
    <row r="40">
      <c r="A40" s="3" t="inlineStr">
        <is>
          <t>Liabilities:</t>
        </is>
      </c>
    </row>
    <row r="41">
      <c r="A41" s="4" t="inlineStr">
        <is>
          <t>Mortgage note payable</t>
        </is>
      </c>
      <c r="B41" s="6" t="n">
        <v>52206329</v>
      </c>
      <c r="C41" s="7" t="n">
        <v>23974545</v>
      </c>
      <c r="D41" s="6" t="n">
        <v>52206329</v>
      </c>
      <c r="E41" s="7" t="n">
        <v>23974545</v>
      </c>
      <c r="F41" s="6" t="n">
        <v>38693330</v>
      </c>
    </row>
    <row r="42">
      <c r="A42" s="4" t="inlineStr">
        <is>
          <t>Accounts payable and accrued liabilities</t>
        </is>
      </c>
      <c r="C42" s="7" t="n">
        <v>943805</v>
      </c>
      <c r="E42" s="7" t="n">
        <v>943805</v>
      </c>
    </row>
    <row r="43">
      <c r="A43" s="4" t="inlineStr">
        <is>
          <t>Due to affiliates</t>
        </is>
      </c>
      <c r="C43" s="7" t="n">
        <v>150866</v>
      </c>
      <c r="E43" s="7" t="n">
        <v>150866</v>
      </c>
    </row>
    <row r="44">
      <c r="A44" s="4" t="inlineStr">
        <is>
          <t>Net assets</t>
        </is>
      </c>
      <c r="C44" s="6" t="n">
        <v>8094236</v>
      </c>
      <c r="E44" s="6" t="n">
        <v>80942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04:05Z</dcterms:created>
  <dcterms:modified xmlns:dcterms="http://purl.org/dc/terms/" xmlns:xsi="http://www.w3.org/2001/XMLSchema-instance" xsi:type="dcterms:W3CDTF">2022-02-14T21:04:05Z</dcterms:modified>
</cp:coreProperties>
</file>